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Shar" sheetId="5" r:id="rId5"/>
    <s:sheet name="Consolidated Statements of Cash" sheetId="6" r:id="rId6"/>
    <s:sheet name="NATURE OF BUSINESS AND SIGNIFIC" sheetId="7" r:id="rId7"/>
    <s:sheet name="INVENTORIES" sheetId="8" r:id="rId8"/>
    <s:sheet name="INTANGIBLE ASSETS" sheetId="9" r:id="rId9"/>
    <s:sheet name="PROPERY, EQUIPMENT, AND LEASEHO" sheetId="10" r:id="rId10"/>
    <s:sheet name="OTHER CURRENT LIABILITIES" sheetId="11" r:id="rId11"/>
    <s:sheet name="OTHER LIABILITIES" sheetId="12" r:id="rId12"/>
    <s:sheet name="CREDIT FACILITY AND DEBT COVENA" sheetId="13" r:id="rId13"/>
    <s:sheet name="OPERATING LEASE OBLIGATIONS" sheetId="14" r:id="rId14"/>
    <s:sheet name="PERFORMANCE SHARES, STOCK OPTIO" sheetId="15" r:id="rId15"/>
    <s:sheet name="RETIREMENT SAVINGS PLANS" sheetId="16" r:id="rId16"/>
    <s:sheet name="DISCONTINUED OPERATIONS" sheetId="17" r:id="rId17"/>
    <s:sheet name="INCOME TAXES" sheetId="18" r:id="rId18"/>
    <s:sheet name="SUPPLEMENTAL CASH FLOWS INFORMA" sheetId="19" r:id="rId19"/>
    <s:sheet name="SELECTED QUARTERLY DATA (UNAUDI" sheetId="20" r:id="rId20"/>
    <s:sheet name="LITIGATION" sheetId="21" r:id="rId21"/>
    <s:sheet name="ASSET IMPAIRMENT AND ESTIMATED " sheetId="22" r:id="rId22"/>
    <s:sheet name="FAIR VALUE MEASUREMENTS" sheetId="23" r:id="rId23"/>
    <s:sheet name="VARIABLE INTEREST ENTITIES" sheetId="24" r:id="rId24"/>
    <s:sheet name="RELATED PARTY TRANSACTIONS" sheetId="25" r:id="rId25"/>
    <s:sheet name="SUBSEQUENT EVENTS" sheetId="26" r:id="rId26"/>
    <s:sheet name="VALUATION AND QUALIFYING ACCOUN" sheetId="27" r:id="rId27"/>
    <s:sheet name="NATURE OF BUSINESS AND SIGNIF28" sheetId="28" r:id="rId28"/>
    <s:sheet name="NATURE OF BUSINESS AND SIGNIF29" sheetId="29" r:id="rId29"/>
    <s:sheet name="INVENTORIES (Tables)" sheetId="30" r:id="rId30"/>
    <s:sheet name="INTANGIBLE ASSETS (Tables)" sheetId="31" r:id="rId31"/>
    <s:sheet name="PROPERTY, EQUIPMENT, AND LEASEH" sheetId="32" r:id="rId32"/>
    <s:sheet name="OTHER CURRENT LIABILITIES (Tabl" sheetId="33" r:id="rId33"/>
    <s:sheet name="OTHER LIABILITES (Tables)" sheetId="34" r:id="rId34"/>
    <s:sheet name="CREDIT FACILITY AND DEBT COVE35" sheetId="35" r:id="rId35"/>
    <s:sheet name="OPERATING LEASE OBLIGATIONS (Ta" sheetId="36" r:id="rId36"/>
    <s:sheet name="PERFORMANCE SHARES, STOCK OPT37" sheetId="37" r:id="rId37"/>
    <s:sheet name="DISCONTINUED OPERATIONS (Tables" sheetId="38" r:id="rId38"/>
    <s:sheet name="INCOME TAXES (Tables)" sheetId="39" r:id="rId39"/>
    <s:sheet name="SUPPLEMENTAL CASH FLOWS INFOR40" sheetId="40" r:id="rId40"/>
    <s:sheet name="SELECTED QUARTERLY DATA (UNAU41" sheetId="41" r:id="rId41"/>
    <s:sheet name="ASSET IMPAIRMENT AND ESTIMATE42" sheetId="42" r:id="rId42"/>
    <s:sheet name="FAIR VALUE MEASUREMENTS (Tables" sheetId="43" r:id="rId43"/>
    <s:sheet name="VALUATION AND QUALIFYING ACCO44" sheetId="44" r:id="rId44"/>
    <s:sheet name="NATURE OF BUSINESS AND SIGNIF45" sheetId="45" r:id="rId45"/>
    <s:sheet name="INVENTORIES (Details)" sheetId="46" r:id="rId46"/>
    <s:sheet name="INTANGIBLE ASSETS (Details)" sheetId="47" r:id="rId47"/>
    <s:sheet name="PROPERTY, EQUIPMENT, AND LEAS48" sheetId="48" r:id="rId48"/>
    <s:sheet name="OTHER CURRENT LIABILITIES (Deta" sheetId="49" r:id="rId49"/>
    <s:sheet name="OTHER LIABILITIES (Details)" sheetId="50" r:id="rId50"/>
    <s:sheet name="CREDIT FACILITY AND DEBT COVE51" sheetId="51" r:id="rId51"/>
    <s:sheet name="OPERATING LEASE OBLIGATIONS (De" sheetId="52" r:id="rId52"/>
    <s:sheet name="PERFORMANCE SHARES, STOCK OPT53" sheetId="53" r:id="rId53"/>
    <s:sheet name="RETIREMENT SAVINGS PLANS (Detai" sheetId="54" r:id="rId54"/>
    <s:sheet name="DISCONTINUED OPERATIONS (DETAIL" sheetId="55" r:id="rId55"/>
    <s:sheet name="INCOME TAXES (Details)" sheetId="56" r:id="rId56"/>
    <s:sheet name="SUPPLEMENTAL CASH FLOWS INFOR57" sheetId="57" r:id="rId57"/>
    <s:sheet name="SUPPLEMENTAL QUARTERLY DATA (UN" sheetId="58" r:id="rId58"/>
    <s:sheet name="ASSET IMPAIRMENT AND ESTIMATE59" sheetId="59" r:id="rId59"/>
    <s:sheet name="FAIR VALUE MEASUREMENTS (Detail" sheetId="60" r:id="rId60"/>
    <s:sheet name="VARIABLE INTEREST ENTITY (Detai" sheetId="61" r:id="rId61"/>
    <s:sheet name="RELATED PARTY TRANSACTIONS (Det" sheetId="62" r:id="rId62"/>
    <s:sheet name="VALUATION AND QUALIFYING ACCO63" sheetId="63" r:id="rId63"/>
  </s:sheets>
  <s:definedNames/>
  <s:calcPr calcId="124519" calcMode="auto" fullCalcOnLoad="1"/>
</s:workbook>
</file>

<file path=xl/sharedStrings.xml><?xml version="1.0" encoding="utf-8"?>
<sst xmlns="http://schemas.openxmlformats.org/spreadsheetml/2006/main" uniqueCount="887">
  <si>
    <t>Document and Entity Information $ in Thousands</t>
  </si>
  <si>
    <t>12 Months Ended</t>
  </si>
  <si>
    <t>Jan. 03, 2016USD ($)shares</t>
  </si>
  <si>
    <t>Document and entity information [Abstract]</t>
  </si>
  <si>
    <t>Document type</t>
  </si>
  <si>
    <t>10-K</t>
  </si>
  <si>
    <t>Document period end date</t>
  </si>
  <si>
    <t>Jan. 3,
		2016</t>
  </si>
  <si>
    <t>Document Period Focus</t>
  </si>
  <si>
    <t>FY</t>
  </si>
  <si>
    <t>Amendment flag</t>
  </si>
  <si>
    <t>false</t>
  </si>
  <si>
    <t>Document Fiscal Year Focus</t>
  </si>
  <si>
    <t>Entity registrant name</t>
  </si>
  <si>
    <t>FAMOUS DAVES OF AMERICA INC</t>
  </si>
  <si>
    <t>Entity central index key</t>
  </si>
  <si>
    <t>Entity current reporting status</t>
  </si>
  <si>
    <t>Yes</t>
  </si>
  <si>
    <t>Entity voluntary filers</t>
  </si>
  <si>
    <t>No</t>
  </si>
  <si>
    <t>Current fiscal year end date</t>
  </si>
  <si>
    <t>--01-03</t>
  </si>
  <si>
    <t>Entity filer category</t>
  </si>
  <si>
    <t>Smaller Reporting Company</t>
  </si>
  <si>
    <t>Entity well known seasoned issuer</t>
  </si>
  <si>
    <t>Entity common stock shares outstanding | shares</t>
  </si>
  <si>
    <t>Entity public float | $</t>
  </si>
  <si>
    <t>TradingSymbol</t>
  </si>
  <si>
    <t>DAVE</t>
  </si>
  <si>
    <t>Consolidated Balance Sheets - USD ($) $ in Thousands</t>
  </si>
  <si>
    <t>Jan. 03, 2016</t>
  </si>
  <si>
    <t>Dec. 28, 2014</t>
  </si>
  <si>
    <t>Current assets:</t>
  </si>
  <si>
    <t>Cash and cash equivalents</t>
  </si>
  <si>
    <t>Restricted cash</t>
  </si>
  <si>
    <t>Accounts receivable, net</t>
  </si>
  <si>
    <t>Inventories</t>
  </si>
  <si>
    <t>Deferred tax asset</t>
  </si>
  <si>
    <t>Prepaid expenses and other current assets</t>
  </si>
  <si>
    <t>Assets held for sale</t>
  </si>
  <si>
    <t>Total current assets</t>
  </si>
  <si>
    <t>Property, equipment and leasehold improvements, net</t>
  </si>
  <si>
    <t>Other assets:</t>
  </si>
  <si>
    <t>Intangible assets, net</t>
  </si>
  <si>
    <t>Other assets</t>
  </si>
  <si>
    <t>Total assets</t>
  </si>
  <si>
    <t>Current liabilities:</t>
  </si>
  <si>
    <t>Current portion of long-term debt and financing lease obligation</t>
  </si>
  <si>
    <t>Accounts payable</t>
  </si>
  <si>
    <t>Accrued compensation and benefits</t>
  </si>
  <si>
    <t>Deferred tax liability, current</t>
  </si>
  <si>
    <t>Other current liabilities</t>
  </si>
  <si>
    <t>Liabilities held for sale</t>
  </si>
  <si>
    <t>Total current liabilities</t>
  </si>
  <si>
    <t>Long-term liabilities:</t>
  </si>
  <si>
    <t>Line of Credit</t>
  </si>
  <si>
    <t>Long-term debt, less current portion</t>
  </si>
  <si>
    <t>Financing lease obligations, less current portion</t>
  </si>
  <si>
    <t>Deferred tax liability, noncurrent</t>
  </si>
  <si>
    <t>Other liabilities</t>
  </si>
  <si>
    <t>Total liabilities</t>
  </si>
  <si>
    <t>Shareholders' equity:</t>
  </si>
  <si>
    <t>Common stock, $.01 par value, 100,000 shares authorized, 6,958 and 7,137 shares issued and outstanding at January 3, 2016 and December 28, 2014, respectively</t>
  </si>
  <si>
    <t>Additional paid-in capital</t>
  </si>
  <si>
    <t>Retained earnings</t>
  </si>
  <si>
    <t>Total shareholders' equity</t>
  </si>
  <si>
    <t>Total liabilities and shareholders' equity</t>
  </si>
  <si>
    <t>Consolidated Balance Sheets (Parentheticals) - $ / shares</t>
  </si>
  <si>
    <t>Common Stock, Number of Shares, Par Value and Other Disclosures [Abstract]</t>
  </si>
  <si>
    <t>Common Stock, Par or Stated Value Per Share</t>
  </si>
  <si>
    <t>Common Stock, Shares Authorized</t>
  </si>
  <si>
    <t>Common stock issued (in shares)</t>
  </si>
  <si>
    <t>Common Stock, Shares, Outstanding</t>
  </si>
  <si>
    <t>Consolidated Statement of Operations - USD ($) shares in Thousands</t>
  </si>
  <si>
    <t>Dec. 29, 2013</t>
  </si>
  <si>
    <t>Revenue:</t>
  </si>
  <si>
    <t>Restaurant sales, net</t>
  </si>
  <si>
    <t>Franchise royalty revenue</t>
  </si>
  <si>
    <t>Franchise fee revenue</t>
  </si>
  <si>
    <t>Licensing and other revenue</t>
  </si>
  <si>
    <t>Total Revenue</t>
  </si>
  <si>
    <t>Costs and expenses:</t>
  </si>
  <si>
    <t>Food and beverage costs</t>
  </si>
  <si>
    <t>Labor and benefits costs</t>
  </si>
  <si>
    <t>Operating expenses</t>
  </si>
  <si>
    <t>Depreciation and amortization</t>
  </si>
  <si>
    <t>General and administrative expenses</t>
  </si>
  <si>
    <t>Asset impairment and estimated lease termination and other closing costs</t>
  </si>
  <si>
    <t>Pre-opening expenses</t>
  </si>
  <si>
    <t>Gain on acquisition, net of acquisition costs</t>
  </si>
  <si>
    <t>Net loss on disposal of property</t>
  </si>
  <si>
    <t>Total costs and expenses</t>
  </si>
  <si>
    <t>Income from operations</t>
  </si>
  <si>
    <t>Other expense:</t>
  </si>
  <si>
    <t>Interest expense</t>
  </si>
  <si>
    <t>Interest income</t>
  </si>
  <si>
    <t>Other income (expense), net</t>
  </si>
  <si>
    <t>Total other expense</t>
  </si>
  <si>
    <t>Income before income taxes</t>
  </si>
  <si>
    <t>Income tax expense</t>
  </si>
  <si>
    <t>Net income from continuing operations</t>
  </si>
  <si>
    <t>Income (Loss) from Discontinued Operations, Net of Tax</t>
  </si>
  <si>
    <t>Net income (loss)</t>
  </si>
  <si>
    <t>Income (loss) from continuing operations per basic share</t>
  </si>
  <si>
    <t>Income loss from discontinued operations per basic share</t>
  </si>
  <si>
    <t>Basic net income per common share</t>
  </si>
  <si>
    <t>Income loss from continuing operations per diluted share</t>
  </si>
  <si>
    <t>Income loss from discontinued operations per diluted share</t>
  </si>
  <si>
    <t>Diluted net income per common share</t>
  </si>
  <si>
    <t>Weighted average common of shares outstanding - basic</t>
  </si>
  <si>
    <t>Weighted average common shares outstanding - diluted</t>
  </si>
  <si>
    <t>Consolidated Statements of Shareholders' Equity - USD ($) shares in Thousands</t>
  </si>
  <si>
    <t>Total</t>
  </si>
  <si>
    <t>Common Stock [Member]</t>
  </si>
  <si>
    <t>Additional Paid-in Capital [Member]</t>
  </si>
  <si>
    <t>Retained Earnings [Member]</t>
  </si>
  <si>
    <t>Balance (in Shares) at Dec. 30, 2012</t>
  </si>
  <si>
    <t>Balance at Dec. 30, 2012</t>
  </si>
  <si>
    <t>Exercise of stock options (in shares)</t>
  </si>
  <si>
    <t>Exercise of stock options</t>
  </si>
  <si>
    <t>Tax benefit for -- equity awards issued</t>
  </si>
  <si>
    <t>Repurchase of common stock (in shares)</t>
  </si>
  <si>
    <t>Repurchases of common stock</t>
  </si>
  <si>
    <t>Net - Income</t>
  </si>
  <si>
    <t>Shares surrendered to cover payroll taxes incurred (in shares)</t>
  </si>
  <si>
    <t>Performance shares surrendered to cover payroll taxes incurred</t>
  </si>
  <si>
    <t>Stock--based compensation</t>
  </si>
  <si>
    <t>Balance (in Shares) at Dec. 29, 2013</t>
  </si>
  <si>
    <t>Balance at Dec. 29, 2013</t>
  </si>
  <si>
    <t>Common stock issued</t>
  </si>
  <si>
    <t>Deferred Compensation</t>
  </si>
  <si>
    <t>Balance (in Shares) at Dec. 28, 2014</t>
  </si>
  <si>
    <t>Balance at Dec. 28, 2014</t>
  </si>
  <si>
    <t>Balance (in Shares) at Jan. 03, 2016</t>
  </si>
  <si>
    <t>Balance at Jan. 03, 2016</t>
  </si>
  <si>
    <t>Consolidated Statements of Cash Flows - USD ($) $ in Thousands</t>
  </si>
  <si>
    <t>Cash flows from operating activities:</t>
  </si>
  <si>
    <t>Adjustments to reconcile net income to cash flows provided by operations:</t>
  </si>
  <si>
    <t>Amortization Of Financing Costs</t>
  </si>
  <si>
    <t>Deferred income taxes</t>
  </si>
  <si>
    <t>Deferred rent and net amortization of lease interest assets and liablities</t>
  </si>
  <si>
    <t>Stock-based compensation</t>
  </si>
  <si>
    <t>Tax benefit for equity awards issued - operating activities</t>
  </si>
  <si>
    <t>Deposits</t>
  </si>
  <si>
    <t>Other liabilities - operating activities</t>
  </si>
  <si>
    <t>Long-term deferred compensation</t>
  </si>
  <si>
    <t>Cash flows provided by continuing operating activities</t>
  </si>
  <si>
    <t>Cash provided by discontinued operations</t>
  </si>
  <si>
    <t>Cash flows provided by operating activities</t>
  </si>
  <si>
    <t>Cash flows from investing activities:</t>
  </si>
  <si>
    <t>Proceeds from the sale of restaurant assets</t>
  </si>
  <si>
    <t>Purchases of property, equipment and leasehold improvements</t>
  </si>
  <si>
    <t>Purchase of intangible assets</t>
  </si>
  <si>
    <t>Cash flows used for continuing investing activities</t>
  </si>
  <si>
    <t>Cash flows provided by discontinued investing activities</t>
  </si>
  <si>
    <t>Cash flows provided by (used for) investing activities</t>
  </si>
  <si>
    <t>Cash flows from financing activities:</t>
  </si>
  <si>
    <t>Proceeds from draws on line of credit</t>
  </si>
  <si>
    <t>Payments on line of credit</t>
  </si>
  <si>
    <t>Payments for debt issuance costs</t>
  </si>
  <si>
    <t>Payments on long-term debt and financing lease obligations</t>
  </si>
  <si>
    <t>(Payments for) proceeds from exercise of stock options</t>
  </si>
  <si>
    <t>Tax benefit for equity awards issued - financing activities</t>
  </si>
  <si>
    <t>Repurchase of common stock</t>
  </si>
  <si>
    <t>Cash flows used for financing activities</t>
  </si>
  <si>
    <t>Increase (decrease) in cash and cash equivalents</t>
  </si>
  <si>
    <t>Cash and cash equivalents, beginning of year</t>
  </si>
  <si>
    <t>Cash and cash equivalents, end of year</t>
  </si>
  <si>
    <t>NATURE OF BUSINESS AND SIGNIFICANT ACCOUNTING POLICIES</t>
  </si>
  <si>
    <t>Nature Of Business And Significant Accounting Policies [Abstract]</t>
  </si>
  <si>
    <t>Nature Of Business And Significant Accounting Policies [Text Block]</t>
  </si>
  <si>
    <t>(1) NATURE OF BUSINESS AND SIGNIFICANT ACCOUNTING POLICIES Nature of business - We, Famous Dave's of America, Inc. (“Famous Dave’s” or the “Company”), were incorporated in Minnesota on March 14, 1994. We develop, own, operate and franchise restaurants under the name "Famous Dave's". As of January 3, 2016 , there were 179 Famous Dave’s restaurants operating in 33 states , the Commonwealth of Puerto Rico, and Canada , including 44 Company -owned restaurants and 135 franchise-operated restaurants. An additional 58 fra nchise restaurants were committed to be developed through signed area development agreements as of January 3, 2016 . Seasonality – Our restaurants typically generate higher revenue in the second and third quarters of our fiscal year as a result of seasonal t raffic increases and high catering sales experienced during the summer months, and lower revenue in the first and fourth quarters of our fiscal year, due to possible adverse weather which can disrupt customer and team member transportation to our restauran ts. Principles of consolidation – The accompanying consolidated financial statements include the accounts of the Company and its wholly-owned and majority-owned subsidiaries. Any inter-company transactions and balances have been eliminated in consolidati on. Management’s use of estimates – The preparation of financial statements in conformity with accounting principles generally accepted in the United States of America requires us to make estimates and assumptions that affect the reported amounts of asset s and liabilities and disclosure of contingent assets and liabilities at the date of the financial statements and the reported amounts of revenue and expenses during the reporting period. Actual results could differ from those estimates. Reclassification s – Certain reclassifications have been made to prior year amounts to conform to the current year’s presentation of discontinued operations (see Note 11) . Financial instruments – Due to their short-term nature, the carrying value of our current financial assets and liabilities approximates their fair value. The fair value of long-term debt approximates the carrying amount based upon our expected borrowing rate for debt with sim ilar remaining maturities and comparable risk. Segment reporting – We have Company -owned and franchise-operated restaurants in the United States , the Commonwealth of Puerto Rico, and Canada, and operate within the single industry segment of foodservice. We make operating decisions on behalf of the Famous Dave’s brand which includes both Company -owned and franchise-operated restaurants. In addition, all operating expenses are reported in total and are not allocated to franchising operations for either ext ernal or internal reporting. We believe we meet the criteria for aggregating our operating segments into a single reporting segment. Fiscal year – Our fiscal year ends on the Sunday nearest December 31st of each year. Our fiscal year is generally 52 week s; however it periodically consists of 53 weeks. The fiscal year ended January 3, 2016 (fiscal 2015 ) , consisted of 53 weeks while the fiscal years ended December 28, 2014 (fiscal 2014 ) , and December 29, 2013 (fiscal 2013 ) consisted of 52 w eeks. The fiscal year ending January 1, 2017 (fiscal 2016) will consist of 52 weeks . C ash and cash equivalents – C ash equivalents include all investments with original maturities of three months or less or which are readily convertible into known amoun ts of cash and are not legally restricted. Accounts at each institution are insured by the Federal Deposit Insurance Corporation up to $ 250,000 , while the remaining balances are uninsured at January 3, 2016 and December 28, 2014 . The Company has not experienced any losses in such accounts and believes it is not exposed to any significant credit risk on cash and cash equivalents. R estricted cash and marketing fund – We have a system-wide marketing fund. Company-owned restaurants and franchise-operated restaurants that entered into franchise agreements with the Company after December 17, 2003, are required to contribute a percentage of net sales to the fund that is used for public relations and marketing development efforts throughout the system. These restaurants were required to contribut e 1.0 % of net sales to this fund during fiscal 2015 and 0.75 % of net sales during fiscal 2014 . In fiscal 2016 , the contribution will remain at 1.0 % of net sales. The assets held by this fu nd are considered restricted and are in an interest bearing account. Accordingly, we reflected the cash related to this fund in restricted cash and the liability is included in accounts payable on our consolidated balance sheets . As of January 3, 2016 and December 28, 2014 , we had approximately $1.1 million and $648,000 in this fund, respectively. Accounts receivable, net – We provide an allowance for uncollectible accounts on accounts receivable based on historical losses and existing economic conditions, when relevant. We provide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we have periodically established a specific reserve on certain receivables as necessary. In assessing recoverability of these receivables, we ma ke judgments regarding the financial condition of the franchisees based primarily on past and current payment trends, as well as other variables, including annual financial information, which the franchisees are required to submit to us. Any changes to the reserve are recorded in general and administrative expenses. The allowance for uncollectible accounts was approximately $246,000 and $214,000 , at January 3, 2016 and December 28, 2014 , respectively. In fiscal 2015, the increase in the allowance for dou btful accounts was primarily due to delays in collections associated with certain franchises. Accounts receivable are written off when they become uncollectible, and payments subsequently received on such receivables are credited to allowance for doubtful accounts. Accounts receivable balances written off have not exceeded allowances provided. We believe all accounts receivable in excess of the allowance are fully collectible. If accounts receivable in excess of provided allowances are determined uncollect ible, they are charged to expense in the period that determination is made. Outstanding past due accounts receivable are subject to a monthly interest charge on unpaid balances which is recorded as interest income in our consoli dated statements of operati ons. Inventories – Inventories consist principally of small wares and supplies, food and beverages, and retail goods, and are recorded at the lower of cost (first-in, first-out) or market. Property, equipment and leasehold improvements, net – Property, equipment and leasehold improvements are capitalized at a level of $ 250 or greater and are recorded at cost. Repair and maintenance costs are charged to operations when incurred. Furniture, fixtures, and equipment are depreciated using the straight-line method over estimated useful lives ranging from 3-7 years, with the exception of restaurant signage which, is included in f urniture, fixtures, and equipment and is depreciated over 10 to 15 years, while buildings are depreciated over 30 years. Leasehold i mprovements are amortized using the straight-line method over the shorter of the lease term, including reasonably assured renewal options, or the estimated useful life of the assets. Décor that has been installed in the restaurants is recorded at cost and is depreciated using the straight-line method over seven years. Liquor licenses - T he Company has transferable liquor licenses in jurisdictions with a limited number of authorized liquor licenses. These licenses were capitalized as indefinite-lived inta ngible assets and are included in intangible a ssets, net in our consolidated b alance s heets (see N ote 3) . We annually review the liquor licenses for impairment and i n fiscal 2015 and 2014 , no impairment charges were recorded. Additio nally, t he costs of obtaining non-transferable liquor licenses that are directly issued by local government agencies for nominal fees are expensed as incurred. Annual liquor license renewal fees are expensed over the renewal term. Debt issuance costs – Debt issuance costs are amortized to interest expense over the term of the related financing . The carrying value of our deferred debt issuance costs, classified in other long-term assets, is approximately $112,000 , and $165,000 , net of accumulated amortization of $1.0 million and $821,000 , as of January 3, 2016 and December 28, 2014 , respectively . Construction overhead and capitalized interest – We capitalize construction overhead costs until the time a building is turned over to operations, which is approximately two weeks prior to opening. In fiscal 2015 , we did not capitalize any construction overhead costs and in 2014 , and 2013 , we capitalized construction overhead costs of approximately $48,000 , and $138,000 , respectively . These reflect no new restaurant openings or remodel projects during fiscal 2015, two remodel projects taking place in fiscal 2014, and two new restaurant openings during 2013. In fiscal 2015 , we di d not capitalize any interest costs and in 2014 , and 2013 , we capitalized interest costs of approximately $7,000 and $30,000 , respectively . We depreciate and amortize construction overhead and capitalized interest over the same useful life as leasehold improvements. Advertising costs – Advertising costs are charged to expense as incurred. Advertising costs were approximately $2.5 million, $3.0 million, and $2.9 million for fiscal years 2015 , 2014 , and 2013 , respectively, and are included in operating expenses in the consolidated statements of operations. Software implementation costs – We capitalize labor costs associated with the implementation of significant information techn ology infrastructure projects based on actual labor rates per person including benefits, for all time spent o n the implementation of software and are depreciated over 5 years. In fiscal 2015 we did not capitalize any software implementation costs and in 2014 and 2013 , we capitalized software implementation costs of $102,000 , and $134,000 respectively. Research and development costs – Research and development costs r epresent salaries and expenses of personnel engaged in the creation of new menu and promotional offerings , recipe enhancements and documentation activities. Research and development costs were approximately $668,000 , $468,000 , and $388,000 , for fis cal years 2015 , 2014 , and 2013 , respectively, and are included in general and administrative expenses in the consolidated statements of operations. Pre-opening expenses – All start-up and pre-opening costs are expensed as inc urred. P re-opening rent during the build-out period is included in pre-opening expense . I n fiscal 2015 , 2014 , 2013 , w e had pre-opening expenses of approximately $1,000 , $7,000 , and $646,000 respecti vely. The low levels of pre-opening expenses in the recent years are due to not opening any new company-owned restaurants during fiscal 2015 and 2014. Lease accounting – We recognize lease expense on a straight-line basis for our operating leases over the entire lease term including lease renewal options and build-out periods where the renewal is reasonably assured and the build-out period takes place prior to the restaurant opening or lease commencement date. Rent expense recorded during the build-out period is reported as pre-opening expense. We account for construction allowances by recording a receivable when its collectability is considered probable, and relieve the re ceivable once the cash is obtained from the landlord for the construction allowance. Construction allowances are amortized as a credit to rent expense over the full term of the lease, including reasonably assured renewal options and build-out periods. Recoverability of property, equipment and leasehold improvements, impairment charges, and exit and disposal costs – W e evaluate restaurant sites and long-lived assets for impairment whenever events or changes in circumstances indicate that the carrying a mount of an asset may not be recoverable. Recoverability of restaurant sites to be held and used is measured by a comparison of the carrying amount of the restaurant site to the undiscounted future net cash flows expected to be generated on a restaurant-b y-restaurant basis. If a restaurant site is determined to be impaired, the loss is measured as the amount by which the carrying amount of the restaurant site exceeds its fair value. Fair value, as determined by the discounted future net cash flows, is est imated based on the best information available including estimated future cash flows, expected growth rates in comparable restaurant sales, remaining lease terms and other factors. If these assumptions change in the future, we may be required to take addi tional impairment charges for the related assets. Considerable management judgment is necessary to estimate future cash flows. Accordingly, actual results could vary significantly from the estimates. Exit or disposal activities, including restaurant clo sures, include the cost of disposing of the assets as well as other facility-related expenses from previously closed restaurants. These costs are generally expensed as incurred. Additionally, at the date we cease using a property under an operating lease , we record a liability for the net present value of any remaining lease obligations, net of estimated sublease income. Any subsequent adjustments to that liability as a result of lease termination or changes in estimates of sublease income are recorded i n the period incurred. Upon disposal of the assets associated with a closed restaurant, any gain or loss is recorded in the same caption as the original impairment within our consolidated statements of operations. Asset retirement obligation – We recogni ze a liability for the fair value of a required asset retirement obligation (“ARO”) when such obligation is incurred. The Company’s AROs are primarily associated with leasehold improvements which, at the end of a lease, the Company is contractually obliga ted to remove in order to comply with the lease agreement. The net ARO liability included in other long term liabilities in our consolidated balance sheets was $111,000 and $109,000 at January 3, 2016 and December 28, 2014 , respectively. Gift cards – We re cord a liability in the period in which a gift card is issued and proceeds are received. As gift cards are redeemed, this liability is reduced and revenue is recognized. We recognize gift card breakage income as an offset to operating expense based on a stratified breakage rate per year. This breakage rate is based on a percentage of sales when the likelihood of the redemption of the gift card becomes remote. Interest income – We recognize interest income when earned. Net income per common share – Ba sic net income per common share (“EPS”) is computed by dividing net income by the weighted average number of common shares outstanding for the reporting period. Diluted EPS equals net income divided by the sum of the weighted average number of shares of c ommon stock outstanding plus all additional common stock equivalents , such as stock options and restricted stock units, when dilutive. Following is a reconciliation of basic and diluted net income per common share: Fiscal Year (in thousands, except per share data) 2015 2014 2013 Net income per common share – basic: Net income from continuing operations, net of taxes $ 1,079 $ 2,255 $ 3,949 Net (loss) income from discontinued operations, net of taxes (5,463) 642 1,170 Net (loss) income (4,384) 2,897 4,767 Weighted average shares outstanding 6,992 7,199 7,367 Net income from continuing operations per common share – basic $ 0.15 $ 0.31 $ 0.54 Net (loss) income from discontinued operations per common share – basic $ (0.78) $ 0.09 $ 0.16 Net (loss) income per common share – basic $ (0.63) $ 0.40 $ 0.65 Net income per common share – diluted: Net income from continuing operations, net of taxes $ 1,079 $ 2,255 $ 3,949 Net (loss) income from discontinued operations, net of taxes (5,463) 642 1,170 Net (loss) income (4,384) 2,897 4,767 Weighted average shares outstanding 6,992 7,199 7,367 Dilutive impact of common stock equivalents outstanding 21 27 281 Adjusted weighted average shares outstanding 7,013 7,226 7,648 Net income from continuing operations per common share – diluted $ 0.15 $ 0.31 $ 0.52 Net (loss) income from discontinued operations per common share – diluted $ (0.78) $ 0.09 $ 0.15 Net (loss) income per common share – diluted $ (0.63) $ 0.40 $ 0.62 There were 507,000 and 118,000 options outstanding as of January 3, 2016 and December 28, 2014 , respectively that were not included in the computation of diluted EPS because they were anti-dilutive. All options outstanding as of December 29, 2013 were included in the computation of diluted earnings per share. Stock-based compensation – We recognize compensation cost for share-based awards granted to team members and Board members based on their fair values at the time of grant over the requisite service period. Stock options granted to non-employees are marked to market when they vest, and unvested options are marked to market each reporting period. Our pre-tax compensation cost for stock options and other incentive awards is included in genera l and administrative expenses in our consolidated statements of operations (see Note 9 ). C ash flows from the exercise of stock options resulting from tax benefits in excess of recognized cumulative compensation cost (excess tax benefits) is clas sified as cash flows from financing activities. During 2015 and 2014 , 464,774 and 190,500 stock options were granted, respectively. There were no stock options granted during fiscal 2013 . During 2015 , 147,950 stock options were forfeited. Income Taxes – We provide for income taxes based on our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Our estimates are based on the information available to us at the tim e that we prepare the income tax provision. We generally file our annual income tax returns several months after our fiscal year-end. Income tax returns are subject to audit by federal, state, and local governments, generally years after the tax returns are filed. These returns could be subject to material adjustments or differing interpretations of the tax laws. Revenue recognition – We record restaurant sales at the time food and beverages are served. We record sales of merchandise items at the time items are delivered to the guest. All sales taxes are excluded from revenue. We have detailed below our revenue recognition policie s for franchise and licensing agreements. Franchise arrangements – Initial franchise fee revenue is recognized when we have performed substantially all of our obligations as franchisor. Franchise royalties are recognized when earned. Our franchise-relate d revenue is comprised of three separate and distinct earnings processes: area development fees, initial franchise fees and continuing royalty pa yments. Currently, our area development fee for domestic growth consists of a one-time, non-refundable paymen t of approximately $ 10,000 per restaurant in consideration for the services we perform in preparation of executing each area development agreement. For our foreign area development agreements the one time, non-refundable payment is negotiated on a per dev elopment basis and is determined based on the costs incurred to sell that development agreement. Substantially all of these services, which include, but are not limited to, conducting market and trade area analysis, a meeting with Famous Dave’s Executive T eam, and performing a potential franchise background investigation, are completed prior to our execution of the area development agreement and receipt of the corresponding area development fee. As a result, we recognize this fee in full upon receipt. Cur rently, our initial, non-refundable, franchise fee for domestic growth is $ 45,000 per restaurant, of which approximately $ 5,000 is recognized immediately when a franchise agreement is signed, reflecting expenses incurred related to the sale. The remaining non-refundable fee is included in deferred franchise fees and is recognized as revenue when we have performed substantially all of our obligations, which generally occurs upon the franchise entering into a lease agreement for the restaurant(s). Finally, franchisees are also required to pay us a monthly royalty equal to a percentage of their net sales, which has historically varied from 4 % to 5 %. In general, new franchises pay us a monthly royalty of 5% of their net sales. Licensing and other revenue – We have a licensing agreement for our retail products, the current term of which expires in April 20 20 with renewal options of five years, subject to the licensee’s attainment of identified minimum product sales levels. Licensing revenue is recorded base d on royalties earned by the Company in accordance with our agreement. Licensing revenue for fiscal years 2015 , 2014 , and 2013 was approximately $940,000 , $878,000 , and $805,000 , respectively. Periodically, we provide additional services , beyond the general franchise agreement, to our franchise operations, such as new restaurant training, information technology setup and décor installation services. The cost of these services is recognized upon completion and is billed to the respective franchisee and is generally payable on net 30-day terms. Other revenue related to these services for fiscal years 2015 , 2014 , and 2013 was approximately $14,000 , $76,000 , and $311,000 , respectively. These year over year decreases are a result of fewer franchise-operated restaurant openings as well as a level of assistance we provided during those openings Recent Accounting Guidance Recently adopted accounting guidance In April 2014, the Financial Accounting Standards Board (FASB) issued Accounting Standards Update (ASU) No. 2014-08, “Presentation of Financial Statements and Property, Plant, and Equipment: Reporting Discontinued Operations and Disclos ures of Disposals of Components of an Entity.” This ASU changes the requirements for reporting discontinued operations in Accounting Standard Codification Subtopic 205-20, and requires a disposal of a component of an entity or a group of components of an e ntity to be reported in discontinued operations only if the disposal represents a strategic shift that has (or will have) a major effect on an entity’s operations and financial results. There are also additional disclosures required. The amendments in this ASU are effective prospectively for fiscal years (and interim reporting periods within those years) beginning after December 15, 2014, with early adoption permitted. We have chosen early adoption of this standard, effective for fiscal year 2014. This had no material impact on fiscal year 2014 income from continuing operations or net income and no impact on fiscal year 2014 earnings per share. Recent accounting guidance not yet adopted In May 2014, the FASB issued ASU 2014-09 “Revenue from Contracts with C ustomers.” The amendments in ASU 2014-9 provide for a single, principles-based model for revenue recognition that replaces the existing revenue recognition guidance. In July 2015, the FASB deferred the effective date of ASU 2014-9 until annual and interim periods beginning on or after December 15, 2017. It will replace most existing revenue recognition guidance under U.S. GAAP when it becomes effective. It permits the use of either a retrospective or cumulative effect transition method and early adoption is not permitted. We have not yet selected a transition method and are in the process of evaluating the effect this standard will have on our consolidated financial statements and related disclosures. In January 2015, the FASB issued ASU No. 2015-01, “In come Statement—Extraordinary and Unusual Items.” This update eliminates from GAAP the concept of extraordinary items. ASU 2015-01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The Company believes the adop tion of this ASU will not have a material impact on its consolidated financial statements. In April 2015, the FASB issued guidance on the financial statement presentation of debt issuance costs. This guidance requires debt issuance costs to be presented in the balance sheet as a reduction of the related debt liability rather than as an asset. The standard will become effective for annual periods beginning after December 15, 2015 and for interim periods beginning after Decem ber 15, 2016. Early adoption is permitted. The standard requires companies to apply the guidance retrospectively to all prior periods. The Company does not expect the adoption of this guidance to have a material impact on its consolidated fina ncial stateme nts. In November 2015, the FASB issued ASU 2015-17, Income Taxes: Balance Sheet Classification of Deferred Taxes, which requires entities to present deferred tax assets and deferred tax liabilities as noncurrent in a classified balance sheet. The ASU is ef fective for annual periods beginning after December 15, 2017, and interim periods within annual periods beginning after December 15, 2018. Early adoption is permitted for all entities. The Company is currently evaluating the impact of this new standard on its consolidated financial statements. In February 2016, the FASB issued ASU 2016-02, Leases (Topic 842), which supersedes the existing guidance for lease accounting, Leases (Topic 840). ASU 2016-02 requires lessees to recognize a lease liability and a rig ht-of-use asset for all leases. Lessor accounting remains largely unchanged. The amendments in this ASU are effective for fiscal years beginning after December 15, 2018 and interim periods within those fiscal years. Early adoption is permitted for all enti ties. ASU 2016-02 requires a modified retrospective approach for all leases existing at, or entered into after the date of initial adoption, with an option to elect to use certain transition relief. The Company is currently evaluating the impact of this ne w standard on its consolidated financial statements .</t>
  </si>
  <si>
    <t>INVENTORIES</t>
  </si>
  <si>
    <t>Inventory Disclosure [Abstract]</t>
  </si>
  <si>
    <t>Inventories Disclosure [Text Block]</t>
  </si>
  <si>
    <t>(2 ) INVENTORIES Inventories consisted approximately of the following at: (in thousands) January 3, December 28, 2016 2014 Small wares and supplies $ 1,251 $ 1,162 Food and beverage 761 1,030 Retail goods 58 65 $ 2,070 $ 2,257</t>
  </si>
  <si>
    <t>INTANGIBLE ASSETS</t>
  </si>
  <si>
    <t>Intangible Assets Disclosure [Abstract]</t>
  </si>
  <si>
    <t>Intangible Assets Disclosure [Text Block]</t>
  </si>
  <si>
    <t>(3) INTANGIBLE ASSETS The Company has intangible assets that consist of liquor licenses and lease interest assets. The liquor licenses are indefinite lived assets (see N ote 1) and are not subject to amortization. The lease interest assets are amortized, to occupancy costs, on a straight-line basis over the remaining term of each respective lease. Amortization for each of the next five years is expected to be approximately $ 47,5 00 . A reconciliation of beginning and ending amounts of intangible assets for the years ended December 28, 2014 and January 3, 2016 , respectively, is presented in a table bel ow: Remaining estimated useful life (years) Original Cost Accumulated Amortization Net Book Value Less Current Portion (1) Non- Current Portion (in thousands) Balance at December 28, 2014 Lease interest assets 25.1 $ 1,417 $ (230) $ 1,187 $ (48) $ 1,139 Liquor licenses 1,810 --- 1,810 --- 1,810 Total $ 3,227 $ (230) $ 2,997 $ (48) $ 2,949 Remaining estimated useful life (years) Original Cost Accumulated Amortization Net Book Value Less Current Portion (1) Non- Current Portion (in thousands) Balance at January 3, 2016 Lease interest assets 24.1 $ 1,417 $ (277) $ 1,140 $ (48) $ 1,092 Liquor licenses 1,810 --- 1,810 --- 1,810 Total $ 3,227 $ (277) $ 2,950 $ (48) $ 2,902 (1) The current portion of lease interest assets are recorded in prepaid expenses and other current assets.</t>
  </si>
  <si>
    <t>PROPERY, EQUIPMENT, AND LEASEHOLD IMPROVEMENTS, NET</t>
  </si>
  <si>
    <t>Property, Equipment, And Leashold Improvements, Net [Abstract]</t>
  </si>
  <si>
    <t>Property, Equipment, And Leashold Improvements, Net Disclosure [Text Block]</t>
  </si>
  <si>
    <t>( 4 ) PROPERTY, EQUIPMENT, AND LEASEHOLD IMPROVEMENTS, NET Property, equipment and leasehold improvements, net, consisted approximately of the following at: January 3, December 28, (in thousands) 2016 2014 Land, buildings, and improvements $ 50,713 $ 55,628 Furniture, fixtures, and equipment 34,866 36,900 Décor 1,553 1,712 Construction in progress 471 370 Accumulated depreciation and amortization (55,112) (55,258) Property, equipment and leasehold improvements, net $ 32,491 $ 39,352</t>
  </si>
  <si>
    <t>OTHER CURRENT LIABILITIES</t>
  </si>
  <si>
    <t>Accrued Liabilities, Current [Abstract]</t>
  </si>
  <si>
    <t>Other Current Liabilities Disclosure [Text Block]</t>
  </si>
  <si>
    <t>(5) OTHER CURRENT LIABILITIES Other current liabilities consisted of the following at: January 3, December 28, (in thousands) 2016 2014 Gift cards payable $ 1,616 $ 1,960 Other liabilities 902 526 Sales tax payable 674 751 Deferred franchise fees 134 225 Income taxes payable 40 36 Accrued property and equipment purchases 40 50 $ 3,406 $ 3,548</t>
  </si>
  <si>
    <t>OTHER LIABILITIES</t>
  </si>
  <si>
    <t>Other Liabilities [Abstract]</t>
  </si>
  <si>
    <t>Other Liabilities Disclosure [Text Block]</t>
  </si>
  <si>
    <t>(6) OTHER LIABILITIES Other liabilities consisted of the following at: January 3, December 28, (in thousands) 2016 2014 Deferred rent $ 7,191 $ 7,307 Other liabilities 455 164 Asset retirement obligations 111 109 Long term lease reserve 258 --- Long term deferred compensation 258 411 Income taxes payable 12 51 $ 8,285 $ 8,042</t>
  </si>
  <si>
    <t>CREDIT FACILITY AND DEBT COVENANTS, LONG-TERM DEBT, AND FINANCING LEASE OBLIGATIONS</t>
  </si>
  <si>
    <t>Debt Disclosure [Abstract]</t>
  </si>
  <si>
    <t>Credit Facility, Long-Term Debt and Debt Covenants Disclosure [Text Block]</t>
  </si>
  <si>
    <t>(7) CREDIT FACILITY AND DEBT COVENANTS, LONG-TERM DEBT, AND FINANCING LEASE OBLIGATIONS On December 11, 2015, the Company and certain of its subsidiaries (collectively known as the “Borrower”) entered into its First Amendment to the Third Amended and Restated Credit Agreement (the “Credit Agreement”), which amended and restated the Company’s Third Amended and Restated Credit Agreement (the “Third Credit Agreement”) with Wells Fargo Bank, National Association as administrative agent and lender (the “Lender”). The Credit Agreement will expire on December 31, 2018 and contains a $ 3.0 million revolving credit facility (the “Facility”) with a $ 2.0 million letter of credit sublimit, and a term loan with a maximum of $12.0 million (the “Term Loan”). Se e “Long-Term Debt” below. Principal amounts outstanding under the Facility bear interest at either an adjusted Eurodollar rate plus an applicable margin or at a Base Rate plus an applicable margin. The Base Rate is defined in the Credit Agreement as th e greater of the Federal Funds Rate plus 1.5% or the Wells Fargo Prime rate. The applicable margin is initially 3.25 % for Eurodollar Rate Loans, 1.75 % for Base Rate Loans and 0.50% for Commitment Fees, and will thereafter be adjusted based upon the Adjust ed Leverage Ratio. The applicable margin will depend on the Company’s Adjusted Leverage Ratio, as defined, at the end of the previous quarter and will range from 2 . 2 5 % to 3 . 25 % for Eurodollar Rate Loans and from 0. 75 % to 1. 75 % for Base Rate Loans. Unused portions of the Facility will be subject to an unused Facility fee which will be equal to either 0. 375 % or 0. 500 % of the unused portion, depending on the Company’s Adjusted Leverage Ratio. Our rate for the unused portion of the Facility as of January 3, 2016 , was 0.375 %. Our current weighted average interest rate for the fiscal years ended January 3, 2016 and December 28, 2014 was 2.66 % and 2.72 %, respectively. The Facility contains customary affirmative and negative covenants for credit facilities of this type, including limitations on the Borrower with respect to indebtedness, liens, investments, distributions, mergers and acquisitions, dispositions of assets and transactions with affiliates of the Borrower, among others. The Facility also includes variou s financial covenants that include maximum target capital expenditures, cash flow ratios, minimum EBITDA ratios and adjusted leverage ratios. The Credit Agreement currently provides for up to $ 2 .0 million in letters of credit to be used by the Company, w ith any amounts outstanding reducing our availability for general corporate purchases, and also allows for the termination of the Facility by the Borrower without penalty at any time. At January 3, 2016 we had no borrowings under this Facility, $12.0 millio n of outstanding principal under the Term Loan, and approximately $1.1 million in letters of credit for real estate locations. As of January 3, 2016 , we were in compliance with all of our covenants. The Company was also generally prohibited from making any Restricted Payment (as defined in the Credit Agreement) and from making any Growth Capital Expenditures (as defined in the Credit Agreement) in the fiscal quarter ending December 31, 2015 and, for the subsequent q uarters, is prohibited from making Growth Capital Expenditures costing in excess of $2 million in the aggregate during any fiscal year. Under the terms of the Amendment, the Company is required to pay $150,000 each month commencing after the First Amendmen t Effective Date as a principal reduction of the term loans and are required to make mandatory principal prepayments in an amount equal to specified percentages of the net cash proceeds of Dispositions (as defined in the First Amendment) based upon the Adj usted Leverage Ratio. These mandatory principal prepayments will be applied first to the term loans and second to any revolving loans then outstanding . If the bank were to call the Facility prior to expiration, the Company believes there are multiple opti ons available to obtain other sources of financing. Although possibly at different terms, the Company believes there would be other lenders available and willing to finance a new credit facility. However, if replacement financing were unavailable to us, termination of the Facility without adequate replacement would have a material and adverse impact on our ability to continue our business operations. We expect to use any borrowings under the Credit Agreement for general working capital purchases as ne eded. Under the Facility, the Borrower has granted the Lender a security interest in all current and future personal property of the Borrower. Our facility consisted of the following at: (in thousands) January 3, December 28, 2016 2014 Credit facility - Wells Fargo $ --- $ 5,000 Less: current maturities --- --- Long-term credit facility net of current portion $ --- $ 5,000 Required principal payments under our credit facility are as follows: Long-Term Debt Principal amounts outstanding under the Term Loan bear interest at the same rate as the Facility. The weighted average intere st rate of the Term Loan for fiscal year s ended January 3, 2016 and December 28, 2014 was 2.77% and 2.12% , respectively . The Company is required to pay $150,000 each month commencing after the First Amendment Effective Date as a principal reduction of the term loans and are required to make mandatory principal prepayments in an amount equal to sp ecified percentages of the net cash proceeds of Dispositions (as defined in the First Amendment) based upon the Adjusted Leverage Ratio. The $150,000 monthly payments are payable until December 31, 2018 at which time the Company will have a balloon payment of approximately $6.8 million plus interest. These mandatory principal prepayments will be applied first to the term loan and second to the revolving credit facility then outstanding. Long-term debt consisted approximately of the following at: (in thousands) January 3, December 28, 2016 2014 Notes Payable - Wells Fargo - minimum monthly installments are $150 until December 31, 2018; at which time we have a balloon payment of approximately $6,750 plus interest at an adjusted Eurodollar rate plus the applicable margin. $ 12,000 $ 4,023 Less: current maturities (1,800) (680) Long-term debt net of current maturities $ 10,200 $ 3,343 Required principal payments on long-term debt are as follows: (in thousands) Fiscal Year 2016 $ 1,800 2017 1,800 2018 8,400 Total $ 12,000 Financing Lease Obligation On March 31, 1999, the Company completed a $ 4.5 million financing obligation involving three existing restaurants as part of a sale/leaseback transaction. Under this financing, we are obligated to make monthly payments of $ 5 6,627 (which increases 4.04 % every two years) for a minimum of 20 years. At the end of the 20 year lease term, we may extend the lease for up to two additional five year terms. We also have the option to purchase the leased restaurants on the 20 th annive rsary of the lease term and between the first and second five year option terms. The option purchase price is the greater of $4.5 million or the fair market value, as defined in the agreement, of the properties at the time the purchase option is exercised. Based upon our continued involvement in the leased property and its purchase option, the transaction has been accounted for as a financing arrangement. Accordingly, the three existing restaurants are included in property, equipment and leasehold improve ments, and are be ing depreciated over a 2 0 year term . In addition, as the monthly lease payments are made, the obligation will be reduced by the 20 year amortization table. Financing lease obligations consisted of the following at: ( in thousands ) January 3, December 28, 2016 2014 Financing lease – Spirit Financial – monthly installments of $54-$59 – including an interest rate of 9.63%, due in March 2019. $ 3,150 $ 3,501 Less: current maturities (393) (351) Long-term financing lease net of current maturities $ 2,757 $ 3,150 Required future minimum payments under our financing leases are as follows: (in thousands) Fiscal Year 2016 $ 679 2017 700 2018 707 2019 1,838 Total $ 3,924</t>
  </si>
  <si>
    <t>OPERATING LEASE OBLIGATIONS</t>
  </si>
  <si>
    <t>Operating Lease Obligations [Abstract]</t>
  </si>
  <si>
    <t>Operating Lease Obligations Disclosure [Text Block]</t>
  </si>
  <si>
    <t>(8 ) OPERATING LEASE OBLIGATIONS We have various operating leases for existing and future restaurants and corporate office space with remaining lease terms ranging from 1 month to 32 years, including lease renewal options. Of the total operating leases, 14 require percentage rent between 3% and 6% of annual gross sales, typically above a natural breakeven point, in addition to the base rent. All of these leases contain provisions for payments of real estate taxes, insurance and common area maintenance costs. Total occupancy lease costs for fiscal year 2015 including rent, common area maintenance costs, real estate taxes and percent age rent, were approximately $7.6 million. In fiscal years 2014 and 2013 , the total occupancy lease costs were each approximately $8.6 million . Cash rent expense was approximately $5.8 million, $6.1 mill ion, and $5.9 million, for fiscal years 2015 , 2014 , and 2013 , respectively. Percentage rent was approximately $10,000 , $6,000 , and $17,000 for fiscal years 2015 , 2014 , and 2013 , respectively. T he Company sublet its Chicago field office in 2015 in addition to 10,340 square feet of its corporate office space. It also sublet 2,100 square feet of its corporate office space from December 2009 to August 2013. In 2015 , 2014 , and 2013 , the Company recognized $104,000 , $0 , and $23,000 , respectively , of sublease income which partially offset our total rent expense. Future minimum lease payments (including reasonably assured renewal options) existing at January 3, 2016 were: (in thousands) Fiscal Year 2016 $ 5,530 2017 5,731 2018 5,937 2019 6,034 2020 6,126 Thereafter 93,888 Total operating lease obligations 123,246 Sublease income (453) Total $ 122,793</t>
  </si>
  <si>
    <t>PERFORMANCE SHARES, STOCK OPTIONS, OTHER FORMS OF COMPENSATION, AND COMMON SHARE REPURCHASES</t>
  </si>
  <si>
    <t>Performance Shares, Stock Options, Other Forms Of Compensation And Common Share Repurchaces [Abstract]</t>
  </si>
  <si>
    <t>Performance Shares, Stock Options, Other Forms of Compensation and Common Share Repurchases [Text Block]</t>
  </si>
  <si>
    <t xml:space="preserve">(9 ) PERFORMANCE SHARES, STOCK OPTIONS, OTHER FORMS OF COMPENSATION, AND COMMON SHARE REPURCHASES Stock-based Compensation Effective May 5, 2015, we adopted a 2015 Equity Plan (the “2015 Plan”), pursuant to which we may grant stock options, stock appreciation rights, restricted stock, restricted stock units, performance shares, performance stock units and other stock and cash awards to eligible participants. We also maintain an Amended and Restated 2005 Stock Incentive Plan (the “2005 Plan”). Together, the 2015 Plan and 2005 Plan are referred to herein as the “Plans.” Under the 201 5 Plan, an aggregate of 330,926 shares of our Company’s common stock remained unreserved and available for issu ance at January 3, 2016 . The 2005 Plan prohibits the granting of incentives after May 12, 2015. Nonetheless, the 2005 Stock Incentive Plan will remain in effect until all outstanding incentives granted thereunder have either been satisfied or terminated. We recognized stock-based compensation expense in our consolidated statements of operations for the years ended 2015 , 2014 , and 2013 , respectively, as follows: For the Years Ended January 3, December 28, December 29, (in thousands) 2016 2014 2013 Performance Share Programs: 2011 Program (1)(3) --- (55) 205 2012 Program (1)(4) --- (761) 297 2013 Program (2)(5)(6)(7)(8) (169) (412) 582 Performance Shares and Performance Stock Units $ (169) $ (1,228) $ 1,084 Stock Options 459 371 --- Restricted Stock and Restricted Stock Units (8) --- (73) 405 Director Shares (9) 60 47 117 $ 350 $ (883) $ 1,606 (1) The 2011 and 2012 Program's consisted entirely of performance shares. (2) The 2013 Program consisted of performance shares and performance stock units. (3) Includes the recapture of previously recorded stock-based compensation of approximately $55,000 due to the departure of employees for the year ended December 28, 2014. (4) Includes the recapture of previously recorded stock-based compensation of approximately $761,000 due to the departure of employees and the failure to achieve performance targets for the year ended December 28, 2014. (5) Includes the recapture of previously recorded stock-based compensation related to performance shares of approximately $458,000 and performance stock units of approximately $135,000 due to the departure of employees for the year ended December 28, 2014. (6) Includes the recapture of previously recorded stock-based compensation related to performance shares of approximately $131,000 and performance stock units of approximately $38,000 due to the failure to achieve threshold performance levels for the program as of January 3, 2016. (7) Includes a mark-to-market adjustment related to performance stock units of approximately $22,000 for the year ended December 28, 2014. (8) Includes the recapture of previously recorded stock-based compensation of approximately $128,000 due to the February 2014 departure of our former CEO for the year ended December 28, 2014. (9) Includes the recapture of previously recorded stock-based compensation of approximately $20,000 due to the February 2014 departure of our former CEO for the year ended December 28, 2014. Performance Shares and Performance Stock Units No shares were issued during fiscal 2015 related to performance share programs. During the first quarter of fiscal 2014 , we issued 86,519 shares upon satisfact ion of conditions under the 2011 performance share program, representing the achievement of approximately 86.7 % of the target payout for this program. Recipients elected to forfeit 30,518 of those shares to satisfy tax withholding obligations, resulting in a net issuance of 56,001 share s. For fiscal 2011 and 2012, performance under the Company’s performance share programs was measured by comparing actual earnings per share to a target earnings per share amount. For fiscal 2013 , performance under the Company’s performance share and perf ormance stock unit programs were measured by using Adjusted EBITDA. For thes e purposes, “Adjusted EBITDA” was defined as income from operations of the Company, plus depreciation, and amortization, non-cash adjustments (such as asset impairment, lease termi nation and other closing costs) and other non-cash items as approved by the Company’s Compensatio n Committee. Adjusted EBITDA was subject to adjustment by the Compensation Committee in its sole discretion for non- cash items. The Compensation Committee did not implement an equity incentive program for fiscal 2014. For fiscal 2015 the Compensation Committee implemented an Incentive Stock Option program for employees. We recog nize compensation cost for performance share awards and incentive stock option awa rds over the requisite service period (i.e. fixed treatment) based on their fair value, which is the closing stock price at the date of grant. Participants in each performance share program are entitled to receive a number of shares of our common stock (“ Performance Shares”) based upon the extent to which we achieve the cumulative total of the earnings per share or Adjusted EBITDA goals established by our Compensation Committee for each fiscal year within a three-year perfor mance period (the “Cumulative Ad justed EBITDA Goal”). Receipt of any performan ce shares is contingent upon us achieving a specified minimum percentag e of the Cumulative Adjusted EBITDA Goal (as applicable). We recognize compensation cost for performance stock unit awards over the req uisite service period based on their initial fair value, which is the closing stock price at the date of grant. This award is adjusted to fair value based on the closing stock price at the end of each fiscal quarter. Recipients of performance stock unit awards are entitled to receive a cash payout based on a number of our stock units awarded (“Performance Stock Unit”) to the extent we achieve the Cumulative Adjusted EBITDA Goal, and the market value of our common stock. At January 3, 2016 , the following performance share programs were in progress: Target No. of Estimated Payout of Minimum Maximum Performance Shares and Performance Shares and Cumulative Payout Award Performance Stock Units Performance Stock Units Earnings (as a percent of Date Program (Originally Granted) (1) (at January 3, 2016) (2) Goal target number) 1/8/2013 2013 Program (4) 25,300 --- (3) * 100.0% (5) * Varies (1) Assumes achievement of 100% of the applicable Cumulative EPS Goal or Adjusted EBITDA Goal. (2) Net of employee forfeitures. (3) No payout will occur as the applicable Cumulative Adjusted EBITDA Goal was not attained. (4) This program consists of 15,320 performance shares and 1,480 performance stock units originally granted. (5) The participants’ rights to receive Performance Shares or Performance Stock Units are contingent on the Company achieving Cumulative Adjusted EBITDA for fiscal 2013-2015 that are equal to at least the sum of the amounts achieved by the Company during fiscal 2012-2014 (as adjusted by the Compensation Committee, if applicable). If the Company achieves this threshold, then participants will be entitled to receive a percentage of their “Target” number of Performance Shares and Performance Stock Units equal to the percentage of the Adjusted EBITDA Goal achieved by the Company, up to 100%. Board of Directors’ Compensation We recognized Board of Directors’ c ompensation expense in our consolidated statement of operations for the years ended 201 5, 2014, and 2013 , respectively, as follows: Fiscal Years 2015 2014 2013 (in thousands) Stock-based compensation (1)(2)(3)(4)(5) $ 60 $ 47 $ 117 Stock option compensation (6)(7)(8) 69 155 - Cash compensation 201 358 435 Total Board of Directors' compensation $ 330 $ 560 $ 552 (1) On May 5, 2009, and September 29, 2009 one-time 25,000 share restricted stock awards were granted to Lisa A. Kro and Wallace B. Doolin, respectively, upon joining the Board of Directors. The grants to Ms. Kro and Mr. Doolin had grant date fair values of $168,000 and $150,000, respectively. As of December 28, 2014, the awards had vested with respect to all of Ms. Kro's and Mr. Doolin's shares, with the exception of 5,000 of Mr. Doolin's that were canceled upon his resignation from the Board of Directors. As a result, the year ended December 28, 2014 includes the recapture of previously recorded stock-based compensation of approximately $15,000. (2) On August 2, 2011, a one-time 15,000 share restricted stock award was granted to John F. Gilbert III, upon assuming his new position on the Board of Directors. The grant to Mr. Gilbert had a grant date fair value of $154,000. Subsequent to the end of fiscal 2013, Mr. Gilbert resigned from the Board of Directors and all unvested restricted shares have been forfeited and returned to the company. (3) On April 30, 2013, a one-time 13,575 share restricted stock award was granted to Patrick Walsh, upon joining the Board of Directors. The grant to Mr. Walsh had a grant date fair value of $150,000 and will vest ratably over a period of five years which began on the commencement date of his board service. (4) On November 27, 2013, a one-time 7,640 share restricted stock award was granted to Adam Wright, upon joining the Board of Directors. The grant to Mr. Wright had a grant date fair value of $150,000 and will vest ratably over a period of five years which began on the commencement date of his board service. (5) Includes the recapture of previously recorded stock-based compensation of approximately $20,000 due to the forfeiture of unvested restricted stock upon the February 2014 resignation of our former CEO, which restricted stock had been awarded as director compensation (6) On January 10, 2014, a one-time 20,000 stock option award was granted to Edward H. Rensi upon joining the Board of Directors. The grant to Mr. Rensi vested in five equal installments commencing on the first anniversary of the grant date, of which 16,000 were unvested and forfeited upon his departure of June 18, 2015. (7) On May 22, 2014, one-time 20,000 stock option awards were granted to each of Brett D. Heffes and Jonathon Lennon upon their joining the Board of Directors. The grants to Mr. Heffes and Mr. Lennon vest in five equal annual installments commencing on the first anniversary of the grant date and expire ten years from the same date. Mr. Heffes awards were forfeited upon his resignation from the Board of Directors on July 13, 2015. (8) On July 28, 2014, a one-time 27,500 stock option award was granted to David J. Mastrocola upon joining the Board of Directors. This award was forfeited upon his resignation from the Board of Directors effective July 14, 2015. Stock Options On February 10, 2014, Edward H. Rensi was named Interim Chief Executive Officer by the Company’s Board of Directors. Pursuant to the agreement governing Mr. Rensi’s employment, the Company granted him five-year, 25,000 share stock option. These options vested in two equal installments of 12,500 shares of February 10, 2014 and February 10, 2015. The compensation expense for this grant will be recognized under general and administrative expense in our consolidated statements of operations t hrough the applicable service period. The option will expire one year following Mr. Rensi’s resignation as a director of the Company on July 11, 2015. On January 15, 2015, Edward H. Rensi was granted 75,000 stock options. These options were forfeited up on his resignation from the position of Chief Executive Officer on June 18, 2015. On June 2, 2014, Richard A. Pawlowski was named Chief Financial Officer by the Company’s Board of Directors. Pursuant to the agreement governing Mr. Pawlowski’s employment, the Company granted 78,000 stock options. These options will vest in equal annual installments over a period of three years and expire five years from the grant date. The compensation expense for this grant will be recognized under general and administr ative expense in our consolidated statements of operations through the applicable service period. Effective July 11, 2015, July 13, 2015 and July 15, 2015, Edward H. Rensi , Brett D. Heffes and David Mastrocola , respectively, resigned as members of the B oard of Directors, forfeiting any unvested options previously granted to them. On August 31, 2015, Abelardo Ruiz became the Company’s Chief Operating Officer. Pursuant to the agreement governing Mr. Ruiz’s employment, the Company granted 71,324 stock opt ions. These options will vest in equal monthly installments over a period of four years and expire five years from the grant date. The compensation expense for this grant will be recognized under general and administrative expense in our consolidated sta tements of operations through the applicable service period. Effective January 1, 2016, Adam J. Wright was appointed the Company’s Chief Executive Officer, removing his prior interim title. Pursuant to the agreement governing Mr. Wright’s employment, the Company granted 50,000 stock options. These options will vest in equal monthly installments over a period of two years and expire ten years from the grant date. The compensation expense for this grant will be recognized under general and administrative expense in our consolidated statements of operations through the applicable service period Other options granted to certain non-officer employees vest in equal annual installments over a period of four years and expire five years from the grant date. Com pensation expense equal to the grant date fair value is generally recognized for these awards over the vesting period. Options granted to certain non-employees in exchange for future services vest in monthly installments over a period of approximately two years and expire five years from the grant date. Expense equal to the current fair value is recognized over the vesting period, with the value being marked to market in each accounting period for any unvested portions of the awards. The fair value of ea ch stock option is estimated on the date of grant using the Black-Scholes valuation method with the assumptions noted in the table below. Du e to a lack of recent historical share option exercise experience, the Company uses a simplified method for estimat ing the expected life, as outlined in Accounting Standards Codification 718, calculated using the following formula: (vesting term + original contract term)/2. Expected volatilities are based on the movement of the C ompany’s common stock over the most re cent historical period equivalent to the expected life of the option. The risk-free interest rate for periods within the contractual life of the option is based on the U.S. maturities over the expected life at the time of grant. Information regarding ou r Company’s stock options is summarized below: (number of options in thousands) Number of Options Weighted Average Exercise Price Options outstanding at December 30, 2012 102 $ 6.80 Exercised (1) (54) 5.92 Options outstanding at December 29, 2013 48 7.77 Granted 191 28.11 Exercised (2) (43) 7.40 Options outstanding at December 28, 2014 196 27.67 Granted 465 15.75 Canceled, forfeited or expired (154) 28.07 Options outstanding at January 3, 2016 507 $ 16.66 Options Exercisable at December 29, 2013 48 $ 7.77 Options Exercisable at December 28, 2014 18 $ 17.39 Options Exercisable at January 3, 2016 77 $ 21.48 (1) In 2013, option holders elected to forfeit approximately 23,000 shares to satisfy the strike price and tax withholding obligations, resulting in a net issuance of approximately 31,000 shares. (2) In 2014, option holders elected to forfeit approximately 18,000 shares to satisfy the strike price and tax withholding obligations, resulting in a net issuance of approximately 25,000 shares. (3) In 2015, no stock options were exercised. The following are weighted-average values and assumptions for valuing grants made during fiscal 2015: Weighted-average fair value of options granted during the year $ 4.90 Expected life (in years) 3.3 Expected stock volatility 51.2 % Risk-free interest rate 1.9 % As of January 3, 2016, there was $1.4 million of total unrecognized compensation cost related to stock option arrangements granted under the Company's stock option plan. The cost is expected to be recognized over a weighted average period of 2.5 years. The following table summarizes information about stock options outstanding at January 3, 2016 : (number outstanding and number exercisable in thousands) Options Outstanding Exercisable Exercise prices Number outstanding Weighted-average remaining contractual life in years Weighted- average exercise price Number exercisable Weighted- average exercise price $6.94 - $32.10 507 5.3 $ 16.66 77 $ 21.48 The aggregate intrinsic value of options (the amount by which the market price of the stock on the date of exercise exceeds the exercise price of the option) exercised during fiscal 2015 was approximately $0 . As of January 3, 2016 , the aggregate intrinsic value of options outstanding and exercisable was approximately $0 . Restricted Stock Units O n September 11, 2008 , the Company made a grant of 25,000 restricted stock units to the Company’s Chief Financial Officer, Diana Purcel , for a grant date fair value of $ 227,000 . These restricted stock units vested in three equal installments on the three, four and five year anniversaries of the grant. Upon the termination of her employment the restricted s tock units became issued and outstanding shares six months following her separation from service. The compensation expense for this grant was recognized in equal quarterly installments as general and administrative expense in our consolidated statements o f operations through the applicable service period which was completed in the third quarter of fiscal 2013. Ms. Purcel’s employment with the Company terminated effective July 1, 2014. Employees forfeited 8,622 and 24,685 shares of restricted stock units during fiscal 2015 and 2014, at a price of $25.05 and $ 26.59 per share, respectively, to cover withholding taxes that were due from the employees at the time that the applicable forfeiture restrictions lapsed. Common Share Repurchases On May 1, 2012 , ou r Board of Directors approved a stock repurchase program that authorized the repurchase of up to 1.0 million shares of our common stock in both the open market or through priv ately negotiated transactions. During the year ended January 3, 2016 , we repurchased 195,899 shares under this program for approximately $ 5.7 million at an average market price per share of $ 28.92 , excluding commissions. Since the program was adopted in May 2012, we have repurchased all of the 1.0 million shares in this author ization for approximately $18.6 million at an average market price per share of $18.57, excluding commissions. Employee Stock Purchase Plan Prior to fiscal 2014, t he Company maintain ed an Employee Stock Purchase Plan, which g ave eligible team members the option to purchase Common Stock (total purchases in a year could not exceed 10 % of a team member’s current year compensation) at 100 % of the fair market value of the Common Stock at the end of each calendar quarter. For the fiscal year ended December 29, 2013 , there were approximately 2,793 shares purchased, with a weighted average fair value of $14.22 per share . For the fiscal year ended December 29, 2013 , the Company did not recognize any expense related to the stock purchase plan due to it being non-compensatory as defined by IRS Section 423. The Company chose to eliminate this program in fiscal 2014. </t>
  </si>
  <si>
    <t>RETIREMENT SAVINGS PLANS</t>
  </si>
  <si>
    <t>Retirement Savings Plans [Abstract]</t>
  </si>
  <si>
    <t>Retirement Savings Plans Disclosure [Text Block]</t>
  </si>
  <si>
    <t xml:space="preserve">(10) RETIREMENT SAVINGS PLANS 401(k) Plan We have a pre-tax salary reduction/profit-sharing plan under the provisions of Section 401(k) of the Internal Revenue Code, which covers employees meeting certain eligibility requirements . In fiscal 2015 , 2014 , and 2013 we matched 25.0 %, of the employee’s contribution up to 4.0 % of their earnings. Team member contributions were approximately $399,000 , $518,000 , and $522,000 , for fiscal 2015 , 2014 , and 2013 , respectively. The employer match was $58,000 , $87,000 , and $131,000 for fiscal 2015 , 2014 , and 2013 , respectively. There were no discretionary contributions to the plan in fiscal years 2015 , 2014 or 2013 . Non-Qualified Deferred Compensation Plan We have a Non-Qualified Deferred Compensation Plan effective as of February 25, 2005 (the “Plan”). Eligible participants are those team members who are at the “director” level and above and who are selected by the Company to participate in the Plan. Participants must complete a deferral election each year to indicate the level of compensation (salary, bonus and commissions) they wish to have deferred for the coming year. This deferral election is irrevocable except to the extent permitted by the Plan Administrator, and the Regulations promulgated by the IRS. During fiscal 2015 , 2014 , and 2013 , we matched 25 .0 % of the first 4.0 % contributed and paid a declared interest rate of 6.0 % on balances outstanding. The Board of Directors administers the Plan and may change the rate or any other aspects of the Plan at any time. Deferral periods are limited to the earlier of termination of employment or not less than three calendar years following the end of the applicable Plan Year. Extensions of the deferral period for a minimum of five years are allowed provided an election for extension is made at least one year before the first payment affected by the change. Payments can be in a lump sum or in equal payments over a two-, five- or ten-year period, plus interest from the commencement date. The Plan assets are kept in an unsecured account that has no trust fund. In the event of bankruptcy, participants entitled to future payments under the Plan would have no greater rights than that of an unsecured general creditor of the Company and the Plan confers no legal rights for interest or claim on any specific assets of the Company. Benefits provided by the Plan are not insured by the Pension Benefit Guaranty Corporation (PBGC) under Title IV of the Employee Retirement Income Security Act of 1974 (“ERISA”), because the pension insurance provisions of ERISA do not apply to the Plan. For fiscal year s ended January 3, 2016 , December 28, 2014 and December 29, 2013 , eligible participants contributed approximately $64,000 , $99,000 and $129,000 to the Plan and the Company provided matching funds and interest of approximately $35,000 , $58,000 and $75,000 , net of distributions of approximately $368,000 , $418,000 and $187,000 , respectively. The distributions were due to executive departures and required distributions in accordance with our Plan. The outstanding deferred compensation balance at January 3, 2016 and December 28, 2014 , was approximately $365,000 and $633,000 respectively. </t>
  </si>
  <si>
    <t>DISCONTINUED OPERATIONS</t>
  </si>
  <si>
    <t>Discontinued Operations And Disposal Groups [Abstract]</t>
  </si>
  <si>
    <t>Disposal Groups Including Discontinued Operations Disclosure [TextBlock]</t>
  </si>
  <si>
    <t xml:space="preserve">(11) DISCONTINUED OPERATIONS On December 14, 2015, Famous Dave’s of America, Inc. and certain of its subsidiaries (collectively, the “Company”) entered into an Asset Purchase Agreement and related Real Estate Purchase Agreement (the “Purchase Agreements”) with Windy City Restaurant Holdings LLC and its affiliate (together, the “Purchaser”) pursuant to which the Company has agreed to sell the assets comprising its seven Chicago, Illinois area Company-owned restaurants located in Addison, Algonqu in, Bolingbrook, Evergreen Park, North Riverside, Orland Park and Oswego (collectively, “Purchased Restaurants”) to the Purchaser. As consideration for the purchased assets, which includes the real property on which the Company operates the Purchased Resta urant located in Addison, Illinois, the Purchaser will pay the Company $1 . 15 million , plus the book value of purchased inventory on the closing date, and will assume specified liabilities of the Company. Included among the assumed liabilities are the Compa ny’s existing leases for the Purchased Restaurants located in Bolingbrook, North Riverside and Orland Park, Illinois. Subsequent to year end, this transaction closed on March 1, 2016. Under the Purchase Agreements, the Purchaser has also agreed to enter i nto ( i ) sublease agreements for the real property on which Purchased Restaurants are located in Algonquin, Evergreen Park and Oswego, Illinois, (ii) franchise agreements for each Purchased Restaurant, and (iii) an Area Development Agreement pursuant to whi ch the Purchaser will agree to use commercially reasonable efforts to develop ten additional Famous Dave’s restaurants in the Chicago metropolitan area market. The Company has agreed to waive its standard initial franchise fee for the Purchased Restaurants and the Company’s standard franchise royalty rates have been reduced as they relate to certain of the Purchased Restaurants for a limited period of time. The Purchaser has further agreed to invest no less than $500,000 in refreshing and improving the Purc hased Restaurants pursuant to an agreed upon work schedule no later than one year following the closing. To the extent Purchaser fails to invest such amount within the prescribed timeframe, it will remit the difference to the Company. In accordance with th e Purchase Agreements, the Purchaser has deposited earnest money in the amount of $140,000 with a third party title company. The earnest money will be delivered to the Company, and applied against the purchase price at closing, but is otherwise non-refunda ble unless the transactions fail to close under certain circumstances set forth in the Purchase Agreements, in which case it may be refunded in whole or in part. In conjunction with this agreement, the Company has recorded an $8.8 million impairment charge . Subsequent to the close of this transaction, the Company anticipates recapturing approximately $1.1 to $1. 3 million in deferred rent credits. The net assets and liabilities of the Purchased Restaurants that are associated with this transaction are includ ed in assets and liabilities held for sale on the accompanying Consolidated Balance Sheets at January 3, 2016. The carrying value of the assets and liabilities included in the asset s ale was as follows (in thousands): (in thousands) January 3, December 28, 2016 2014 Accounts receivable, net $ 65 $ 46 Inventories 344 484 Prepaid expenses and other current assets 30 30 Total current assets 439 560 Property, equipment and leasehold improvements, net 991 10,143 Total assets $ 1,430 $ 10,703 Accounts payable 10 5 Accrued compensation and benefits 96 255 Other current liabilities 389 391 Total current liabilities 495 651 Other liabilities 1,252 1,129 Total liabilities $ 1,747 $ 1,780 The operating results of the Purchased Restaurants for the years ended January 3 , 201 6 , December 28, 201 4 and December 29, 201 3 are summarized below. These results include costs directly attributable to the components of the businesses which were divested. Interest expense of $ 28,000 , $ 27,000 and $ 32,000 were allocated to discontinued operations for the years ended January 3 , 201 6 , December 28, 201 4 and December 29, 201 3 , respectively, based upon the portion of the borrowing base associated with discontinue operations. Income tax (benefit) expense of $ (3.3 million ) , $ 367,000 and $313,000 for the years ended January 3 , 201 6 , Decemb er 28, 201 4 and December 29, 201 3 , respectively have also been allocated to discontinued operations. These adjustments have been made for all periods presented. Fiscal Year (in thousands) 2015 2014 2013 Revenue $ 17,002 $ 17,493 $ 18,150 (Loss) income from operations $ (8,763) $ 1,036 $ 1,164 (Loss) income from discontinued operations, net of income taxes $ (5,463) $ 642 $ 1,170 </t>
  </si>
  <si>
    <t>INCOME TAXES</t>
  </si>
  <si>
    <t>Income Tax Disclosure [Abstract]</t>
  </si>
  <si>
    <t>Income Tax Disclosure [Text Block]</t>
  </si>
  <si>
    <t>(12) INCOME TAXES For financial reporting purposes, income before taxes includes the following components: Fiscal Year (in thousands) 2015 2014 2013 United States $ 901 $ 2,764 $ 5,297 Foreign 226 223 349 Total $ 1,127 $ 2,987 $ 5,646 The following table summarizes the income tax ( expense ) benefit for the last three fiscal years: Fiscal Year (in thousands) 2015 2014 2013 Current: Federal $ (767) $ (1,264) $ (1,201) State (45) (263) (397) Foreign (87) (112) (88) (899) (1,639) (1,686) Deferred: Federal 514 879 (21) State 337 28 10 851 907 (11) Total income tax expense $ (48) $ (732) $ (1,697) The impact of uncertain tax positions taken or expected to be taken on income tax returns must be recognized in the financial statements at the largest amount that is more likely than not to be sustained upon audit by the relevant taxing authority. An uncertain income tax position will not be recognized in the financial statements unless it is more likely than not of being sustained. A reconciliation of the beginning and ending amounts of gross unrecognized tax benefi ts for the years ended January 3, 2 016, December 28 , 2 014, and December 29, 2013, respectively, is presented in the table below: (in thousands) Balance at December 30, 2012 $ 21 Increases attributable to tax positions taken during prior periods 26 Decreases attributable to tax positions taken during prior periods (4) Increases attributable to tax positions taken during the current period 2 Balance at December 29, 2013 45 Increases attributable to tax positions taken during prior periods 69 Audit settlements (19) Decreases due to lapses of statutes of limitations (14) Balance at December 28, 2014 81 Decreases due to lapses of statutes of limitations (34) Balance at January 3, 2016 $ 47 At January 3, 2016, December 28, 2014, and December 29, 2013, there are $47,000, $81,000, and $45,000 of unrecognized tax benefits that if recognized would affect the annual effective tax rate. The Company recognizes accrued interest and penalties related to unrecognized tax benefits as a component of income tax expense. During fiscal 2015 and 2014, we recognized a benefit related to additional interest and penalties of $ (2,000) and $ (7,000) , re spectively. Excluded from the above reconciliation were $ 5,000 , $ 7,000 and $ 14,000 , of accrued interest and penalties, net of tax benefit, for fiscal 2015, 2014 and 2013, respectively. The Company files income tax returns in the U.S. federal jurisdictio n and various state j urisdictions. The preparation of these income tax returns requires the Company to interpret and apply relevant federal and state income tax laws. It is common for federal and state taxing authorities to periodically examine filed tax returns. During these examinations, it is possible for taxing authorities to interpret facts or tax law differently than the Company. As a result, the Company may be required to adjust tax liabilities affecting its effective tax rate. Federal income ta x exams have been completed through the 2011 taxable year. Tax years 2011 and forward remain subject to state examination. Tax years 2012 and forward remain subject to federal examination. It is possible that the liability associated with the unrecogniz ed tax benefits will increase or decrease within the next 12 months. These changes may be the result of new audits or the expiration of statutes of limitations and could range up to $ 34,000 based on current estimates. Deferred taxes, detailed below, reco gnize the impact of temporary differences between the amounts of assets and liabilities recorded for financial statement purposes and such amounts measured in accordance with tax laws. Realization of the net operating loss carry forwards and other deferred tax temporary differences are contingent on future taxable earnings. During fiscal years 2015 and 2014 , our deferred tax asset was reviewed for expected utilization using a “more likely than not” approach as required by assessing the available positive a nd negative evidence surrounding its recoverability. At January 3, 2016 , it is more likely than not that all deferred tax asset s attributable to temporary differences taken on federal and consolidated state income tax returns will be realized bas ed on ou r consolidated taxable income for fiscal 2015 and fiscal 2014 as well as the expectation that our Company will generate the necessary taxable income in future years. However, there is a portion of deferred tax assets attributable to temporary differences t aken on stand-alone state returns and stand-alone state net operating loss es and credit carry forward s that are unlikely to be realized due to insufficient future earnings. For these deferred tax assets, the Company has created a valuation allowance liste d in the table below. The 2015 net change in valuation allowance is an increase to the valuation allowance in the amount of $177,000. January 3, December 28, (in thousands) 2016 2014 Deferred tax asset: Deferred rent $ 3,379 $ 3,352 State net operating loss carry-forwards 1,779 1,607 Financing lease obligation 1,170 1,300 Deferred revenue 476 303 Tax credit carryover 376 330 Stock compensation 344 381 Accrued expenses 284 236 Lease reserve 223 211 Accrued and deferred compensation 151 11 Inventories 10 48 Intangible property basis difference --- 5 Total deferred tax asset $ 8,192 $ 7,784 Deferred tax liability: Property and equipment basis difference $ (952) $ (4,959) Inventories (562) (614) Prepaid expenses (236) (311) Intangible property basis difference (134) (55) Total deferred tax liability $ (1,884) $ (5,939) Net deferred tax assets 6,308 1,845 Valuation allowance (1,817) (1,639) Total net deferred tax asset $ 4,491 $ 206 In 2015 , we had cumulative net operating loss carry-forwards for tax reporting purposes of approximately $ 38.8 million for state purposes, which if not used, will begin to expire in fiscal 2018. We made federal income tax payments, net of federal refunds, of $ 166,000 , $ 369,000 , and $ 577,000 in 2015, 2014 and 2013, respectively. State and foreign income taxes paid by the Company, net of refunds, totaled $ 232,000 , $ 231,000 , and $ 522,000 in 2015, 2014 and 2013, respectively. Reconcilia tion between the statutory rate and the effective tax rate is as follows: Fiscal Year 2015 2014 2013 Federal statutory tax rate 34.0 % 34.0 % 34.0 % State taxes, net of valuation allowance and federal benefit 5.4 3.2 4.9 Foreign taxes 7.7 3.7 1.6 Tax effect of permanent differences – meals and entertainment 1.4 1.5 0.7 Tax effect of permanent differences – tip credit 17.2 8.1 4.5 Tax effect of permanent differences – other (0.6) (1.4) (0.4) Tax effect of general business credits (50.7) (23.8) (13.4) Tax effect of foreign tax credit (7.7) (3.7) (1.6) Uncertain tax positions --- --- 0.4 Other (2.4) 2.9 (0.7) Effective tax rate (1) 4.3 % 24.5 % 30.0 % The decrease in the 2015 effective tax rate is primarily due to the small amount of 2015 pre-tax book income.</t>
  </si>
  <si>
    <t>SUPPLEMENTAL CASH FLOWS INFORMATION</t>
  </si>
  <si>
    <t>Supplemental Cash Flow Information [Abstract]</t>
  </si>
  <si>
    <t>Supplemental Cash Flow Information Disclosures [Text Block]</t>
  </si>
  <si>
    <t>( 15 ) SUPPLEMENTAL CASH FLOWS INFORMATION For the Fiscal Year Ended 2015 2014 2013 (in thousands) Cash paid for interest, net of capitalized interest $ 975 $ 790 $ 947 Cash paid for income taxes, net of refunds $ 398 $ 600 $ 1,099 Non-cash investing and financing activities: Reclassification of additional paid-in-capital to payroll taxes payable for performance shares issued $ 215 $ 1,520 $ 641 Accrued property and equipment purchases $ 10 $ (32) $ 134</t>
  </si>
  <si>
    <t>SELECTED QUARTERLY DATA (UNAUDITED)</t>
  </si>
  <si>
    <t>Selected Quarterly Financial Information [Abstract]</t>
  </si>
  <si>
    <t>Selected Quaterly Data (UNAUDITED) Disclosure [Text Block]</t>
  </si>
  <si>
    <t>(14) SELECTED QUARTERLY DATA (UNAUDITED) The following represents selected quarterly financial information for fiscal years 2015 and 2014 (in thousands except per-share data ) . First Quarter Second Quarter Third Quarter Fourth Quarter 2015 2014 2015 2014 2015 2014 2015 2014 Revenue $ 28,264 $ 31,397 $ 32,714 $ 37,135 $ 27,880 $ 33,401 $ 25,367 $ 29,929 Income (loss) from operations $ 293 $ 629 $ 982 $ 4,035 $ 1,304 $ 2,941 $ (447) $ (3,748) Net income (loss) from continuing operations $ 99 $ 258 $ 548 $ 2,576 $ 728 $ 1,880 $ (307) $ (2,460) Net income (loss) from discontinued operations $ 89 $ 258 $ 106 $ 275 $ (20) $ 143 $ (5,636) $ (33) Basic net income (loss) from continuing operations per common share $ 0.02 $ 0.03 $ 0.08 $ 0.36 $ 0.10 $ 0.26 $ (0.05) $ (0.34) Basic net income (loss) from discontinued operations per common share $ 0.01 $ 0.04 $ 0.02 $ 0.04 $ --- $ 0.02 $ (0.81) $ (0.01) Diluted net income (loss) from continuing operations per diluted share $ 0.01 $ 0.03 $ 0.08 $ 0.36 $ 0.10 $ 0.26 $ (0.04) $ (0.34) Diluted net income (loss) from discontinued operations per diluted share $ 0.01 $ 0.04 $ 0.02 $ 0.04 $ --- $ 0.02 $ (0.81) $ (0.01)</t>
  </si>
  <si>
    <t>LITIGATION</t>
  </si>
  <si>
    <t>Litigation [Abstract]</t>
  </si>
  <si>
    <t>Litigation Disclosure [Text Block]</t>
  </si>
  <si>
    <t>(17) LITIGATION In the normal course of business, the Company is involved in a number of litigation matters that are incidental to the operation of the business. These matters generally include, among other things, matters with regard to employment and general business-related issues. The Company currently believes that the resolution of any of these pending matters will not have a material adverse effect on its financial position or liquidity, but an adverse decision in more than one of the matters could be material to its consolidated results of operations. The Company believes there will not be a material adverse impact as result of the following litigation; Famous Dave’s of America, Inc.’s (“Famous Dave’s”) filed a complaint on July 14, 2015, a gainst a group of former franchisees in California seeking injunctive relief and damages for: (1) Federal Trademark Infringement; (2) Federal Trademark Dilution; (3) Federal Unfair Competition; (4) Federal Trade Dress Dilution; (5) Trademark Infringement u nder California Business and Professions Code § 14200; (6) Trademark Dilution under California Business and Professions Code §14200; (7) Common Law Trademark Infringement; (8) Unfair Competition under California Business and Professions Code § 17200; (9) False Advertising; (10) Breach of Contract; (11) Breach of Implied Covenant of Good Faith and Fair Dealing; and (12) Intentional Interference with Contract. The claims stem from the former franchisees breaches of their franchise agreements, including the failure to pay franchise fees and their continued operation of five restaurants utilizing Famous Dave’s intellectual property without authorization. After two defendants in the case, Kurt Schneiter and M Mart 1, filed a demurrer to the Complaint, Famous D ave’s filed an Amended Complaint on October 9, 2015, reasserting the same claims. The case is captioned Famous Dave’s of America, Inc., v. SR El Centro FD, Inc., et al., Case No. BC589329, and is currently pending before the Honorable Elihu M. Berle in th e Superior Court of Los Angeles. No trial date has been set. Famous Dave’s intends to vigorously prosecute the lawsuit.</t>
  </si>
  <si>
    <t>ASSET IMPAIRMENT AND ESTIMATED LEASE TERMINATION AND OTHER CLOSING COSTS</t>
  </si>
  <si>
    <t>Asset Impairment And Estimated Lease Terminations And Other Closing Costs [Abstract]</t>
  </si>
  <si>
    <t>Asset Impairment And Estimated Lease Terminations And Other Closing Costs Disclosure [Text Block]</t>
  </si>
  <si>
    <t>(16) ASSET IMPAIRMENT AND ESTIMATED LEASE TERMINATION AND OTHER CLOSING COSTS Restaurant sites that are operating , but have been previously impaired , are reported at the lower of their carrying amount or fair value less estimated costs to sell. The following is a summary of impairment costs for fiscal 2015 , fiscal 2014 , and fiscal 2013 . These costs are included in asset impairment and estimated lease termination and other closing costs in the Consolidated Statements of Operations. Richmond, VA Area Restaurant Closures On December 29, 2014, the Company announced the closure of its three underperforming company-owned restaurants located in and around Richmond, Virginia. T he associated impairment charges primarily relat ed to the write-off of the book value of the related property, plant and equipment, net of estimated proceeds from the sale of these assets (primarily derived from the sale of real property). Loss before taxes associated with these operations for the year ended December 28, 2014 totaled approximately $187,000. On December 28, 2014 the restaurants were valued at the estimated proceeds from the sale and we re recorded as Assets held for sale in the Consolidated Balance Sheet . Two of these properties were s old during the third quarter of fiscal 2015 and the first quarter of fiscal 2016, respectively. On January 3, 2016, the remaining property’s fair value was reclassified to property, equipment and leasehold improvements, net because it is probable that the assets will not be sold in the next in the next 12 months. Fiscal 2015 Asset Impairment and Estimated Lease Termination and Other Closing Costs (in thousands): Restaurants Reason Amount Smithtown, NY Asset impairment (1) $ 935 N. Riverside, IL Lease termination costs (2) 368 Richmond, VA area restaurants Costs for closed locations 143 N. Riverside, IL Site costs-restaurants not opened (3) 122 Chicago, IL field office Lease termination costs (4) 106 Eden Prairie, MN Costs for closed restaurants (42) Other Costs for closed locations (112) Total for fiscal 2015 $ 1,520 (1) Asset impairment calculated at June 28, 2015 based upon anticipated sale of Smithtown restaurant, which occurred in the third quarter of fiscal 2015. (2) Lease termination costs associated with the cancellation of a potential new restaurant location. (3) Write-off of failed site preparation costs for two locations the Company decided not to open. (4) Includes $191,000 in write-off for closed Lombard, Illinois field office site lease commitment partially offset by an $86,000 recapture of deferred rent credits. Fiscal 2014 Asset Impairment and Estimated Lease Termination and Other Closing Costs (in thousands): Restaurants Reason Amount Richmond, VA area restaurants Asset impairment (1) $ 2,285 May's Landing, NJ Asset impairment (1) 766 Two Minneapolis, MN area restaurants Asset impairment (1) 544 Décor Asset impairment (2) 342 Des Moines, IA Asset impairment (1) 226 Salisbury, MD Restaurant closing costs (3) 187 Décor Warehouse Lease termination costs (4) 94 Richmond, VA area restaurants Restaurant closing costs (5) 54 Salisbury, MD Lease termination costs (6) 19 Total for fiscal 2014 $ 4,517 (1) Based on the Company's assessment of expected cash flows, an asset impairment charge was recorded for these restaurants. The remaining asset balances can be recovered through sale or transferred to other restaurants. (2) Change in strategy regarding décor resulted in the impairment of the décor located in the company's restaurants. (3) Write-off of obsolete restaurant equipment. (4) Lease termination costs associated with closure of the décor warehouse. (5) Costs associated with anticipated future closures. (6) Lease termination costs associated with closure of the restaurant, net of deferred rent credits. Fiscal 2013 Asset Impairment and Estimated Lease Termination and Other Closing Costs (in thousands): Restaurant Reason Amount Salisbury, MD Asset impairment (1) $ 943 Oakton, VA Lease termination fee (2) 200 Gaithersburg, MD Costs for closed restaurants (3) 38 Total for fiscal 2013 $ 1,181 (1) Based on the Company's assessment of expected cash flows, an asset impairment charge was recorded for this restaurant. The remaining balance can be transferred to other restaurants. (2) Lease costs associated with terminating lease for this restaurant. (3) The Company incurred various costs for this restaurant which closed at the end of its natural lease term. Below reflects the change in our reserve for lease termination costs for fiscal 2015 and 2014 : (in thousands) Balance at Beginning of Period Additions Charged to Costs and Expenses Deductions Credits to Costs and Expenses and Other Accounts Balance at End of Period Year ended January 3, 2016 Reserve for lease termination costs $ 16.0 286.2 (69.3) $ 232.9 Year ended December 28, 2014 Reserve for lease termination costs $ --- 116.0 (100.0) $ 16.0 Year ended December 29, 2013 Reserve for lease termination costs $ --- --- --- $ --- These amounts were recorded in other current liabilities or other liabilities depending on when we expected the amounts to be paid.</t>
  </si>
  <si>
    <t>FAIR VALUE MEASUREMENTS</t>
  </si>
  <si>
    <t>Fair Value Disclosures [Abstract]</t>
  </si>
  <si>
    <t>Fair Value Disclosures [Text Block]</t>
  </si>
  <si>
    <t xml:space="preserve">(19) FAIR VALUE MEASUREMENTS 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 Level 1: Unadjusted quoted prices in active markets for identical assets or liabilities at the measurement date. Level 1 measurements are determined by observ able inputs which include data sources and market prices available and visible outside of the entity. Level 2: Observable inputs other than quoted prices included within Level 1 for the asset or liability, either directly or indirectly. Level 3: Inputs that are used to estimate the fair value of the asset or liability. Level 3 measurements are determined by unobservable inputs, which include data and analyses developed within the entity to assess the fair value. Transfers in and out of levels will be ba sed on our judgment of the availability of unadjusted quoted prices in active markets, other observable inputs, and non-observable inputs. The carrying amounts of cash and cash equivalents reported in the consolidated balance sheets approximates fair val ue based on current interest rates and short-term maturities. The carrying amount of accounts receivable approximates fair value due to the short term nature of accounts receivable. The carrying amount of the line of credit and long-term debt approximate s fair value due to the variable interest rates charged on the line of credit and long-term debt. The following table (in thousands) summarizes the assets held for sale and the performance stock units measured at fair value in our consolidated balance shee t as of January 3, 2016 and December 28, 2014: Level 1 Level 2 Level 3 Total Balance at January 3, 2016 Assets Assets Held for Sale $ - $ 1,431 $ 780 $ 2,211 Property and Equipment, net $ - $ - $ 507 $ 507 Balance at December 28, 2014 Assets Assets Held for Sale $ - $ - $ 2,500 $ 2,500 Property and Equipment, net $ - $ - $ 648 $ 648 Liabilities Performance Stock Units $ 38 $ - $ - $ 38 Assets Held for Sale recorded at fair value were valued based upon a Real Estate Broker's Estimate of Value for the properties (Level 3) or negotiated sale price (Level 2). Property and Equipment, net, recorded at fair upon Broker's Estimate of Value or estimated discounted future cash flows (Level 3). These assets have been net realizable value based upon the decision to dispose of the property. The performance stock units are measured on a recurring basis and classified as other long-term liabilities on our balance sheet. </t>
  </si>
  <si>
    <t>VARIABLE INTEREST ENTITIES</t>
  </si>
  <si>
    <t>Variable interest entity not primary beneficiary abstract</t>
  </si>
  <si>
    <t>Variable interest entity disclosure [Text Block]</t>
  </si>
  <si>
    <t>(20) VARIABLE INTEREST ENTITIES Once an entity is determined to be a variable interest entity (VIE), the party with the controlling financial interest, the primary beneficiary, is required to consolidate it. The Company has an installment agreement with one of its franchisees as the result of refranchising its Lincoln Nebraska restaurant . Th is franchise e is a VIE, however, the owners of the franchise operations are the primary beneficiaries of the entities, not the Company. Therefore , the franchise operations are not required to be consolidated in the Company’s consolidated financial statements. On August 11, 2015, the Company entered into an agreement to sell its Greenwood, Indiana and Florence, Kentucky restaurants. In co njunction with that agreement, the Company entered into lease assignment agreements with the respective purchasers and landlords, releasing the Company of its obligations except in the event of default by the purchasers. As of Januar y 3, 2016, the amount of the future lease payments for which the company would be liable in the event of a default are approximately $ 600,000 . An accrual related to any future obligation was not considered necessary at January 3, 2016 as the Company has determined the fair valu e of this guarantee was zero; therefore there was no indication that the purchasers would not be able to pay the required lease payments. Th is franchise e is a VIE, however, the owners of the franchise operations are the primary beneficiaries of the entiti es, not the Company. Therefore , the franchise operations are not required to be consolidated in the Company’s consolidated financial statements.</t>
  </si>
  <si>
    <t>RELATED PARTY TRANSACTIONS</t>
  </si>
  <si>
    <t>Related Party Transactions [Abstract]</t>
  </si>
  <si>
    <t>Related Party Transactions Disclosure [Text Block]</t>
  </si>
  <si>
    <t>(19 ) RELATED PARTY TRANSACTIONS Adam J. Wright currently serves as our Chief Executive Officer and a director of the Company and has been nominated for re-election at the Annual Meeting. Mr. Wright’s brother, Michael B. Wright, owns and controls Famous Products, Inc., a corporation that licenses a line of retail products from the Company, including sauces, rubs, marinades and seasonings, pursuant to a licensing agreement with a current term that expires in April 2020 and is subject to renewal opti ons of five years, contingent upon the licensee’s attainment of identified minimum product sales levels. The Company received licensing revenue from Famous Products, Inc. under the agreement of approximately $ 940,000 , $878,000 and $805,000 for fiscal year s 201 5 , 2014 and 2013, respectively . Michael B. Wright also owns DTSG, Inc., a corporation that owns or controls five franchised Famous Dave’s restaurants. DTSG, Inc. paid an aggregate of approximately $ 678 ,000 , $710,000 and $640,000 in franchise royaltie s and contributions to the Company’s system-wide Public Relations and Marketing Development Fund for fiscal year s 201 5 , 2014 and 2013, respectively . Anand D. Gala currently serves as a director of the Company and has been nominated for re-election at the Annual Meeting. Mr. Gala is the Founder, President and Chief Executive Officer of Gala Holdings International, a diversified holding company that conducts consulting, restaurant development and management operations. As a Company franchisee, Gala Holdi ngs International paid approximately $ 2.1 million in franchise royalties and contributions to the Company’s system-wide Public Relations and Marketing Development Fund for the Company’s 2015 fiscal year. Approximately $223,000 associated with royalties and contributions to the Company’s system-wide Public Relations and Marketing Development Fund is included in accounts receivable at January 3, 2016.</t>
  </si>
  <si>
    <t>SUBSEQUENT EVENTS</t>
  </si>
  <si>
    <t>Subsequent Events [Abstract]</t>
  </si>
  <si>
    <t>Subsequent Events Disclosure [Text Block]</t>
  </si>
  <si>
    <t>(22) SUBSEQUENT EVENTS The Company evaluated for the occurrence of subsequent events through the issuance date of the Company’s financial statements. No other recognized or non-recognized subsequent events occurred that require recognition or disclosure in the financial statements except as noted below. On February 12, 2016 the Company completed the sale of one of its two properties in the Richmond, Virginia area, receiving net proceeds of approximately $1.1 million, resulting in a net gain o n the sale of approximately $200,000. On March 1, 2016 the Company completed its refranchising of seven Chicago, Illinois area Company-owned restaurants located in Addison, Algonquin, Bolingbrook, Evergreen Park, North Riverside, Orland Park and Oswego (collectively, “Purchased Restaurants”) to the Purchaser , Windy City, LLC . As consideration for the P urchased Restaurants , which includes the real property o n which the Company operates a Purchased Restaurant , located in Addison, Illinois, the Purchaser w ill pay the Company $1.15 million, plus the book value of purchased inventory on the closing date, and will assume specified liabilities of the Company. Included among the assumed liabilities are the Company’s existing leases for the Purchased Restaurants located in Bolingbrook, North Riverside and Orland Park, Illinois. During the first quarter of fiscal 2016, the Company anticipate s recapturing approximately $1.1 to $1.3 million in deferred rent credits subsequent to the close of this transaction . In c onjunction with that agreement, the Company entered into lease assignment agreements for three of the locations and entered into sublease agreements relating to three other locations with the respective purchasers and landlords, releasing the Company of it s obligations except in the event of default by the purchasers of the sublease agreements . As of March 1 , 2016, the amount of the future lease payments for which the company would be liable in the event of a default are approximately $2.2 million. An accr ual related to any future obligation was not considered necessary at March 1 , 2016 as there was no indication that the purchasers would not be able to pay the required lease payments.</t>
  </si>
  <si>
    <t>VALUATION AND QUALIFYING ACCOUNTS</t>
  </si>
  <si>
    <t>Valuation and Qualifying Accounts [Abstract]</t>
  </si>
  <si>
    <t>SCHEDULE II. VALUATION AND QUALIFYING ACCOUNTS [Table Text Block]</t>
  </si>
  <si>
    <t>Financial Statement Schedule SCHEDULE II. VALUATION AND QUALIFYING ACCOUNTS (in thousands) Additions Deductions Balance at Beginning of Period Charged to Costs and Expenses Credits to Costs and Expenses and Other Accounts Balance at End of Period Year ended December 29, 2013: Allowance for doubtful accounts $ 236.3 $ 7.3 $ (171.1) $ 72.5 Reserve for corporate severance $ 120.2 $ 348.1 $ (385.0) $ 83.3 Year ended December 28, 2014: Allowance for doubtful accounts $ 72.5 $ 274.1 $ (132.2) $ 214.4 Reserve for lease termination costs $ --- $ 116.0 $ (100.0) $ 16.0 Reserve for corporate severance $ 83.3 $ 931.1 $ (653.8) $ 360.6 Year ended January 3, 2016: Allowance for doubtful accounts $ 214.4 $ 295.9 $ (264.6) $ 245.7 Reserve for lease termination costs $ 16.0 $ 286.2 $ (69.3) $ 232.9 Reserve for corporate severance $ 360.6 $ 221.0 $ (561.5) $ 20.1</t>
  </si>
  <si>
    <t>NATURE OF BUSINESS AND SIGNIFICANT ACCOUNTING POLICIES (Policies)</t>
  </si>
  <si>
    <t>Nature Of Business [Policy Text Block]</t>
  </si>
  <si>
    <t>Nature of business - We, Famous Dave's of America, Inc. (“Famous Dave’s” or the “Company”), were incorporated in Minnesota on March 14, 1994. We develop, own, operate and franchise restaurants under the name "Famous Dave's". As of January 3, 2016 , there were 179 Famous Dave’s restaurants operating in 33 states , the Commonwealth of Puerto Rico, and Canada , including 44 Company -owned restaurants and 135 franchise-operated restaurants. An additional 58 fra nchise restaurants were committed to be developed through signed area development agreements as of January 3, 2016 .</t>
  </si>
  <si>
    <t>Seasonality (Policy Text Block)</t>
  </si>
  <si>
    <t>Seasonality – Our restaurants typically generate higher revenue in the second and third quarters of our fiscal year as a result of seasonal t raffic increases and high catering sales experienced during the summer months, and lower revenue in the first and fourth quarters of our fiscal year, due to possible adverse weather which can disrupt customer and team member transportation to our restauran ts.</t>
  </si>
  <si>
    <t>Principles Of Consolidation Policy [Policy Text Block]</t>
  </si>
  <si>
    <t>Principles of consolidation – The accompanying consolidated financial statements include the accounts of the Company and its wholly-owned and majority-owned subsidiaries. Any inter-company transactions and balances have been eliminated in consolidati on.</t>
  </si>
  <si>
    <t>Management's Use Of Estimates [Policy Text Block]</t>
  </si>
  <si>
    <t>Management’s use of estimates – The preparation of financial statements in conformity with accounting principles generally accepted in the United States of America requires us to make estimates and assumptions that affect the reported amounts of asset s and liabilities and disclosure of contingent assets and liabilities at the date of the financial statements and the reported amounts of revenue and expenses during the reporting period. Actual results could differ from those estimates.</t>
  </si>
  <si>
    <t>Reclassification [Policy Text Block]</t>
  </si>
  <si>
    <t xml:space="preserve">Reclassification s – Certain reclassifications have been made to prior year amounts to conform to the current year’s presentation of discontinued operations (see Note 11) . </t>
  </si>
  <si>
    <t>Financial Instruments [Policy Text Block]</t>
  </si>
  <si>
    <t>Financial instruments – Due to their short-term nature, the carrying value of our current financial assets and liabilities approximates their fair value. The fair value of long-term debt approximates the carrying amount based upon our expected borrowing rate for debt with sim ilar remaining maturities and comparable risk.</t>
  </si>
  <si>
    <t>Segment Reporting [Policy Text Block]</t>
  </si>
  <si>
    <t>Segment reporting – We have Company -owned and franchise-operated restaurants in the United States , the Commonwealth of Puerto Rico, and Canada, and operate within the single industry segment of foodservice. We make operating decisions on behalf of the Famous Dave’s brand which includes both Company -owned and franchise-operated restaurants. In addition, all operating expenses are reported in total and are not allocated to franchising operations for either ext ernal or internal reporting. We believe we meet the criteria for aggregating our operating segments into a single reporting segment.</t>
  </si>
  <si>
    <t>Fiscal Year [Policy Text Block]</t>
  </si>
  <si>
    <t>Fiscal year – Our fiscal year ends on the Sunday nearest December 31st of each year. Our fiscal year is generally 52 week s; however it periodically consists of 53 weeks. The fiscal year ended January 3, 2016 (fiscal 2015 ) , consisted of 53 weeks while the fiscal years ended December 28, 2014 (fiscal 2014 ) , and December 29, 2013 (fiscal 2013 ) consisted of 52 w eeks. The fiscal year ending January 1, 2017 (fiscal 2016) will consist of 52 weeks .</t>
  </si>
  <si>
    <t>Cash And Cash Equivalents [Policy Text Block]</t>
  </si>
  <si>
    <t>C ash and cash equivalents – C ash equivalents include all investments with original maturities of three months or less or which are readily convertible into known amoun ts of cash and are not legally restricted. Accounts at each institution are insured by the Federal Deposit Insurance Corporation up to $ 250,000 , while the remaining balances are uninsured at January 3, 2016 and December 28, 2014 . The Company has not experienced any losses in such accounts and believes it is not exposed to any significant credit risk on cash and cash equivalents.</t>
  </si>
  <si>
    <t>Restricted Cash and Marketing Fund [Policy Text Block]</t>
  </si>
  <si>
    <t>R estricted cash and marketing fund – We have a system-wide marketing fund. Company-owned restaurants and franchise-operated restaurants that entered into franchise agreements with the Company after December 17, 2003, are required to contribute a percentage of net sales to the fund that is used for public relations and marketing development efforts throughout the system. These restaurants were required to contribut e 1.0 % of net sales to this fund during fiscal 2015 and 0.75 % of net sales during fiscal 2014 . In fiscal 2016 , the contribution will remain at 1.0 % of net sales. The assets held by this fu nd are considered restricted and are in an interest bearing account. Accordingly, we reflected the cash related to this fund in restricted cash and the liability is included in accounts payable on our consolidated balance sheets . As of January 3, 2016 and December 28, 2014 , we had approximately $1.1 million and $648,000 in this fund, respectively.</t>
  </si>
  <si>
    <t>Accounts Receivable, Net [Policy Text Block]</t>
  </si>
  <si>
    <t>Accounts receivable, net – We provide an allowance for uncollectible accounts on accounts receivable based on historical losses and existing economic conditions, when relevant. We provide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we have periodically established a specific reserve on certain receivables as necessary. In assessing recoverability of these receivables, we ma ke judgments regarding the financial condition of the franchisees based primarily on past and current payment trends, as well as other variables, including annual financial information, which the franchisees are required to submit to us. Any changes to the reserve are recorded in general and administrative expenses. The allowance for uncollectible accounts was approximately $246,000 and $214,000 , at January 3, 2016 and December 28, 2014 , respectively. In fiscal 2015, the increase in the allowance for dou btful accounts was primarily due to delays in collections associated with certain franchises. Accounts receivable are written off when they become uncollectible, and payments subsequently received on such receivables are credited to allowance for doubtful accounts. Accounts receivable balances written off have not exceeded allowances provided. We believe all accounts receivable in excess of the allowance are fully collectible. If accounts receivable in excess of provided allowances are determined uncollect ible, they are charged to expense in the period that determination is made. Outstanding past due accounts receivable are subject to a monthly interest charge on unpaid balances which is recorded as interest income in our consoli dated statements of operati ons.</t>
  </si>
  <si>
    <t>Inventories [Policy Text Block]</t>
  </si>
  <si>
    <t>Inventories – Inventories consist principally of small wares and supplies, food and beverages, and retail goods, and are recorded at the lower of cost (first-in, first-out) or market.</t>
  </si>
  <si>
    <t>Property, Equipment And Leasehold Improvements, Net [Policy Text Block]</t>
  </si>
  <si>
    <t>Property, equipment and leasehold improvements, net – Property, equipment and leasehold improvements are capitalized at a level of $ 250 or greater and are recorded at cost. Repair and maintenance costs are charged to operations when incurred. Furniture, fixtures, and equipment are depreciated using the straight-line method over estimated useful lives ranging from 3-7 years, with the exception of restaurant signage which, is included in f urniture, fixtures, and equipment and is depreciated over 10 to 15 years, while buildings are depreciated over 30 years. Leasehold i mprovements are amortized using the straight-line method over the shorter of the lease term, including reasonably assured renewal options, or the estimated useful life of the assets. Décor that has been installed in the restaurants is recorded at cost and is depreciated using the straight-line method over seven years.</t>
  </si>
  <si>
    <t>Liqour Licenses [Policy Text Block]</t>
  </si>
  <si>
    <t xml:space="preserve">Liquor licenses - T he Company has transferable liquor licenses in jurisdictions with a limited number of authorized liquor licenses. These licenses were capitalized as indefinite-lived inta ngible assets and are included in intangible a ssets, net in our consolidated b alance s heets (see N ote 3) . We annually review the liquor licenses for impairment and i n fiscal 2015 and 2014 , no impairment charges were recorded. Additio nally, t he costs of obtaining non-transferable liquor licenses that are directly issued by local government agencies for nominal fees are expensed as incurred. Annual liquor license renewal fees are expensed over the renewal term. </t>
  </si>
  <si>
    <t>Debt Issuance Costs [Policy Text Block]</t>
  </si>
  <si>
    <t xml:space="preserve">Debt issuance costs – Debt issuance costs are amortized to interest expense over the term of the related financing . The carrying value of our deferred debt issuance costs, classified in other long-term assets, is approximately $112,000 , and $165,000 , net of accumulated amortization of $1.0 million and $821,000 , as of January 3, 2016 and December 28, 2014 , respectively . </t>
  </si>
  <si>
    <t>Construction Overhead Capitalized Interest [Policy Text Block]</t>
  </si>
  <si>
    <t>Construction overhead and capitalized interest – We capitalize construction overhead costs until the time a building is turned over to operations, which is approximately two weeks prior to opening. In fiscal 2015 , we did not capitalize any construction overhead costs and in 2014 , and 2013 , we capitalized construction overhead costs of approximately $48,000 , and $138,000 , respectively . These reflect no new restaurant openings or remodel projects during fiscal 2015, two remodel projects taking place in fiscal 2014, and two new restaurant openings during 2013. In fiscal 2015 , we di d not capitalize any interest costs and in 2014 , and 2013 , we capitalized interest costs of approximately $7,000 and $30,000 , respectively . We depreciate and amortize construction overhead and capitalized interest over the same useful life as leasehold improvements.</t>
  </si>
  <si>
    <t>Advertising Costs [Policy Text Block]</t>
  </si>
  <si>
    <t xml:space="preserve">Advertising costs – Advertising costs are charged to expense as incurred. Advertising costs were approximately $2.5 million, $3.0 million, and $2.9 million for fiscal years 2015 , 2014 , and 2013 , respectively, and are included in operating expenses in the consolidated statements of operations. </t>
  </si>
  <si>
    <t>Software Implementation [Policy Text Block]</t>
  </si>
  <si>
    <t xml:space="preserve">Software implementation costs – We capitalize labor costs associated with the implementation of significant information techn ology infrastructure projects based on actual labor rates per person including benefits, for all time spent o n the implementation of software and are depreciated over 5 years. In fiscal 2015 we did not capitalize any software implementation costs and in 2014 and 2013 , we capitalized software implementation costs of $102,000 , and $134,000 respectively. </t>
  </si>
  <si>
    <t>Research And Development Expense Policy Text Block</t>
  </si>
  <si>
    <t xml:space="preserve">Research and development costs – Research and development costs r epresent salaries and expenses of personnel engaged in the creation of new menu and promotional offerings , recipe enhancements and documentation activities. Research and development costs were approximately $668,000 , $468,000 , and $388,000 , for fis cal years 2015 , 2014 , and 2013 , respectively, and are included in general and administrative expenses in the consolidated statements of operations. </t>
  </si>
  <si>
    <t>Pre-opening Expenses [Policy Text Block]</t>
  </si>
  <si>
    <t xml:space="preserve">Pre-opening expenses – All start-up and pre-opening costs are expensed as inc urred. P re-opening rent during the build-out period is included in pre-opening expense . I n fiscal 2015 , 2014 , 2013 , w e had pre-opening expenses of approximately $1,000 , $7,000 , and $646,000 respecti vely. </t>
  </si>
  <si>
    <t>Lease Accounting [Policy Text Block]</t>
  </si>
  <si>
    <t xml:space="preserve">Lease accounting – We recognize lease expense on a straight-line basis for our operating leases over the entire lease term including lease renewal options and build-out periods where the renewal is reasonably assured and the build-out period takes place prior to the restaurant opening or lease commencement date. Rent expense recorded during the build-out period is reported as pre-opening expense. We account for construction allowances by recording a receivable when its collectability is considered probable, and relieve the re ceivable once the cash is obtained from the landlord for the construction allowance. Construction allowances are amortized as a credit to rent expense over the full term of the lease, including reasonably assured renewal options and build-out periods. </t>
  </si>
  <si>
    <t>Recoverability Of Property, Equipment and Leasehold Improvements, Impairment Charges, And Exit Disposal Costs [Policy Text Block]</t>
  </si>
  <si>
    <t>Recoverability of property, equipment and leasehold improvements, impairment charges, and exit and disposal costs – W e evaluate restaurant sites and long-lived assets for impairment whenever events or changes in circumstances indicate that the carrying a mount of an asset may not be recoverable. Recoverability of restaurant sites to be held and used is measured by a comparison of the carrying amount of the restaurant site to the undiscounted future net cash flows expected to be generated on a restaurant-b y-restaurant basis. If a restaurant site is determined to be impaired, the loss is measured as the amount by which the carrying amount of the restaurant site exceeds its fair value. Fair value, as determined by the discounted future net cash flows, is est imated based on the best information available including estimated future cash flows, expected growth rates in comparable restaurant sales, remaining lease terms and other factors. If these assumptions change in the future, we may be required to take addi tional impairment charges for the related assets. Considerable management judgment is necessary to estimate future cash flows. Accordingly, actual results could vary significantly from the estimates. Exit or disposal activities, including restaurant clo sures, include the cost of disposing of the assets as well as other facility-related expenses from previously closed restaurants. These costs are generally expensed as incurred. Additionally, at the date we cease using a property under an operating lease , we record a liability for the net present value of any remaining lease obligations, net of estimated sublease income. Any subsequent adjustments to that liability as a result of lease termination or changes in estimates of sublease income are recorded i n the period incurred. Upon disposal of the assets associated with a closed restaurant, any gain or loss is recorded in the same caption as the original impairment within our consolidated statements of operations.</t>
  </si>
  <si>
    <t>Asset Retirement Obligation [Policy Text Block]</t>
  </si>
  <si>
    <t xml:space="preserve">Asset retirement obligation – We recogni ze a liability for the fair value of a required asset retirement obligation (“ARO”) when such obligation is incurred. The Company’s AROs are primarily associated with leasehold improvements which, at the end of a lease, the Company is contractually obliga ted to remove in order to comply with the lease agreement. The net ARO liability included in other long term liabilities in our consolidated balance sheets was $111,000 and $109,000 at January 3, 2016 and December 28, 2014 , respectively. </t>
  </si>
  <si>
    <t>Gift Cards [Policy Text Block]</t>
  </si>
  <si>
    <t>Gift cards – We re cord a liability in the period in which a gift card is issued and proceeds are received. As gift cards are redeemed, this liability is reduced and revenue is recognized. We recognize gift card breakage income as an offset to operating expense based on a stratified breakage rate per year. This breakage rate is based on a percentage of sales when the likelihood of the redemption of the gift card becomes remote.</t>
  </si>
  <si>
    <t>Interest Income [Policy Text Block]</t>
  </si>
  <si>
    <t xml:space="preserve"> Interest income – We recognize interest income when earned.</t>
  </si>
  <si>
    <t>Net Income Per Common Share [Policy Text Block]</t>
  </si>
  <si>
    <t>Net income per common share – Ba sic net income per common share (“EPS”) is computed by dividing net income by the weighted average number of common shares outstanding for the reporting period. Diluted EPS equals net income divided by the sum of the weighted average number of shares of c ommon stock outstanding plus all additional common stock equivalents , such as stock options and restricted stock units, when dilutive. Following is a reconciliation of basic and diluted net income per common share: There were 507,000 and 118,000 options outstanding as of January 3, 2016 and December 28, 2014 , respectively that were not included in the computation of diluted EPS because they were anti-dilutive. All options outstanding as of December 29, 2013 were included in the computation of diluted earnings per share.</t>
  </si>
  <si>
    <t>Stock-based Compensation [Policy Text Block]</t>
  </si>
  <si>
    <t>Stock-based compensation – We recognize compensation cost for share-based awards granted to team members and Board members based on their fair values at the time of grant over the requisite service period. Stock options granted to non-employees are marked to market when they vest, and unvested options are marked to market each reporting period. Our pre-tax compensation cost for stock options and other incentive awards is included in genera l and administrative expenses in our consolidated statements of operations (see Note 9 ). C ash flows from the exercise of stock options resulting from tax benefits in excess of recognized cumulative compensation cost (excess tax benefits) is clas sified as cash flows from financing activities. During 2015 and 2014 , 464,774 and 190,500 stock options were granted, respectively. There were no stock options granted during fiscal 2013 .</t>
  </si>
  <si>
    <t>Income Taxes [Policy Text Block]</t>
  </si>
  <si>
    <t>Income Taxes – We provide for income taxes based on our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Our estimates are based on the information available to us at the tim e that we prepare the income tax provision. We generally file our annual income tax returns several months after our fiscal year-end. Income tax returns are subject to audit by federal, state, and local governments, generally years after the tax returns are filed. These returns could be subject to material adjustments or differing interpretations of the tax laws.</t>
  </si>
  <si>
    <t>Revenue Recognition [Policy Text Block]</t>
  </si>
  <si>
    <t>Revenue recognition – We record restaurant sales at the time food and beverages are served. We record sales of merchandise items at the time items are delivered to the guest. All sales taxes are excluded from revenue. We have detailed below our revenue recognition policie s for franchise and licensing agreements. Franchise arrangements – Initial franchise fee revenue is recognized when we have performed substantially all of our obligations as franchisor. Franchise royalties are recognized when earned. Our franchise-relate d revenue is comprised of three separate and distinct earnings processes: area development fees, initial franchise fees and continuing royalty pa yments. Currently, our area development fee for domestic growth consists of a one-time, non-refundable paymen t of approximately $ 10,000 per restaurant in consideration for the services we perform in preparation of executing each area development agreement. For our foreign area development agreements the one time, non-refundable payment is negotiated on a per dev elopment basis and is determined based on the costs incurred to sell that development agreement. Substantially all of these services, which include, but are not limited to, conducting market and trade area analysis, a meeting with Famous Dave’s Executive T eam, and performing a potential franchise background investigation, are completed prior to our execution of the area development agreement and receipt of the corresponding area development fee. As a result, we recognize this fee in full upon receipt. Cur rently, our initial, non-refundable, franchise fee for domestic growth is $ 45,000 per restaurant, of which approximately $ 5,000 is recognized immediately when a franchise agreement is signed, reflecting expenses incurred related to the sale. The remaining non-refundable fee is included in deferred franchise fees and is recognized as revenue when we have performed substantially all of our obligations, which generally occurs upon the franchise entering into a lease agreement for the restaurant(s). Finally, franchisees are also required to pay us a monthly royalty equal to a percentage of their net sales, which has historically varied from 4 % to 5 %. In general, new franchises pay us a monthly royalty of 5% of their net sales. Licensing and other revenue – We have a licensing agreement for our retail products, the current term of which expires in April 20 20 with renewal options of five years, subject to the licensee’s attainment of identified minimum product sales levels. Licensing revenue is recorded base d on royalties earned by the Company in accordance with our agreement. Licensing revenue for fiscal years 2015 , 2014 , and 2013 was approximately $940,000 , $878,000 , and $805,000 , respectively. Periodically, we provide additional services , beyond the general franchise agreement, to our franchise operations, such as new restaurant training, information technology setup and décor installation services. The cost of these services is recognized upon completion and is billed to the respective franchisee and is generally payable on net 30-day terms. Other revenue related to these services for fiscal years 2015 , 2014 , and 2013 was approximately $14,000 , $76,000 , and $311,000 , respectively. These year over year decreases are a result of fewer franchise-operated restaurant openings as well as a level of assistance we provided during those openings</t>
  </si>
  <si>
    <t>NATURE OF BUSINESS AND SIGNIFICANT ACCOUNTING POLICIES (Tables)</t>
  </si>
  <si>
    <t>Schedule of Earnings Per Share Reconciliation [Table Text Block]</t>
  </si>
  <si>
    <t>Fiscal Year (in thousands, except per share data) 2015 2014 2013 Net income per common share – basic: Net income from continuing operations, net of taxes $ 1,079 $ 2,255 $ 3,949 Net (loss) income from discontinued operations, net of taxes (5,463) 642 1,170 Net (loss) income (4,384) 2,897 4,767 Weighted average shares outstanding 6,992 7,199 7,367 Net income from continuing operations per common share – basic $ 0.15 $ 0.31 $ 0.54 Net (loss) income from discontinued operations per common share – basic $ (0.78) $ 0.09 $ 0.16 Net (loss) income per common share – basic $ (0.63) $ 0.40 $ 0.65 Net income per common share – diluted: Net income from continuing operations, net of taxes $ 1,079 $ 2,255 $ 3,949 Net (loss) income from discontinued operations, net of taxes (5,463) 642 1,170 Net (loss) income (4,384) 2,897 4,767 Weighted average shares outstanding 6,992 7,199 7,367 Dilutive impact of common stock equivalents outstanding 21 27 281 Adjusted weighted average shares outstanding 7,013 7,226 7,648 Net income from continuing operations per common share – diluted $ 0.15 $ 0.31 $ 0.52 Net (loss) income from discontinued operations per common share – diluted $ (0.78) $ 0.09 $ 0.15 Net (loss) income per common share – diluted $ (0.63) $ 0.40 $ 0.62</t>
  </si>
  <si>
    <t>INVENTORIES (Tables)</t>
  </si>
  <si>
    <t>Schedule Of Inventory Current [Table Text Block]</t>
  </si>
  <si>
    <t>(in thousands) January 3, December 28, 2016 2014 Small wares and supplies $ 1,251 $ 1,162 Food and beverage 761 1,030 Retail goods 58 65 $ 2,070 $ 2,257</t>
  </si>
  <si>
    <t>INTANGIBLE ASSETS (Tables)</t>
  </si>
  <si>
    <t>Schedule of Intangible Assets [Table Text Block]</t>
  </si>
  <si>
    <t>Remaining estimated useful life (years) Original Cost Accumulated Amortization Net Book Value Less Current Portion (1) Non- Current Portion (in thousands) Balance at December 28, 2014 Lease interest assets 25.1 $ 1,417 $ (230) $ 1,187 $ (48) $ 1,139 Liquor licenses 1,810 --- 1,810 --- 1,810 Total $ 3,227 $ (230) $ 2,997 $ (48) $ 2,949 Remaining estimated useful life (years) Original Cost Accumulated Amortization Net Book Value Less Current Portion (1) Non- Current Portion (in thousands) Balance at January 3, 2016 Lease interest assets 24.1 $ 1,417 $ (277) $ 1,140 $ (48) $ 1,092 Liquor licenses 1,810 --- 1,810 --- 1,810 Total $ 3,227 $ (277) $ 2,950 $ (48) $ 2,902 (1) The current portion of lease interest assets are recorded in prepaid expenses and other current assets.</t>
  </si>
  <si>
    <t>PROPERTY, EQUIPMENT, AND LEASEHOLD IMPROVEMENTS, NET (Tables)</t>
  </si>
  <si>
    <t>Property, Equipment, And Leashold Improvements, Net [Table Text Block]</t>
  </si>
  <si>
    <t>January 3, December 28, (in thousands) 2016 2014 Land, buildings, and improvements $ 50,713 $ 55,628 Furniture, fixtures, and equipment 34,866 36,900 Décor 1,553 1,712 Construction in progress 471 370 Accumulated depreciation and amortization (55,112) (55,258) Property, equipment and leasehold improvements, net $ 32,491 $ 39,352</t>
  </si>
  <si>
    <t>OTHER CURRENT LIABILITIES (Tables)</t>
  </si>
  <si>
    <t>Other Current Liabilities [Table Text Block]</t>
  </si>
  <si>
    <t>January 3, December 28, (in thousands) 2016 2014 Gift cards payable $ 1,616 $ 1,960 Other liabilities 902 526 Sales tax payable 674 751 Deferred franchise fees 134 225 Income taxes payable 40 36 Accrued property and equipment purchases 40 50 $ 3,406 $ 3,548</t>
  </si>
  <si>
    <t>OTHER LIABILITES (Tables)</t>
  </si>
  <si>
    <t>Schedule Of Other Liabilities [Table Text Block]</t>
  </si>
  <si>
    <t>January 3, December 28, (in thousands) 2016 2014 Deferred rent $ 7,191 $ 7,307 Other liabilities 455 164 Asset retirement obligations 111 109 Long term lease reserve 258 --- Long term deferred compensation 258 411 Income taxes payable 12 51 $ 8,285 $ 8,042</t>
  </si>
  <si>
    <t>CREDIT FACILITY AND DEBT COVENANTS, LONG-TERM DEBT, AND FINANCING LEASE OBLIGATIONS (Tables)</t>
  </si>
  <si>
    <t>Schedule Of Line Of Credit Facilities [Table Text Block]</t>
  </si>
  <si>
    <t>(in thousands) January 3, December 28, 2016 2014 Credit facility - Wells Fargo $ --- $ 5,000 Less: current maturities --- --- Long-term credit facility net of current portion $ --- $ 5,000</t>
  </si>
  <si>
    <t>Schedule Of Debt [Table Text Block]</t>
  </si>
  <si>
    <t>(in thousands) January 3, December 28, 2016 2014 Notes Payable - Wells Fargo - minimum monthly installments are $150 until December 31, 2018; at which time we have a balloon payment of approximately $6,750 plus interest at an adjusted Eurodollar rate plus the applicable margin. $ 12,000 $ 4,023 Less: current maturities (1,800) (680) Long-term debt net of current maturities $ 10,200 $ 3,343</t>
  </si>
  <si>
    <t>Schedule Of Maturities Of Long Term Debt Table [Table Text Block]</t>
  </si>
  <si>
    <t>(in thousands) Fiscal Year 2016 $ 1,800 2017 1,800 2018 8,400 Total $ 12,000</t>
  </si>
  <si>
    <t>Schedule Of Sale Leaseback Transactions [Table Text Block]</t>
  </si>
  <si>
    <t>( in thousands ) January 3, December 28, 2016 2014 Financing lease – Spirit Financial – monthly installments of $54-$59 – including an interest rate of 9.63%, due in March 2019. $ 3,150 $ 3,501 Less: current maturities (393) (351) Long-term financing lease net of current maturities $ 2,757 $ 3,150</t>
  </si>
  <si>
    <t>Schedule Of Future Minimum Lease Payments For Financing Lease Obligation [Table Text Block]</t>
  </si>
  <si>
    <t>(in thousands) Fiscal Year 2016 $ 679 2017 700 2018 707 2019 1,838 Total $ 3,924</t>
  </si>
  <si>
    <t>OPERATING LEASE OBLIGATIONS (Tables)</t>
  </si>
  <si>
    <t>Schedule Of Future Minimum Rental Payments For Operating Leases [Table Text Block]</t>
  </si>
  <si>
    <t>(in thousands) Fiscal Year 2016 $ 5,530 2017 5,731 2018 5,937 2019 6,034 2020 6,126 Thereafter 93,888 Total operating lease obligations 123,246 Sublease income (453) Total $ 122,793</t>
  </si>
  <si>
    <t>PERFORMANCE SHARES, STOCK OPTIONS, OTHER FORMS OF COMPENSATION, AND COMMON SHARE REPURCHASES (Tables)</t>
  </si>
  <si>
    <t>Schedule of Stock-based Compensation Expense [Table Text Block]</t>
  </si>
  <si>
    <t>For the Years Ended January 3, December 28, December 29, (in thousands) 2016 2014 2013 Performance Share Programs: 2011 Program (1)(3) --- (55) 205 2012 Program (1)(4) --- (761) 297 2013 Program (2)(5)(6)(7)(8) (169) (412) 582 Performance Shares and Performance Stock Units $ (169) $ (1,228) $ 1,084 Stock Options 459 371 --- Restricted Stock and Restricted Stock Units (8) --- (73) 405 Director Shares (9) 60 47 117 $ 350 $ (883) $ 1,606 (1) The 2011 and 2012 Program's consisted entirely of performance shares. (2) The 2013 Program consisted of performance shares and performance stock units. (3) Includes the recapture of previously recorded stock-based compensation of approximately $55,000 due to the departure of employees for the year ended December 28, 2014. (4) Includes the recapture of previously recorded stock-based compensation of approximately $761,000 due to the departure of employees and the failure to achieve performance targets for the year ended December 28, 2014. (5) Includes the recapture of previously recorded stock-based compensation related to performance shares of approximately $458,000 and performance stock units of approximately $135,000 due to the departure of employees for the year ended December 28, 2014. (6) Includes the recapture of previously recorded stock-based compensation related to performance shares of approximately $131,000 and performance stock units of approximately $38,000 due to the failure to achieve threshold performance levels for the program as of January 3, 2016. (7) Includes a mark-to-market adjustment related to performance stock units of approximately $22,000 for the year ended December 28, 2014. (8) Includes the recapture of previously recorded stock-based compensation of approximately $128,000 due to the February 2014 departure of our former CEO for the year ended December 28, 2014. (9) Includes the recapture of previously recorded stock-based compensation of approximately $20,000 due to the February 2014 departure of our former CEO for the year ended December 28, 2014.</t>
  </si>
  <si>
    <t>Schedule of Share-based Compensation, Activity [Table Text Block]</t>
  </si>
  <si>
    <t>Target No. of Estimated Payout of Minimum Maximum Performance Shares and Performance Shares and Cumulative Payout Award Performance Stock Units Performance Stock Units Earnings (as a percent of Date Program (Originally Granted) (1) (at January 3, 2016) (2) Goal target number) 1/8/2013 2013 Program (4) 25,300 --- (3) * 100.0% (5) * Varies (1) Assumes achievement of 100% of the applicable Cumulative EPS Goal or Adjusted EBITDA Goal. (2) Net of employee forfeitures. (3) No payout will occur as the applicable Cumulative Adjusted EBITDA Goal was not attained. (4) This program consists of 15,320 performance shares and 1,480 performance stock units originally granted. (5) The participants’ rights to receive Performance Shares or Performance Stock Units are contingent on the Company achieving Cumulative Adjusted EBITDA for fiscal 2013-2015 that are equal to at least the sum of the amounts achieved by the Company during fiscal 2012-2014 (as adjusted by the Compensation Committee, if applicable). If the Company achieves this threshold, then participants will be entitled to receive a percentage of their “Target” number of Performance Shares and Performance Stock Units equal to the percentage of the Adjusted EBITDA Goal achieved by the Company, up to 100%.</t>
  </si>
  <si>
    <t>Schedule Of Director Compensation [Table Text Block]</t>
  </si>
  <si>
    <t>Fiscal Years 2015 2014 2013 (in thousands) Stock-based compensation (1)(2)(3)(4)(5) $ 60 $ 47 $ 117 Stock option compensation (6)(7)(8) 69 155 - Cash compensation 201 358 435 Total Board of Directors' compensation $ 330 $ 560 $ 552 (1) On May 5, 2009, and September 29, 2009 one-time 25,000 share restricted stock awards were granted to Lisa A. Kro and Wallace B. Doolin, respectively, upon joining the Board of Directors. The grants to Ms. Kro and Mr. Doolin had grant date fair values of $168,000 and $150,000, respectively. As of December 28, 2014, the awards had vested with respect to all of Ms. Kro's and Mr. Doolin's shares, with the exception of 5,000 of Mr. Doolin's that were canceled upon his resignation from the Board of Directors. As a result, the year ended December 28, 2014 includes the recapture of previously recorded stock-based compensation of approximately $15,000. (2) On August 2, 2011, a one-time 15,000 share restricted stock award was granted to John F. Gilbert III, upon assuming his new position on the Board of Directors. The grant to Mr. Gilbert had a grant date fair value of $154,000. Subsequent to the end of fiscal 2013, Mr. Gilbert resigned from the Board of Directors and all unvested restricted shares have been forfeited and returned to the company. (3) On April 30, 2013, a one-time 13,575 share restricted stock award was granted to Patrick Walsh, upon joining the Board of Directors. The grant to Mr. Walsh had a grant date fair value of $150,000 and will vest ratably over a period of five years which began on the commencement date of his board service. (4) On November 27, 2013, a one-time 7,640 share restricted stock award was granted to Adam Wright, upon joining the Board of Directors. The grant to Mr. Wright had a grant date fair value of $150,000 and will vest ratably over a period of five years which began on the commencement date of his board service. (5) Includes the recapture of previously recorded stock-based compensation of approximately $20,000 due to the forfeiture of unvested restricted stock upon the February 2014 resignation of our former CEO, which restricted stock had been awarded as director compensation (6) On January 10, 2014, a one-time 20,000 stock option award was granted to Edward H. Rensi upon joining the Board of Directors. The grant to Mr. Rensi vested in five equal installments commencing on the first anniversary of the grant date, of which 16,000 were unvested and forfeited upon his departure of June 18, 2015. (7) On May 22, 2014, one-time 20,000 stock option awards were granted to each of Brett D. Heffes and Jonathon Lennon upon their joining the Board of Directors. The grants to Mr. Heffes and Mr. Lennon vest in five equal annual installments commencing on the first anniversary of the grant date and expire ten years from the same date. Mr. Heffes awards were forfeited upon his resignation from the Board of Directors on July 13, 2015. (8) On July 28, 2014, a one-time 27,500 stock option award was granted to David J. Mastrocola upon joining the Board of Directors. This award was forfeited upon his resignation from the Board of Directors effective July 14, 2015.</t>
  </si>
  <si>
    <t>Schedule Of Stock Options Activity [Table Text Block]</t>
  </si>
  <si>
    <t>(number of options in thousands) Number of Options Weighted Average Exercise Price Options outstanding at December 30, 2012 102 $ 6.80 Exercised (1) (54) 5.92 Options outstanding at December 29, 2013 48 7.77 Granted 191 28.11 Exercised (2) (43) 7.40 Options outstanding at December 28, 2014 196 27.67 Granted 465 15.75 Canceled, forfeited or expired (154) 28.07 Options outstanding at January 3, 2016 507 $ 16.66 Options Exercisable at December 29, 2013 48 $ 7.77 Options Exercisable at December 28, 2014 18 $ 17.39 Options Exercisable at January 3, 2016 77 $ 21.48 (1) In 2013, option holders elected to forfeit approximately 23,000 shares to satisfy the strike price and tax withholding obligations, resulting in a net issuance of approximately 31,000 shares. (2) In 2014, option holders elected to forfeit approximately 18,000 shares to satisfy the strike price and tax withholding obligations, resulting in a net issuance of approximately 25,000 shares. (3) In 2015, no stock options were exercised. The following are weighted-average values and assumptions for valuing grants made during fiscal 2015: Weighted-average fair value of options granted during the year $ 4.90 Expected life (in years) 3.3 Expected stock volatility 51.2 % Risk-free interest rate 1.9 % As of January 3, 2016, there was $1.4 million of total unrecognized compensation cost related to stock option arrangements granted under the Company's stock option plan. The cost is expected to be recognized over a weighted average period of 2.5 years.</t>
  </si>
  <si>
    <t>Schedule Of Stock Option Plans By Exercise Price Range [Table Text Block]</t>
  </si>
  <si>
    <t>(number outstanding and number exercisable in thousands) Options Outstanding Exercisable Exercise prices Number outstanding Weighted-average remaining contractual life in years Weighted- average exercise price Number exercisable Weighted- average exercise price $6.94 - $32.10 507 5.3 $ 16.66 77 $ 21.48</t>
  </si>
  <si>
    <t>DISCONTINUED OPERATIONS (Tables)</t>
  </si>
  <si>
    <t>Discontinued Operations Balance Sheet Disclosures [Table Text Block]</t>
  </si>
  <si>
    <t xml:space="preserve">(in thousands) January 3, December 28, 2016 2014 Accounts receivable, net $ 65 $ 46 Inventories 344 484 Prepaid expenses and other current assets 30 30 Total current assets 439 560 Property, equipment and leasehold improvements, net 991 10,143 Total assets $ 1,430 $ 10,703 Accounts payable 10 5 Accrued compensation and benefits 96 255 Other current liabilities 389 391 Total current liabilities 495 651 Other liabilities 1,252 1,129 Total liabilities $ 1,747 $ 1,780 </t>
  </si>
  <si>
    <t>Discontinued Operations Income Statement [Table Text Block]</t>
  </si>
  <si>
    <t xml:space="preserve">Fiscal Year (in thousands) 2015 2014 2013 Revenue $ 17,002 $ 17,493 $ 18,150 (Loss) income from operations $ (8,763) $ 1,036 $ 1,164 (Loss) income from discontinued operations, net of income taxes $ (5,463) $ 642 $ 1,170 </t>
  </si>
  <si>
    <t>INCOME TAXES (Tables)</t>
  </si>
  <si>
    <t>IncomeTaxExpenseBenefitContinuingOperationsByJurisdictionAbstract</t>
  </si>
  <si>
    <t>Schedule of Income before Income Tax Table Text Block</t>
  </si>
  <si>
    <t>Fiscal Year (in thousands) 2015 2014 2013 United States $ 901 $ 2,764 $ 5,297 Foreign 226 223 349 Total $ 1,127 $ 2,987 $ 5,646</t>
  </si>
  <si>
    <t>Income Tax Expense Benefit [Abstract]</t>
  </si>
  <si>
    <t>Schedule Of Components Of Income Tax Expense Benefit [Table Text Block]</t>
  </si>
  <si>
    <t>Fiscal Year (in thousands) 2015 2014 2013 Current: Federal $ (767) $ (1,264) $ (1,201) State (45) (263) (397) Foreign (87) (112) (88) (899) (1,639) (1,686) Deferred: Federal 514 879 (21) State 337 28 10 851 907 (11) Total income tax expense $ (48) $ (732) $ (1,697)</t>
  </si>
  <si>
    <t>Intraperiod Tax Allocation Abstract</t>
  </si>
  <si>
    <t>Schedule of Intraperiod Tax Allocation [Table Text Block]</t>
  </si>
  <si>
    <t>Fiscal Year (in thousands) 2015 2014 2013 Continuing operations $ (48) $ (732) $ (1,697) Discontinued operations 3,328 (367) (313) Total income tax benefit (expense) $ 3,280 $ (1,099) $ (2,010)</t>
  </si>
  <si>
    <t>Reconciliation of Unrecognized Tax Benefits, Excluding Amounts Pertaining to Examined Tax Returns [Roll Forward]</t>
  </si>
  <si>
    <t>Schedule Of Unrecognized Tax Benefits Roll Forward [Table Text Block]</t>
  </si>
  <si>
    <t>(in thousands) Balance at December 30, 2012 $ 21 Increases attributable to tax positions taken during prior periods 26 Decreases attributable to tax positions taken during prior periods (4) Increases attributable to tax positions taken during the current period 2 Balance at December 29, 2013 45 Increases attributable to tax positions taken during prior periods 69 Audit settlements (19) Decreases due to lapses of statutes of limitations (14) Balance at December 28, 2014 81 Decreases due to lapses of statutes of limitations (34) Balance at January 3, 2016 $ 47</t>
  </si>
  <si>
    <t>Deferred Tax Assets Liabilities Net [Abstract]</t>
  </si>
  <si>
    <t>Schedule Of Deferred Tax Assets And Liabilities [Table Text Block]</t>
  </si>
  <si>
    <t>January 3, December 28, (in thousands) 2016 2014 Deferred tax asset: Deferred rent $ 3,379 $ 3,352 State net operating loss carry-forwards 1,779 1,607 Financing lease obligation 1,170 1,300 Deferred revenue 476 303 Tax credit carryover 376 330 Stock compensation 344 381 Accrued expenses 284 236 Lease reserve 223 211 Accrued and deferred compensation 151 11 Inventories 10 48 Intangible property basis difference --- 5 Total deferred tax asset $ 8,192 $ 7,784 Deferred tax liability: Property and equipment basis difference $ (952) $ (4,959) Inventories (562) (614) Prepaid expenses (236) (311) Intangible property basis difference (134) (55) Total deferred tax liability $ (1,884) $ (5,939) Net deferred tax assets 6,308 1,845 Valuation allowance (1,817) (1,639) Total net deferred tax asset $ 4,491 $ 206</t>
  </si>
  <si>
    <t>Effective Income Tax Rate Continuing Operations Tax Rate Reconciliation [Abstract]</t>
  </si>
  <si>
    <t>Schedule Of Effective Income Tax Rate Reconciliation [Table Text Block]</t>
  </si>
  <si>
    <t>Fiscal Year 2015 2014 2013 Federal statutory tax rate 34.0 % 34.0 % 34.0 % State taxes, net of valuation allowance and federal benefit 5.4 3.2 4.9 Foreign taxes 7.7 3.7 1.6 Tax effect of permanent differences – meals and entertainment 1.4 1.5 0.7 Tax effect of permanent differences – tip credit 17.2 8.1 4.5 Tax effect of permanent differences – other (0.6) (1.4) (0.4) Tax effect of general business credits (50.7) (23.8) (13.4) Tax effect of foreign tax credit (7.7) (3.7) (1.6) Uncertain tax positions --- --- 0.4 Other (2.4) 2.9 (0.7) Effective tax rate (1) 4.3 % 24.5 % 30.0 % The decrease in the 2015 effective tax rate is primarily due to the small amount of 2015 pre-tax book income.</t>
  </si>
  <si>
    <t>SUPPLEMENTAL CASH FLOWS INFORMATION (Tables)</t>
  </si>
  <si>
    <t>Schedule of Cash Flow, Supplemental Disclosures [Table Text Block]</t>
  </si>
  <si>
    <t>For the Fiscal Year Ended 2015 2014 2013 (in thousands) Cash paid for interest, net of capitalized interest $ 975 $ 790 $ 947 Cash paid for income taxes, net of refunds $ 398 $ 600 $ 1,099 Non-cash investing and financing activities: Reclassification of additional paid-in-capital to payroll taxes payable for performance shares issued $ 215 $ 1,520 $ 641 Accrued property and equipment purchases $ 10 $ (32) $ 134</t>
  </si>
  <si>
    <t>SELECTED QUARTERLY DATA (UNAUDITED) (Tables)</t>
  </si>
  <si>
    <t>Schedule Of Quarterly Financial Information [Table Text Block]</t>
  </si>
  <si>
    <t>First Quarter Second Quarter Third Quarter Fourth Quarter 2015 2014 2015 2014 2015 2014 2015 2014 Revenue $ 28,264 $ 31,397 $ 32,714 $ 37,135 $ 27,880 $ 33,401 $ 25,367 $ 29,929 Income (loss) from operations $ 293 $ 629 $ 982 $ 4,035 $ 1,304 $ 2,941 $ (447) $ (3,748) Net income (loss) from continuing operations $ 99 $ 258 $ 548 $ 2,576 $ 728 $ 1,880 $ (307) $ (2,460) Net income (loss) from discontinued operations $ 89 $ 258 $ 106 $ 275 $ (20) $ 143 $ (5,636) $ (33) Basic net income (loss) from continuing operations per common share $ 0.02 $ 0.03 $ 0.08 $ 0.36 $ 0.10 $ 0.26 $ (0.05) $ (0.34) Basic net income (loss) from discontinued operations per common share $ 0.01 $ 0.04 $ 0.02 $ 0.04 $ --- $ 0.02 $ (0.81) $ (0.01) Diluted net income (loss) from continuing operations per diluted share $ 0.01 $ 0.03 $ 0.08 $ 0.36 $ 0.10 $ 0.26 $ (0.04) $ (0.34) Diluted net income (loss) from discontinued operations per diluted share $ 0.01 $ 0.04 $ 0.02 $ 0.04 $ --- $ 0.02 $ (0.81) $ (0.01)</t>
  </si>
  <si>
    <t>ASSET IMPAIRMENT AND ESTIMATED LEASE TERMINATION AND OTHER CLOSING COSTS (Tables)</t>
  </si>
  <si>
    <t>Asset impairment and estimated lease termination and other closing costs [Table Text Block]</t>
  </si>
  <si>
    <t>Fiscal 2015 Asset Impairment and Estimated Lease Termination and Other Closing Costs (in thousands): Restaurants Reason Amount Smithtown, NY Asset impairment (1) $ 935 N. Riverside, IL Lease termination costs (2) 368 Richmond, VA area restaurants Costs for closed locations 143 N. Riverside, IL Site costs-restaurants not opened (3) 122 Chicago, IL field office Lease termination costs (4) 106 Eden Prairie, MN Costs for closed restaurants (42) Other Costs for closed locations (112) Total for fiscal 2015 $ 1,520 (1) Asset impairment calculated at June 28, 2015 based upon anticipated sale of Smithtown restaurant, which occurred in the third quarter of fiscal 2015. (2) Lease termination costs associated with the cancellation of a potential new restaurant location. (3) Write-off of failed site preparation costs for two locations the Company decided not to open. (4) Includes $191,000 in write-off for closed Lombard, Illinois field office site lease commitment partially offset by an $86,000 recapture of deferred rent credits. Fiscal 2014 Asset Impairment and Estimated Lease Termination and Other Closing Costs (in thousands): Restaurants Reason Amount Richmond, VA area restaurants Asset impairment (1) $ 2,285 May's Landing, NJ Asset impairment (1) 766 Two Minneapolis, MN area restaurants Asset impairment (1) 544 Décor Asset impairment (2) 342 Des Moines, IA Asset impairment (1) 226 Salisbury, MD Restaurant closing costs (3) 187 Décor Warehouse Lease termination costs (4) 94 Richmond, VA area restaurants Restaurant closing costs (5) 54 Salisbury, MD Lease termination costs (6) 19 Total for fiscal 2014 $ 4,517 (1) Based on the Company's assessment of expected cash flows, an asset impairment charge was recorded for these restaurants. The remaining asset balances can be recovered through sale or transferred to other restaurants. (2) Change in strategy regarding décor resulted in the impairment of the décor located in the company's restaurants. (3) Write-off of obsolete restaurant equipment. (4) Lease termination costs associated with closure of the décor warehouse. (5) Costs associated with anticipated future closures. (6) Lease termination costs associated with closure of the restaurant, net of deferred rent credits. Fiscal 2013 Asset Impairment and Estimated Lease Termination and Other Closing Costs (in thousands): Restaurant Reason Amount Salisbury, MD Asset impairment (1) $ 943 Oakton, VA Lease termination fee (2) 200 Gaithersburg, MD Costs for closed restaurants (3) 38 Total for fiscal 2013 $ 1,181 (1) Based on the Company's assessment of expected cash flows, an asset impairment charge was recorded for this restaurant. The remaining balance can be transferred to other restaurants. (2) Lease costs associated with terminating lease for this restaurant. (3) The Company incurred various costs for this restaurant which closed at the end of its natural lease term.</t>
  </si>
  <si>
    <t>Restructuring Reserve [Abstract]</t>
  </si>
  <si>
    <t>Schedule Of Restructuring Reserve By Type Of Cost [Table Text Block]</t>
  </si>
  <si>
    <t>(in thousands) Balance at Beginning of Period Additions Charged to Costs and Expenses Deductions Credits to Costs and Expenses and Other Accounts Balance at End of Period Year ended January 3, 2016 Reserve for lease termination costs $ 16.0 286.2 (69.3) $ 232.9 Year ended December 28, 2014 Reserve for lease termination costs $ --- 116.0 (100.0) $ 16.0 Year ended December 29, 2013 Reserve for lease termination costs $ --- --- --- $ ---</t>
  </si>
  <si>
    <t>FAIR VALUE MEASUREMENTS (Tables)</t>
  </si>
  <si>
    <t>Fair Value Measurements, Recurring and Nonrecurring [Table Text Block]</t>
  </si>
  <si>
    <t>Level 1 Level 2 Level 3 Total Balance at January 3, 2016 Assets Assets Held for Sale $ - $ 1,431 $ 780 $ 2,211 Property and Equipment, net $ - $ - $ 507 $ 507 Balance at December 28, 2014 Assets Assets Held for Sale $ - $ - $ 2,500 $ 2,500 Property and Equipment, net $ - $ - $ 648 $ 648 Liabilities Performance Stock Units $ 38 $ - $ - $ 38</t>
  </si>
  <si>
    <t>VALUATION AND QUALIFYING ACCOUNTS (Tables)</t>
  </si>
  <si>
    <t>NATURE OF BUSINESS AND SIGNIFICANT ACCOUNTING POLICIES (Details)</t>
  </si>
  <si>
    <t>3 Months Ended</t>
  </si>
  <si>
    <t>Jan. 03, 2016USD ($)Number_of_Restaurants$ / shares</t>
  </si>
  <si>
    <t>Sep. 27, 2015USD ($)$ / shares</t>
  </si>
  <si>
    <t>Jun. 28, 2015USD ($)$ / shares</t>
  </si>
  <si>
    <t>Mar. 29, 2015USD ($)$ / shares</t>
  </si>
  <si>
    <t>Dec. 28, 2014USD ($)$ / shares</t>
  </si>
  <si>
    <t>Sep. 28, 2014USD ($)$ / shares</t>
  </si>
  <si>
    <t>Jun. 29, 2014USD ($)$ / shares</t>
  </si>
  <si>
    <t>Mar. 30, 2014USD ($)$ / shares</t>
  </si>
  <si>
    <t>Jan. 03, 2016USD ($)Number_of_Restaurants$ / sharesshares</t>
  </si>
  <si>
    <t>Dec. 28, 2014USD ($)$ / sharesshares</t>
  </si>
  <si>
    <t>Dec. 29, 2013USD ($)$ / sharesshares</t>
  </si>
  <si>
    <t>Franchisor Disclosure Line Items</t>
  </si>
  <si>
    <t>Number Of Restaurants | Number_of_Restaurants</t>
  </si>
  <si>
    <t>Committed Restaurants | Number_of_Restaurants</t>
  </si>
  <si>
    <t>Number of States in which Entity Operates</t>
  </si>
  <si>
    <t>Number of Commonwealths</t>
  </si>
  <si>
    <t>Number of Canadian Provinces</t>
  </si>
  <si>
    <t>Cash, FDIC Insured Amount</t>
  </si>
  <si>
    <t>Franchisee Marketing Fund Contribution Rate</t>
  </si>
  <si>
    <t>1.00%</t>
  </si>
  <si>
    <t>0.75%</t>
  </si>
  <si>
    <t>Allowance for Doubtful Accounts Receivable, Current</t>
  </si>
  <si>
    <t>Capitalization Threshold</t>
  </si>
  <si>
    <t>Deferred Finance Costs Net</t>
  </si>
  <si>
    <t>Accumulated Amortization Deferred Finance Costs</t>
  </si>
  <si>
    <t>Interest Costs Capitalized</t>
  </si>
  <si>
    <t>Capitalized Construction Overhead</t>
  </si>
  <si>
    <t>Advertising Expense</t>
  </si>
  <si>
    <t>Capitalized Computer Software, Additions</t>
  </si>
  <si>
    <t>Research and Development Expense</t>
  </si>
  <si>
    <t>Asset Retirement Obligation</t>
  </si>
  <si>
    <t>Basic net income per common share Abstract</t>
  </si>
  <si>
    <t>Weighted average common shares outstanding basic | shares</t>
  </si>
  <si>
    <t>Basic net income per common share | $ / shares</t>
  </si>
  <si>
    <t>Dilutive impact of common stock equivalents outstanding | shares</t>
  </si>
  <si>
    <t>Weighted average common shares outstanding diluted | shares</t>
  </si>
  <si>
    <t>Diluted net income per common share | $ / shares</t>
  </si>
  <si>
    <t>Net income (loss) from discontinued operations, net of tax</t>
  </si>
  <si>
    <t>Net income</t>
  </si>
  <si>
    <t>Income (loss) from continuing operations per basic share | $ / shares</t>
  </si>
  <si>
    <t>Income loss from discontinued operations per basic share | $ / shares</t>
  </si>
  <si>
    <t>Income loss from continuing operations per diluted share | $ / shares</t>
  </si>
  <si>
    <t>Income loss from discontinued operations per diluted share | $ / shares</t>
  </si>
  <si>
    <t>Anti-dilutive Securities Excluded From Computation Of Earnings Per Share Amount | shares</t>
  </si>
  <si>
    <t>Revenue Recognition [Abstract]</t>
  </si>
  <si>
    <t>Area Development Fee</t>
  </si>
  <si>
    <t>Initial Franchise Fees</t>
  </si>
  <si>
    <t>Initial Franchise Fees Recognized</t>
  </si>
  <si>
    <t>Historical Royalty Percentage Minimum</t>
  </si>
  <si>
    <t>4.00%</t>
  </si>
  <si>
    <t>Historical Royalty Percentage Maximum</t>
  </si>
  <si>
    <t>5.00%</t>
  </si>
  <si>
    <t>License And Services Revenue</t>
  </si>
  <si>
    <t>Other Revenue</t>
  </si>
  <si>
    <t>Property, Plant and Equipment [Line Items]</t>
  </si>
  <si>
    <t>ShareBasedCompensationArrangementByShareBasedPaymentAwardOptionsGrantsInPeriodGross | shares</t>
  </si>
  <si>
    <t>Building [Member]</t>
  </si>
  <si>
    <t>Property, Plant and Equipment, Useful Life</t>
  </si>
  <si>
    <t>30 years</t>
  </si>
  <si>
    <t>Furniture and Fixtures [Member] | Maximum [Member]</t>
  </si>
  <si>
    <t>7 years</t>
  </si>
  <si>
    <t>Furniture and Fixtures [Member] | Minimum [Member]</t>
  </si>
  <si>
    <t>3 years</t>
  </si>
  <si>
    <t>Equipment [Member] | Maximum [Member]</t>
  </si>
  <si>
    <t>Equipment [Member] | Minimum [Member]</t>
  </si>
  <si>
    <t>Restaurant Signage [Member] | Maximum [Member]</t>
  </si>
  <si>
    <t>15 years</t>
  </si>
  <si>
    <t>Restaurant Signage [Member] | Minimum [Member]</t>
  </si>
  <si>
    <t>10 years</t>
  </si>
  <si>
    <t>Decor [Member]</t>
  </si>
  <si>
    <t>Software [Member]</t>
  </si>
  <si>
    <t>5 years</t>
  </si>
  <si>
    <t>Franchised Units [Member]</t>
  </si>
  <si>
    <t>Entity Operated Units [Member]</t>
  </si>
  <si>
    <t>INVENTORIES (Details) - USD ($) $ in Thousands</t>
  </si>
  <si>
    <t>Small Wares And Supplies</t>
  </si>
  <si>
    <t>Food And Beverage</t>
  </si>
  <si>
    <t>Retail Goods</t>
  </si>
  <si>
    <t>INTANGIBLE ASSETS (Details) - USD ($)</t>
  </si>
  <si>
    <t>Indefinite Lived Intangible Assets [Abstract]</t>
  </si>
  <si>
    <t>Indefinite Lived Intangible Assets</t>
  </si>
  <si>
    <t>Indefinite Lived Intangible Assets Period Increase Decrease</t>
  </si>
  <si>
    <t>Finite-Lived Intangible Assets [Abstract]</t>
  </si>
  <si>
    <t>Weighted average amortization period (in years)</t>
  </si>
  <si>
    <t>24 years 1 month 7 days</t>
  </si>
  <si>
    <t>25 years 1 month 7 days</t>
  </si>
  <si>
    <t>Lease interest asset, gross</t>
  </si>
  <si>
    <t>Accumulated amortization</t>
  </si>
  <si>
    <t>Net book value of lease interest assets</t>
  </si>
  <si>
    <t>Current portion of lease interest assets</t>
  </si>
  <si>
    <t>Non current portion of lease interest assets</t>
  </si>
  <si>
    <t>Accumulated Amortization Lease Assets</t>
  </si>
  <si>
    <t>Finite-Lived Intangible Assets, Future Amortization Expense [Abstract]</t>
  </si>
  <si>
    <t>Future Amortization Expense Next Five Years for Finite Lived Asset</t>
  </si>
  <si>
    <t>Intangible Assets Net Excluding Goodwill [Abstract]</t>
  </si>
  <si>
    <t>Intangible Assets Net</t>
  </si>
  <si>
    <t>Intangible Original Cost</t>
  </si>
  <si>
    <t>PROPERTY, EQUIPMENT, AND LEASEHOLD IMPROVEMENTS, NET (Details) - USD ($) $ in Thousands</t>
  </si>
  <si>
    <t>Land Buildings Improvements</t>
  </si>
  <si>
    <t>Furniture Fixtures Equipment</t>
  </si>
  <si>
    <t>Decor</t>
  </si>
  <si>
    <t>Construction In Progress Gross</t>
  </si>
  <si>
    <t>Accumulated Depreciation And Amortization</t>
  </si>
  <si>
    <t>OTHER CURRENT LIABILITIES (Details) - USD ($) $ in Thousands</t>
  </si>
  <si>
    <t>Gift cards payable</t>
  </si>
  <si>
    <t>Sales tax payable</t>
  </si>
  <si>
    <t>Deferred franchise fees</t>
  </si>
  <si>
    <t>Income taxes payable</t>
  </si>
  <si>
    <t>Accrued property and equipment purchases</t>
  </si>
  <si>
    <t>Total other current liabilities</t>
  </si>
  <si>
    <t>OTHER LIABILITIES (Details) - USD ($)</t>
  </si>
  <si>
    <t>Deferred rent</t>
  </si>
  <si>
    <t>Asset retirement obligations</t>
  </si>
  <si>
    <t>Income Taxes Payable, Noncurrent</t>
  </si>
  <si>
    <t>Long term deferred compensation</t>
  </si>
  <si>
    <t>Lease reserve longterm</t>
  </si>
  <si>
    <t>Total other liabilities</t>
  </si>
  <si>
    <t>CREDIT FACILITY AND DEBT COVENANTS, LONG-TERM DEBT, AND FINANCING LEASE OBLIGATIONS (Details) - USD ($)</t>
  </si>
  <si>
    <t>Debt Instrument [Line Items]</t>
  </si>
  <si>
    <t>Line of Credit Facility, Maximum Borrowing Capacity</t>
  </si>
  <si>
    <t>Long-term Debt, Weighted Average Interest Rate</t>
  </si>
  <si>
    <t>2.66%</t>
  </si>
  <si>
    <t>2.72%</t>
  </si>
  <si>
    <t>Letters Of Credit Maximum</t>
  </si>
  <si>
    <t>Term Loan Balloon Payment</t>
  </si>
  <si>
    <t>Long-term Debt, Current Maturities</t>
  </si>
  <si>
    <t>Sale Leaseback Transaction, Historical Cost</t>
  </si>
  <si>
    <t>Periodic Payment Increase Percentage</t>
  </si>
  <si>
    <t>Financing Lease Obligations Total</t>
  </si>
  <si>
    <t>Financing Lease Obligations, Current</t>
  </si>
  <si>
    <t>Future Payments Schedule [Abstract]</t>
  </si>
  <si>
    <t>Long-term Debt, Maturities, Repayments of Principal in 2014</t>
  </si>
  <si>
    <t>Long-term Debt, Maturities, Repayments of Principal in 2015</t>
  </si>
  <si>
    <t>Long-term Debt, Maturities, Repayments of Principal in 2016</t>
  </si>
  <si>
    <t>Long-term Debt, Total</t>
  </si>
  <si>
    <t>Financing Lease Obligations, Future Minimum Payments Due in 2014</t>
  </si>
  <si>
    <t>Financing Lease Obligations, Future Minimum Payments Due in 2015</t>
  </si>
  <si>
    <t>Financing Lease Obligations, Future Minimum Payments Due in 2016</t>
  </si>
  <si>
    <t>Financing Lease Obligations, Future Minimum Payments Due in 2017</t>
  </si>
  <si>
    <t>Financing Lease Obligations, Future Minimum Payments Due, Total</t>
  </si>
  <si>
    <t>Federal Funds [Member]</t>
  </si>
  <si>
    <t>Long Term Debt Percentage Bearing Fixed Interest Rate</t>
  </si>
  <si>
    <t>0.00%</t>
  </si>
  <si>
    <t>Wells Fargo Prime [Member]</t>
  </si>
  <si>
    <t>Base Rate Loans [Member]</t>
  </si>
  <si>
    <t>Debt Instrument, Basis Spread on Variable Rate</t>
  </si>
  <si>
    <t>1.75%</t>
  </si>
  <si>
    <t>Eurodollar Rate Loans [Member]</t>
  </si>
  <si>
    <t>3.25%</t>
  </si>
  <si>
    <t>Maximum [Member]</t>
  </si>
  <si>
    <t>Line of Credit Facility, Unused Capacity, Commitment Fee Percentage</t>
  </si>
  <si>
    <t>0.375%</t>
  </si>
  <si>
    <t>Maximum [Member] | Base Rate Loans [Member]</t>
  </si>
  <si>
    <t>Maximum [Member] | Eurodollar Rate Loans [Member]</t>
  </si>
  <si>
    <t>2.25%</t>
  </si>
  <si>
    <t>Minimum [Member]</t>
  </si>
  <si>
    <t>0.50%</t>
  </si>
  <si>
    <t>Minimum [Member] | Base Rate Loans [Member]</t>
  </si>
  <si>
    <t>Minimum [Member] | Eurodollar Rate Loans [Member]</t>
  </si>
  <si>
    <t>Assets Held under Capital Leases [Member]</t>
  </si>
  <si>
    <t>20 years</t>
  </si>
  <si>
    <t>Credit Facility [Member]</t>
  </si>
  <si>
    <t>Line of Credit Facility, Current Borrowing Capacity</t>
  </si>
  <si>
    <t>Line of Credit Facility, Covenant Terms</t>
  </si>
  <si>
    <t>The Facility contains customary affirmative and negative covenants for credit facilities of this type, including limitations on the Borrower with respect to indebtedness, liens, investments, distributions, mergers and acquisitions, dispositions of assets and transactions with affiliates of the Borrower, among others.  The Facility also includes various financial covenants that include maximum target capital expenditures, cash flow ratios, minimum EBITDA ratios and adjusted leverage ratios.</t>
  </si>
  <si>
    <t>Letters of Credit Outstanding, Amount</t>
  </si>
  <si>
    <t>Line of Credit, Current</t>
  </si>
  <si>
    <t>Credit Facility [Member] | Maximum [Member]</t>
  </si>
  <si>
    <t>Credit Facility [Member] | Minimum [Member]</t>
  </si>
  <si>
    <t>Long Term Debt [Member]</t>
  </si>
  <si>
    <t>2.77%</t>
  </si>
  <si>
    <t>2.12%</t>
  </si>
  <si>
    <t>Debt Instrument, Periodic Payment, Principal</t>
  </si>
  <si>
    <t>Financing Lease Obligations [Member]</t>
  </si>
  <si>
    <t>Long-term Debt, Description</t>
  </si>
  <si>
    <t>Principal amounts outstanding under the Term Loan bear interest at the same rate as the Facility.  The weighted average interest rate of the Term Loan for fiscal years ended January 3, 2016 and December 28, 2014 was 2.77% and 2.12%, respectively.  The Company is required to</t>
  </si>
  <si>
    <t>Financing Lease Obligation Terms</t>
  </si>
  <si>
    <t>On March 31, 1999, the Company completed a $4.5 million financing obligation involving three existing restaurants as part of a sale/leaseback transaction.  Under this financing, we are obligated to make monthly payments of $56,627 (which increases 4.04% every two years) for a minimum of 20 years.  At the end of the 20 year lease term, we may extend the lease for up to two additional five year terms.  We also have the option to purchase the leased restaurants on the 20th anniversary of the lease term and between the first and second five year option terms. The option purchase price is the greater of $4.5 million or the fair market value, as defined in the agreement, of the properties at the time the purchase option is exercised.  Based upon our continued involvement in the leased property and its purchase option, the transaction has been accounted for as a financing arrangement.  Accordingly, the three existing restaurants are included in property, equipment and leasehold improvements, and are being depreciated over a 20 year term.  In addition, as the monthly lease payments are made, the obligation will be reduced by the 20 year amortization table.</t>
  </si>
  <si>
    <t>Long-term Debt, Maturities, Repayments of Principal in 2017</t>
  </si>
  <si>
    <t>Long-term Debt, Maturities, Repayments of Principal in 2018</t>
  </si>
  <si>
    <t>Financing Lease Obligations [Member] | Maximum [Member]</t>
  </si>
  <si>
    <t>Financing Lease Obligations [Member] | Minimum [Member]</t>
  </si>
  <si>
    <t>OPERATING LEASE OBLIGATIONS (Details) - USD ($)</t>
  </si>
  <si>
    <t>Minimum Lease Term</t>
  </si>
  <si>
    <t>Maximum Lease Term</t>
  </si>
  <si>
    <t>Contingent Rent Minimum Percentage</t>
  </si>
  <si>
    <t>3.00%</t>
  </si>
  <si>
    <t>Number Restaurants That Have Contingent Rent</t>
  </si>
  <si>
    <t>Contingent Rent Maximum Percentage</t>
  </si>
  <si>
    <t>6.00%</t>
  </si>
  <si>
    <t>Operating Leases, Rent Expense, Minimum Rentals</t>
  </si>
  <si>
    <t>Operating Leases, Rent Expense, Contingent Rentals</t>
  </si>
  <si>
    <t>Operating Leases, Income Statement, Sublease Revenue</t>
  </si>
  <si>
    <t>Lease And Rental Expense</t>
  </si>
  <si>
    <t>Operating Leases, Future Minimum Payments Due, Fiscal Year Maturity [Abstract]</t>
  </si>
  <si>
    <t>Operating Leases, Future Minimum Payments Due in 2014</t>
  </si>
  <si>
    <t>Operating Leases, Future Minimum Payments, Due in 2015</t>
  </si>
  <si>
    <t>Operating Leases, Future Minimum Payments, Due in 2016</t>
  </si>
  <si>
    <t>Operating Leases, Future Minimum Payments, Due in Four 2017</t>
  </si>
  <si>
    <t>Operating Leases, Future Minimum Payments, Due in 2018</t>
  </si>
  <si>
    <t>Operating Leases, Future Minimum Payments, Due Thereafter</t>
  </si>
  <si>
    <t>Operating Leases Future Minimum Payments Due</t>
  </si>
  <si>
    <t>OperatingLeasesFutureMinimumPaymentsDueSubleaseRevenue</t>
  </si>
  <si>
    <t>Net Operating Lease Obligations</t>
  </si>
  <si>
    <t>PERFORMANCE SHARES, STOCK OPTIONS, OTHER FORMS OF COMPENSATION, AND COMMON SHARE REPURCHASES (Details)</t>
  </si>
  <si>
    <t>Jan. 03, 2016USD ($)$ / sharesshares</t>
  </si>
  <si>
    <t>Sep. 28, 2014shares</t>
  </si>
  <si>
    <t>Jun. 29, 2014shares</t>
  </si>
  <si>
    <t>Mar. 30, 2014shares</t>
  </si>
  <si>
    <t>Jun. 30, 2013USD ($)shares</t>
  </si>
  <si>
    <t>Sep. 30, 2012shares</t>
  </si>
  <si>
    <t>Jul. 01, 2012shares</t>
  </si>
  <si>
    <t>Oct. 02, 2011USD ($)shares</t>
  </si>
  <si>
    <t>Sep. 27, 2009USD ($)</t>
  </si>
  <si>
    <t>Jun. 28, 2009USD ($)</t>
  </si>
  <si>
    <t>Jan. 01, 2012USD ($)shares</t>
  </si>
  <si>
    <t>Dec. 30, 2012$ / sharesshares</t>
  </si>
  <si>
    <t>Common Share Repurchases [Line Items]</t>
  </si>
  <si>
    <t>Average Cost Per Repurchased Share | $ / shares</t>
  </si>
  <si>
    <t>Common Shares Acquired</t>
  </si>
  <si>
    <t>Cost of Shares Repurchased | $</t>
  </si>
  <si>
    <t>Share-based Compensation Arrangement By Share-based Payment Award [Line Items]</t>
  </si>
  <si>
    <t>Number of Shares Available for Grant</t>
  </si>
  <si>
    <t>Allocated Share-based Compensation Expense | $</t>
  </si>
  <si>
    <t>Board of Directors' Compensation [Abstract]</t>
  </si>
  <si>
    <t>Board of Director Cash Compensation | $</t>
  </si>
  <si>
    <t>Total Boardof Directors Compensation | $</t>
  </si>
  <si>
    <t>Share Based Compensation Arrangement By Share Based Payment Award Options Grants In Period Weighted Average Grant Date Fair Value | $ / shares</t>
  </si>
  <si>
    <t>Fair Value Assumptions Expected Term</t>
  </si>
  <si>
    <t>4 years 9 months 18 days</t>
  </si>
  <si>
    <t>Expected stock volatility</t>
  </si>
  <si>
    <t>51.20%</t>
  </si>
  <si>
    <t>Risk-free interest rate</t>
  </si>
  <si>
    <t>1.90%</t>
  </si>
  <si>
    <t>Options granted</t>
  </si>
  <si>
    <t>Employee Stock Purchase Plan [Abstract]</t>
  </si>
  <si>
    <t>Common Stock Purchased</t>
  </si>
  <si>
    <t>Weighted Average Share Price | $ / shares</t>
  </si>
  <si>
    <t>Espp Description</t>
  </si>
  <si>
    <t>Prior to fiscal 2014, the Company maintained an Employee Stock Purchase Plan, which gave eligible team members the option to purchase Common Stock (total purchases in a year could not exceed 10% of a team member’s current year compensation) at 100% of the fair market value of the Common Stock at the end of each calendar quarter.</t>
  </si>
  <si>
    <t>Options Outstanding Rollforward [Abstract]</t>
  </si>
  <si>
    <t>Outstanding options (in shares)</t>
  </si>
  <si>
    <t>Stock Options Exercised Gross</t>
  </si>
  <si>
    <t>Outstanding Weighted Average Price | $ / shares</t>
  </si>
  <si>
    <t>Exercised Weighted Average Exercise Price | $ / shares</t>
  </si>
  <si>
    <t>Options Exercisable</t>
  </si>
  <si>
    <t>Exercisable Weighted Average Exercise Price | $ / shares</t>
  </si>
  <si>
    <t>Granted Weighted Average Exercise Price | $ / shares</t>
  </si>
  <si>
    <t>Shares Forfeited for Strike Price and Tax Obligations</t>
  </si>
  <si>
    <t>Shares Issued Net of Option Forfeitures</t>
  </si>
  <si>
    <t>Stock Option Plans Exercise Price Range Lower Range Limit | $ / shares</t>
  </si>
  <si>
    <t>Stock Option Plans Exercise Price Range Upper Range Limit | $ / shares</t>
  </si>
  <si>
    <t>Stock Option Plans Exercise Price Range Exercisable Options Weighted Average Remaining Contractual Term</t>
  </si>
  <si>
    <t>5 years 3 months 18 days</t>
  </si>
  <si>
    <t>Stock Option Plans Exercise Price Range Exercisable Options Weighted Average Exercise Price | $ / shares</t>
  </si>
  <si>
    <t>Stock Options Exercised In Period Total Intrinsic Value | $</t>
  </si>
  <si>
    <t>Stock Options Exercisable Intrinsic Value | $</t>
  </si>
  <si>
    <t>Two Thousand Ten Repurchase Plan [Member]</t>
  </si>
  <si>
    <t>Two Thousand Twelve Repurchase Plan [Member]</t>
  </si>
  <si>
    <t>Number Of Shares Authorized To Be Repurchased</t>
  </si>
  <si>
    <t>Two Thousand Eleven Program [Member]</t>
  </si>
  <si>
    <t>Attainment Percentage Actual</t>
  </si>
  <si>
    <t>86.70%</t>
  </si>
  <si>
    <t>Estimated Payout Of Shares Granted</t>
  </si>
  <si>
    <t>Two Thousand Eleven Program [Member] | Performance Shares and Performance Stock Units [Member]</t>
  </si>
  <si>
    <t>Stock Issued During Period, Shares, Share-based Compensation, Net of Forfeitures</t>
  </si>
  <si>
    <t>Two Thousand Twelve Program [Member]</t>
  </si>
  <si>
    <t>Two Thousand Thirteen Program [Member]</t>
  </si>
  <si>
    <t>Share-based Compensation Arrangement by Share-based Payment Award, Non-Option Equity Instruments, Granted</t>
  </si>
  <si>
    <t>Maximum Payout Percentage</t>
  </si>
  <si>
    <t>100.00%</t>
  </si>
  <si>
    <t>Award Description</t>
  </si>
  <si>
    <t>The participants’ rights to receive Performance Shares or Performance Stock Units are contingent on the Company achieving Cumulative Adjusted EBITDA for fiscal 2013-2015 that are equal to at least the sum of the amounts achieved by the Company during fiscal 2012-2014 (as adjusted by the Compensation Committee, if applicable).  If the Company achieves this threshold, then participants will be entitled to receive a percentage of their “Target” number of Performance Shares and Performance Stock Units equal to the percentage of the Adjusted EBITDA Goal achieved by the Company, up to 100%.</t>
  </si>
  <si>
    <t>Estimated Attainment Percentage</t>
  </si>
  <si>
    <t>90.00%</t>
  </si>
  <si>
    <t>Two Thousand Thirteen Program [Member] | Performance Shares [Member]</t>
  </si>
  <si>
    <t>Two Thousand Thirteen Program [Member] | Performance Stock Units (PSUs) [Member]</t>
  </si>
  <si>
    <t>Performance Share Programs Total [Member]</t>
  </si>
  <si>
    <t>Director Program [Member]</t>
  </si>
  <si>
    <t>Stock Issued During Period, Shares, Restricted Stock Award, Gross</t>
  </si>
  <si>
    <t>Stock Issued During Period, Value, Restricted Stock Award, Gross | $</t>
  </si>
  <si>
    <t>Director Program [Member] | Stock Compensation Plan [Member]</t>
  </si>
  <si>
    <t>Restricted Stock And Restricted Stock Units [Member]</t>
  </si>
  <si>
    <t>Average Price of Shares Forfeited | $ / shares</t>
  </si>
  <si>
    <t>Two Thousand Five Stock Option Plan [Member]</t>
  </si>
  <si>
    <t>CEO Employment [Member]</t>
  </si>
  <si>
    <t>CFO Employment [Member]</t>
  </si>
  <si>
    <t>CFO Employment [Member] | Restricted Stock Units (RSUs) [Member]</t>
  </si>
  <si>
    <t>RETIREMENT SAVINGS PLANS (Details) - USD ($)</t>
  </si>
  <si>
    <t>Defined Contribution Pension and Other Postretirement Plans Disclosure [Abstract]</t>
  </si>
  <si>
    <t>401(K) Plan Description</t>
  </si>
  <si>
    <t>.  In fiscal 2015, 2014, and 2013 we matched 25.0%, of the employee’s contribution up to 4.0% of their earnings.</t>
  </si>
  <si>
    <t>Defined Contribution Plan, Employer Matching Contribution, Percent</t>
  </si>
  <si>
    <t>25.00%</t>
  </si>
  <si>
    <t>Defined Contribution Plan, Employee Contribution</t>
  </si>
  <si>
    <t>Defined Contribution Plan, Employer Match</t>
  </si>
  <si>
    <t>Deferred Compensation Arrangements [Abstract]</t>
  </si>
  <si>
    <t>Deferred Compensation Arrangement with Individual, Description</t>
  </si>
  <si>
    <t>During fiscal 2015, 2014, and 2013, we matched 25.0% of the first 4.0% contributed and paid a declared interest rate of 6.0% on balances outstanding.</t>
  </si>
  <si>
    <t>Deferred Compensation Arrangement with Individual, Defined Contribution Plan, Employer Matching Contribution, Percent</t>
  </si>
  <si>
    <t>Deferred Compensation Arrangements, Maximum Annual Contribution Per Employee, Percent</t>
  </si>
  <si>
    <t>Deferred Compensation Arrangements, Interest Paid, Percent</t>
  </si>
  <si>
    <t>Deferred Compensation Arrangement with Individual, Employee Contribution</t>
  </si>
  <si>
    <t>Deferred Compensation Arrangement with Individual, Employer Contribution</t>
  </si>
  <si>
    <t>Deferred Compensation Arrangement with Individual, Distributions Paid</t>
  </si>
  <si>
    <t>Deferred Compensation Liability</t>
  </si>
  <si>
    <t>DISCONTINUED OPERATIONS (DETAILS) - USD ($)</t>
  </si>
  <si>
    <t>Sep. 27, 2015</t>
  </si>
  <si>
    <t>Jun. 28, 2015</t>
  </si>
  <si>
    <t>Mar. 29, 2015</t>
  </si>
  <si>
    <t>Sep. 28, 2014</t>
  </si>
  <si>
    <t>Jun. 29, 2014</t>
  </si>
  <si>
    <t>Mar. 30, 2014</t>
  </si>
  <si>
    <t>Impaired Long-Lived Assets Held for Sale [LineItems]</t>
  </si>
  <si>
    <t>Revenues</t>
  </si>
  <si>
    <t>INCOME TAXES (Details) - USD ($)</t>
  </si>
  <si>
    <t>Dec. 30, 2012</t>
  </si>
  <si>
    <t>Current Federal Tax (Expense) Benefit</t>
  </si>
  <si>
    <t>Current State Tax (Expense) Benefit</t>
  </si>
  <si>
    <t>Current Foreign Tax (Expense) Benefit</t>
  </si>
  <si>
    <t>Income Tax (Expense) Benefit</t>
  </si>
  <si>
    <t>Deferred Income Tax (Expense) Benefit [Abstract]</t>
  </si>
  <si>
    <t>Deferred Federal Income Tax (Expense) Benefit</t>
  </si>
  <si>
    <t>Deferred State And Local Income Tax (Expense) Benefit</t>
  </si>
  <si>
    <t>Deferred Income Taxes</t>
  </si>
  <si>
    <t>Income Tax Expense</t>
  </si>
  <si>
    <t>DiscontinuedOperationTaxEffectOfDiscontinuedOperation</t>
  </si>
  <si>
    <t>IncomeTaxExpenseBenefitIntraperiodTaxAllocation</t>
  </si>
  <si>
    <t>Unrecognized Tax Benefits, Beginning Balance</t>
  </si>
  <si>
    <t>Unrecognized Tax Benefits, Increases Resulting from Prior Period Tax Positions</t>
  </si>
  <si>
    <t>Unrecognized Tax Benefits, Reductions Resulting from Lapse of Applicable Statute of Limitations</t>
  </si>
  <si>
    <t>Unrecognized Tax Benefits, Decreases Resulting from Settlements with Taxing Authorities</t>
  </si>
  <si>
    <t>Unrecognized Tax Benefits, Decreases Resulting from Prior Period Tax Positions</t>
  </si>
  <si>
    <t>Unrecognized Tax Benefits, Increases Resulting from Current Period Tax Positions</t>
  </si>
  <si>
    <t>Unrecognized Tax Benefits, Ending Balance</t>
  </si>
  <si>
    <t>Income Tax Penalties and Interest [Abstract]</t>
  </si>
  <si>
    <t>Income Tax Examination Penalties And Interest Expense</t>
  </si>
  <si>
    <t>Income Tax Examination, Penalties Accrued</t>
  </si>
  <si>
    <t>Income Tax Uncertainties [Abstract]</t>
  </si>
  <si>
    <t>Increase in Unrecognized Tax Benefits is Reasonably Possible</t>
  </si>
  <si>
    <t>Decrease in Unrecognized Tax Benefits is Reasonably Possible</t>
  </si>
  <si>
    <t>Components of Deferred Tax Assets [Abstract]</t>
  </si>
  <si>
    <t>Deferred Tax Assets, Tax Deferred Expense, Reserves and Accruals, Deferred Rent</t>
  </si>
  <si>
    <t>Deferred Tax Assets, Operating Loss Carryforwards, State and Local</t>
  </si>
  <si>
    <t>Deferred Tax Assets, Financing Lease Obligations</t>
  </si>
  <si>
    <t>Deferred Tax Assets, Stock Compensation</t>
  </si>
  <si>
    <t>Deferred Tax Assets, Tax Credit Carryforwards, Other</t>
  </si>
  <si>
    <t>Deferred Tax Assets, Deferred Income</t>
  </si>
  <si>
    <t>Deferred Tax Assets, Tax Deferred Expense, Compensation and Benefits, Other</t>
  </si>
  <si>
    <t>Deferred Tax Assets Tax Deferred Expense</t>
  </si>
  <si>
    <t>Deferred Tax Assets, Inventory</t>
  </si>
  <si>
    <t>Deferred Tax Assets, Tax Deferred Expense, Reserves and Accruals, Reserves</t>
  </si>
  <si>
    <t>Deferred Tax Assets, Goodwill and Intangible Assets</t>
  </si>
  <si>
    <t>Deferred Tax Assets, Other</t>
  </si>
  <si>
    <t>Deferred Tax Assets, Gross</t>
  </si>
  <si>
    <t>Components of Deferred Tax Liabilities [Abstract]</t>
  </si>
  <si>
    <t>Deferred Tax Liabilities, Property, Plant and Equipment</t>
  </si>
  <si>
    <t>Deferred Tax Liabilities, Inventory</t>
  </si>
  <si>
    <t>Deferred Tax Liabilities, Prepaid Expenses</t>
  </si>
  <si>
    <t>Deferred Tax Liabilities Other</t>
  </si>
  <si>
    <t>Deferred Tax Liabilities, Gross</t>
  </si>
  <si>
    <t>Deferred Tax Asset Net Of Liability</t>
  </si>
  <si>
    <t>Deferred Tax Assets Valuation Allowance</t>
  </si>
  <si>
    <t>Deferred Tax Liabilities, Net</t>
  </si>
  <si>
    <t>Effective Income Tax Rate Reconciliation, at Federal Statutory Income Tax Rate</t>
  </si>
  <si>
    <t>34.00%</t>
  </si>
  <si>
    <t>Effective Income Tax Rate Reconciliation, State and Local Income Taxes</t>
  </si>
  <si>
    <t>5.40%</t>
  </si>
  <si>
    <t>3.20%</t>
  </si>
  <si>
    <t>4.90%</t>
  </si>
  <si>
    <t>Foreign taxes</t>
  </si>
  <si>
    <t>7.70%</t>
  </si>
  <si>
    <t>3.70%</t>
  </si>
  <si>
    <t>1.60%</t>
  </si>
  <si>
    <t>Effective Income Tax Rate Reconciliation, Nondeductible Expense, Meals and Entertainment</t>
  </si>
  <si>
    <t>1.40%</t>
  </si>
  <si>
    <t>1.50%</t>
  </si>
  <si>
    <t>0.70%</t>
  </si>
  <si>
    <t>Effective Income Tax Rate Reconciliation, Tax Credits, Other</t>
  </si>
  <si>
    <t>17.20%</t>
  </si>
  <si>
    <t>8.10%</t>
  </si>
  <si>
    <t>4.50%</t>
  </si>
  <si>
    <t>Effective Income Tax Rate Reconciliation, Deductions, Other</t>
  </si>
  <si>
    <t>(0.60%)</t>
  </si>
  <si>
    <t>(1.40%)</t>
  </si>
  <si>
    <t>(0.40%)</t>
  </si>
  <si>
    <t>Effective Income Tax Rate Reconciliation, Tax Credits</t>
  </si>
  <si>
    <t>(50.70%)</t>
  </si>
  <si>
    <t>(23.80%)</t>
  </si>
  <si>
    <t>(13.40%)</t>
  </si>
  <si>
    <t>EffectiveIncomeTaxRateReconciliationTaxCreditsForeign</t>
  </si>
  <si>
    <t>(7.70%)</t>
  </si>
  <si>
    <t>(3.70%)</t>
  </si>
  <si>
    <t>(1.60%)</t>
  </si>
  <si>
    <t>Effective Income Tax Rate Reconciliation, Tax Contingencies</t>
  </si>
  <si>
    <t>0.40%</t>
  </si>
  <si>
    <t>Effective Income Tax Rate Reconciliation, Other Adjustments</t>
  </si>
  <si>
    <t>(2.40%)</t>
  </si>
  <si>
    <t>2.90%</t>
  </si>
  <si>
    <t>(0.70%)</t>
  </si>
  <si>
    <t>Effective Income Tax Rate, Continuing Operations</t>
  </si>
  <si>
    <t>4.30%</t>
  </si>
  <si>
    <t>24.50%</t>
  </si>
  <si>
    <t>30.00%</t>
  </si>
  <si>
    <t>Operating Loss Carryforwards</t>
  </si>
  <si>
    <t>Operating Loss Carryforwards, Expiration Dates</t>
  </si>
  <si>
    <t>Dec. 30,
		2018</t>
  </si>
  <si>
    <t>Other tax [Line Items]</t>
  </si>
  <si>
    <t>Income Taxes Paid, Net</t>
  </si>
  <si>
    <t>IncomeLossFromContinuingOperationsIncludingPortionAttributableToNoncontrollingInterest</t>
  </si>
  <si>
    <t>Pre-tax Income Increase (Decrease)</t>
  </si>
  <si>
    <t>Federal [Member]</t>
  </si>
  <si>
    <t>State and Foreign [Member]</t>
  </si>
  <si>
    <t>SUPPLEMENTAL CASH FLOWS INFORMATION (Details) - USD ($)</t>
  </si>
  <si>
    <t>Cash paid for interest</t>
  </si>
  <si>
    <t>Reclassification of additional-paid-in-capital to payroll taxes payable for performance shares issued</t>
  </si>
  <si>
    <t>SUPPLEMENTAL QUARTERLY DATA (UNAUDITED) (Details) - USD ($)</t>
  </si>
  <si>
    <t>ASSET IMPAIRMENT AND ESTIMATED LEASE TERMINATION AND OTHER CLOSING COSTS (Details) - USD ($)</t>
  </si>
  <si>
    <t>Impaired Long-Lived Assets Held and Used [Line Items]</t>
  </si>
  <si>
    <t>Lease Termination [Line Items]</t>
  </si>
  <si>
    <t>Balance at Beginning of Period</t>
  </si>
  <si>
    <t>Additions Charged To Cost And Expense</t>
  </si>
  <si>
    <t>Valuation Allowances And Reserves Deductions</t>
  </si>
  <si>
    <t>Balance at End of Period</t>
  </si>
  <si>
    <t>Richmond, Virginia area restaurants [Member]</t>
  </si>
  <si>
    <t>Asset Impairment Charges</t>
  </si>
  <si>
    <t>[1]</t>
  </si>
  <si>
    <t>Costs For Closed Restaurants</t>
  </si>
  <si>
    <t>[2]</t>
  </si>
  <si>
    <t>Business Restructuring Reserves [Member]</t>
  </si>
  <si>
    <t>Salisbury, Maryland [Member]</t>
  </si>
  <si>
    <t>[3]</t>
  </si>
  <si>
    <t>[4]</t>
  </si>
  <si>
    <t>Lease Reserve</t>
  </si>
  <si>
    <t>[5]</t>
  </si>
  <si>
    <t>Salisbury, Maryland [Member] | Richmond, Virginia area restaurants [Member]</t>
  </si>
  <si>
    <t>Oakton, Virginia [Member]</t>
  </si>
  <si>
    <t>[6]</t>
  </si>
  <si>
    <t>Gaithersburg, Maryland [Member]</t>
  </si>
  <si>
    <t>Other Closing Costs</t>
  </si>
  <si>
    <t>[7]</t>
  </si>
  <si>
    <t>Various Restaurants [Member]</t>
  </si>
  <si>
    <t>May's Landing, New Jersey [Member]</t>
  </si>
  <si>
    <t>Impaired Decor [Member]</t>
  </si>
  <si>
    <t>[8]</t>
  </si>
  <si>
    <t>Des Moines, Iowa [Member]</t>
  </si>
  <si>
    <t>Decor Warehouse [Member]</t>
  </si>
  <si>
    <t>[9]</t>
  </si>
  <si>
    <t>Two Minneapolis, Minnesota Area Restaurants[Member]</t>
  </si>
  <si>
    <t>Smithtown, NY [Member]</t>
  </si>
  <si>
    <t>[10]</t>
  </si>
  <si>
    <t>North Riverside, IL [Member]</t>
  </si>
  <si>
    <t>[11]</t>
  </si>
  <si>
    <t>[12]</t>
  </si>
  <si>
    <t>Chicago, IL field office [Member]</t>
  </si>
  <si>
    <t>[13]</t>
  </si>
  <si>
    <t>Eden Prairie, MN [Member]</t>
  </si>
  <si>
    <t xml:space="preserve"> Based on the Company's assessment of expected cash flows, an asset impairment charge was recorded for these restaurants. The remaining asset balances can be recovered through sale or transferred to other restaurants.</t>
  </si>
  <si>
    <t xml:space="preserve"> Costs associated with anticipated future closures.</t>
  </si>
  <si>
    <t xml:space="preserve"> Based on the Company's assessment of expected cash flows, an asset impairment charge was recorded for this restaurant. The remaining balance can be transferred to other restaurants.</t>
  </si>
  <si>
    <t xml:space="preserve"> Write-off of obsolete restaurant equipment.</t>
  </si>
  <si>
    <t xml:space="preserve"> Lease termination costs associated with closure of the restaurant, net of deferred rent credits.</t>
  </si>
  <si>
    <t xml:space="preserve"> Lease costs associated with terminating lease for this restaurant.</t>
  </si>
  <si>
    <t xml:space="preserve"> The Company incurred various costs for this restaurant which closed at the end of its natural lease term.</t>
  </si>
  <si>
    <t xml:space="preserve"> Change in strategy regarding décor resulted in the impairment of the décor located in the company's restaurants.</t>
  </si>
  <si>
    <t xml:space="preserve"> Lease termination costs associated with closure of the décor warehouse.</t>
  </si>
  <si>
    <t xml:space="preserve"> Asset impairment calculated at June 28, 2015 based upon anticipated sale of Smithtown restaurant, which occurred in the third quarter of fiscal 2015.</t>
  </si>
  <si>
    <t xml:space="preserve"> Write-off of failed site preparation costs for two locations the Company decided not to open.</t>
  </si>
  <si>
    <t xml:space="preserve"> Lease termination costs associated with the cancellation of a potential new restaurant location.</t>
  </si>
  <si>
    <t xml:space="preserve"> Includes $191,000 in write-off for closed Lombard, Illinois field office site lease commitment partially offset by an $86,000 recapture of deferred rent credits.</t>
  </si>
  <si>
    <t>FAIR VALUE MEASUREMENTS (Details) - USD ($)</t>
  </si>
  <si>
    <t>Financial Instruments, Financial Liabilities, Balance Sheet Groupings [Abstract]</t>
  </si>
  <si>
    <t>Other Liabilities, Fair Value Disclosure</t>
  </si>
  <si>
    <t>Assets Fair Value Disclosure [Abstract]</t>
  </si>
  <si>
    <t>Assets Held For Sale Long Lived Fair Value Disclosure</t>
  </si>
  <si>
    <t>Property and Equipment, Net Fair Value Disclosure</t>
  </si>
  <si>
    <t>Fair Value, Inputs, Level 1 [Member]</t>
  </si>
  <si>
    <t>FairValueInputsLevel2Member</t>
  </si>
  <si>
    <t>Fair Value Inputs Level 3 [Member]</t>
  </si>
  <si>
    <t>VARIABLE INTEREST ENTITY (Details) $ in Millions</t>
  </si>
  <si>
    <t>Jan. 03, 2016USD ($)</t>
  </si>
  <si>
    <t>Variable Interest Entity [Line Items]</t>
  </si>
  <si>
    <t>GuaranteeObligationsMaximumExposure</t>
  </si>
  <si>
    <t>RELATED PARTY TRANSACTIONS (Details) - USD ($)</t>
  </si>
  <si>
    <t>Related Party Transaction [Line Items]</t>
  </si>
  <si>
    <t>Immediate Family Member of Management or Principal Owner [Member]</t>
  </si>
  <si>
    <t>Director</t>
  </si>
  <si>
    <t>VALUATION AND QUALIFYING ACCOUNTS (Details) - USD ($)</t>
  </si>
  <si>
    <t>Valuation And Qualifying Accounts Disclosure Line Items</t>
  </si>
  <si>
    <t>Allowance For Doubtful Accounts [Member]</t>
  </si>
  <si>
    <t>Employee Severance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8"/>
    <col customWidth="1" max="2" min="2" width="28"/>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n" r="B8" s="6">
        <v>2015</v>
      </c>
    </row>
    <row spans="1:2" r="9">
      <c t="s" r="A9" s="4">
        <v>13</v>
      </c>
      <c t="s" r="B9" s="4">
        <v>14</v>
      </c>
    </row>
    <row spans="1:2" r="10">
      <c t="s" r="A10" s="4">
        <v>15</v>
      </c>
      <c t="n" r="B10" s="6">
        <v>1021270</v>
      </c>
    </row>
    <row spans="1:2" r="11">
      <c t="s" r="A11" s="4">
        <v>16</v>
      </c>
      <c t="s" r="B11" s="4">
        <v>17</v>
      </c>
    </row>
    <row spans="1:2" r="12">
      <c t="s" r="A12" s="4">
        <v>18</v>
      </c>
      <c t="s" r="B12" s="4">
        <v>19</v>
      </c>
    </row>
    <row spans="1:2" r="13">
      <c t="s" r="A13" s="4">
        <v>20</v>
      </c>
      <c t="s" r="B13" s="4">
        <v>21</v>
      </c>
    </row>
    <row spans="1:2" r="14">
      <c t="s" r="A14" s="4">
        <v>22</v>
      </c>
      <c t="s" r="B14" s="4">
        <v>23</v>
      </c>
    </row>
    <row spans="1:2" r="15">
      <c t="s" r="A15" s="4">
        <v>24</v>
      </c>
      <c t="s" r="B15" s="4">
        <v>19</v>
      </c>
    </row>
    <row spans="1:2" r="16">
      <c t="s" r="A16" s="4">
        <v>25</v>
      </c>
      <c t="n" r="B16" s="6">
        <v>6957628</v>
      </c>
    </row>
    <row spans="1:2" r="17">
      <c t="s" r="A17" s="4">
        <v>26</v>
      </c>
      <c t="n" r="B17" s="7">
        <v>43500000</v>
      </c>
    </row>
    <row spans="1:2" r="18">
      <c t="s" r="A18" s="4">
        <v>27</v>
      </c>
      <c t="s" r="B18"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0</v>
      </c>
      <c t="s" r="B1" s="2">
        <v>1</v>
      </c>
    </row>
    <row spans="1:2" r="2">
      <c t="s" r="B2" s="2">
        <v>30</v>
      </c>
    </row>
    <row spans="1:2" r="3">
      <c t="s" r="A3" s="3">
        <v>181</v>
      </c>
    </row>
    <row spans="1:2" r="4">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4</v>
      </c>
      <c t="s" r="B1" s="2">
        <v>1</v>
      </c>
    </row>
    <row spans="1:2" r="2">
      <c t="s" r="B2" s="2">
        <v>30</v>
      </c>
    </row>
    <row spans="1:2" r="3">
      <c t="s" r="A3" s="3">
        <v>185</v>
      </c>
    </row>
    <row spans="1:2" r="4">
      <c t="s" r="A4" s="4">
        <v>186</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8</v>
      </c>
      <c t="s" r="B1" s="2">
        <v>1</v>
      </c>
    </row>
    <row spans="1:2" r="2">
      <c t="s" r="B2" s="2">
        <v>30</v>
      </c>
    </row>
    <row spans="1:2" r="3">
      <c t="s" r="A3" s="3">
        <v>189</v>
      </c>
    </row>
    <row spans="1:2" r="4">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30</v>
      </c>
    </row>
    <row spans="1:2" r="3">
      <c t="s" r="A3" s="3">
        <v>193</v>
      </c>
    </row>
    <row spans="1:2" r="4">
      <c t="s" r="A4" s="4">
        <v>194</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30</v>
      </c>
    </row>
    <row spans="1:2" r="3">
      <c t="s" r="A3" s="3">
        <v>197</v>
      </c>
    </row>
    <row spans="1:2" r="4">
      <c t="s" r="A4" s="4">
        <v>198</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30</v>
      </c>
    </row>
    <row spans="1:2" r="3">
      <c t="s" r="A3" s="3">
        <v>201</v>
      </c>
    </row>
    <row spans="1:2" r="4">
      <c t="s" r="A4" s="4">
        <v>202</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4</v>
      </c>
      <c t="s" r="B1" s="2">
        <v>1</v>
      </c>
    </row>
    <row spans="1:2" r="2">
      <c t="s" r="B2" s="2">
        <v>30</v>
      </c>
    </row>
    <row spans="1:2" r="3">
      <c t="s" r="A3" s="3">
        <v>205</v>
      </c>
    </row>
    <row spans="1:2" r="4">
      <c t="s" r="A4" s="4">
        <v>206</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8</v>
      </c>
      <c t="s" r="B1" s="2">
        <v>1</v>
      </c>
    </row>
    <row spans="1:2" r="2">
      <c t="s" r="B2" s="2">
        <v>30</v>
      </c>
    </row>
    <row spans="1:2" r="3">
      <c t="s" r="A3" s="3">
        <v>209</v>
      </c>
    </row>
    <row spans="1:2" r="4">
      <c t="s" r="A4" s="4">
        <v>210</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2</v>
      </c>
      <c t="s" r="B1" s="2">
        <v>1</v>
      </c>
    </row>
    <row spans="1:2" r="2">
      <c t="s" r="B2" s="2">
        <v>30</v>
      </c>
    </row>
    <row spans="1:2" r="3">
      <c t="s" r="A3" s="3">
        <v>213</v>
      </c>
    </row>
    <row spans="1:2" r="4">
      <c t="s" r="A4" s="4">
        <v>214</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16</v>
      </c>
      <c t="s" r="B1" s="2">
        <v>1</v>
      </c>
    </row>
    <row spans="1:2" r="2">
      <c t="s" r="B2" s="2">
        <v>30</v>
      </c>
    </row>
    <row spans="1:2" r="3">
      <c t="s" r="A3" s="3">
        <v>217</v>
      </c>
    </row>
    <row spans="1:2" r="4">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30</v>
      </c>
      <c t="s" r="C1" s="2">
        <v>31</v>
      </c>
    </row>
    <row spans="1:3" r="2">
      <c t="s" r="A2" s="3">
        <v>32</v>
      </c>
    </row>
    <row spans="1:3" r="3">
      <c t="s" r="A3" s="4">
        <v>33</v>
      </c>
      <c t="n" r="B3" s="7">
        <v>5300</v>
      </c>
      <c t="n" r="C3" s="7">
        <v>2133</v>
      </c>
    </row>
    <row spans="1:3" r="4">
      <c t="s" r="A4" s="4">
        <v>34</v>
      </c>
      <c t="n" r="B4" s="6">
        <v>1087</v>
      </c>
      <c t="n" r="C4" s="6">
        <v>648</v>
      </c>
    </row>
    <row spans="1:3" r="5">
      <c t="s" r="A5" s="4">
        <v>35</v>
      </c>
      <c t="n" r="B5" s="6">
        <v>4677</v>
      </c>
      <c t="n" r="C5" s="6">
        <v>3512</v>
      </c>
    </row>
    <row spans="1:3" r="6">
      <c t="s" r="A6" s="4">
        <v>36</v>
      </c>
      <c t="n" r="B6" s="6">
        <v>2070</v>
      </c>
      <c t="n" r="C6" s="6">
        <v>2257</v>
      </c>
    </row>
    <row spans="1:3" r="7">
      <c t="s" r="A7" s="4">
        <v>37</v>
      </c>
      <c t="n" r="B7" s="6">
        <v>181</v>
      </c>
      <c t="n" r="C7" s="6">
        <v>1</v>
      </c>
    </row>
    <row spans="1:3" r="8">
      <c t="s" r="A8" s="4">
        <v>38</v>
      </c>
      <c t="n" r="B8" s="6">
        <v>1671</v>
      </c>
      <c t="n" r="C8" s="6">
        <v>1964</v>
      </c>
    </row>
    <row spans="1:3" r="9">
      <c t="s" r="A9" s="4">
        <v>39</v>
      </c>
      <c t="n" r="B9" s="6">
        <v>2211</v>
      </c>
      <c t="n" r="C9" s="6">
        <v>13203</v>
      </c>
    </row>
    <row spans="1:3" r="10">
      <c t="s" r="A10" s="4">
        <v>40</v>
      </c>
      <c t="n" r="B10" s="6">
        <v>17197</v>
      </c>
      <c t="n" r="C10" s="6">
        <v>23718</v>
      </c>
    </row>
    <row spans="1:3" r="11">
      <c t="s" r="A11" s="4">
        <v>41</v>
      </c>
      <c t="n" r="B11" s="6">
        <v>32491</v>
      </c>
      <c t="n" r="C11" s="6">
        <v>39352</v>
      </c>
    </row>
    <row spans="1:3" r="12">
      <c t="s" r="A12" s="3">
        <v>42</v>
      </c>
    </row>
    <row spans="1:3" r="13">
      <c t="s" r="A13" s="4">
        <v>43</v>
      </c>
      <c t="n" r="B13" s="6">
        <v>2902</v>
      </c>
      <c t="n" r="C13" s="6">
        <v>2949</v>
      </c>
    </row>
    <row spans="1:3" r="14">
      <c t="s" r="A14" s="4">
        <v>37</v>
      </c>
      <c t="n" r="B14" s="6">
        <v>4411</v>
      </c>
      <c t="n" r="C14" s="6">
        <v>336</v>
      </c>
    </row>
    <row spans="1:3" r="15">
      <c t="s" r="A15" s="4">
        <v>44</v>
      </c>
      <c t="n" r="B15" s="6">
        <v>824</v>
      </c>
      <c t="n" r="C15" s="6">
        <v>322</v>
      </c>
    </row>
    <row spans="1:3" r="16">
      <c t="s" r="A16" s="4">
        <v>45</v>
      </c>
      <c t="n" r="B16" s="6">
        <v>57825</v>
      </c>
      <c t="n" r="C16" s="6">
        <v>66677</v>
      </c>
    </row>
    <row spans="1:3" r="17">
      <c t="s" r="A17" s="3">
        <v>46</v>
      </c>
    </row>
    <row spans="1:3" r="18">
      <c t="s" r="A18" s="4">
        <v>47</v>
      </c>
      <c t="n" r="B18" s="6">
        <v>2193</v>
      </c>
      <c t="n" r="C18" s="6">
        <v>1031</v>
      </c>
    </row>
    <row spans="1:3" r="19">
      <c t="s" r="A19" s="4">
        <v>48</v>
      </c>
      <c t="n" r="B19" s="6">
        <v>5685</v>
      </c>
      <c t="n" r="C19" s="6">
        <v>5648</v>
      </c>
    </row>
    <row spans="1:3" r="20">
      <c t="s" r="A20" s="4">
        <v>49</v>
      </c>
      <c t="n" r="B20" s="6">
        <v>1390</v>
      </c>
      <c t="n" r="C20" s="6">
        <v>3202</v>
      </c>
    </row>
    <row spans="1:3" r="21">
      <c t="s" r="A21" s="4">
        <v>50</v>
      </c>
      <c t="n" r="B21" s="6">
        <v>101</v>
      </c>
      <c t="n" r="C21" s="6">
        <v>131</v>
      </c>
    </row>
    <row spans="1:3" r="22">
      <c t="s" r="A22" s="4">
        <v>51</v>
      </c>
      <c t="n" r="B22" s="6">
        <v>3406</v>
      </c>
      <c t="n" r="C22" s="6">
        <v>3548</v>
      </c>
    </row>
    <row spans="1:3" r="23">
      <c t="s" r="A23" s="4">
        <v>52</v>
      </c>
      <c t="n" r="B23" s="6">
        <v>1747</v>
      </c>
      <c t="n" r="C23" s="6">
        <v>1780</v>
      </c>
    </row>
    <row spans="1:3" r="24">
      <c t="s" r="A24" s="4">
        <v>53</v>
      </c>
      <c t="n" r="B24" s="6">
        <v>14522</v>
      </c>
      <c t="n" r="C24" s="6">
        <v>15340</v>
      </c>
    </row>
    <row spans="1:3" r="25">
      <c t="s" r="A25" s="3">
        <v>54</v>
      </c>
    </row>
    <row spans="1:3" r="26">
      <c t="s" r="A26" s="4">
        <v>55</v>
      </c>
      <c t="n" r="B26" s="6">
        <v>0</v>
      </c>
      <c t="n" r="C26" s="6">
        <v>5000</v>
      </c>
    </row>
    <row spans="1:3" r="27">
      <c t="s" r="A27" s="4">
        <v>56</v>
      </c>
      <c t="n" r="B27" s="6">
        <v>10200</v>
      </c>
      <c t="n" r="C27" s="6">
        <v>3343</v>
      </c>
    </row>
    <row spans="1:3" r="28">
      <c t="s" r="A28" s="4">
        <v>57</v>
      </c>
      <c t="n" r="B28" s="6">
        <v>2757</v>
      </c>
      <c t="n" r="C28" s="6">
        <v>3150</v>
      </c>
    </row>
    <row spans="1:3" r="29">
      <c t="s" r="A29" s="4">
        <v>58</v>
      </c>
      <c t="n" r="B29" s="6">
        <v>0</v>
      </c>
      <c t="n" r="C29" s="6">
        <v>0</v>
      </c>
    </row>
    <row spans="1:3" r="30">
      <c t="s" r="A30" s="4">
        <v>59</v>
      </c>
      <c t="n" r="B30" s="6">
        <v>8285</v>
      </c>
      <c t="n" r="C30" s="6">
        <v>8042</v>
      </c>
    </row>
    <row spans="1:3" r="31">
      <c t="s" r="A31" s="4">
        <v>60</v>
      </c>
      <c t="n" r="B31" s="6">
        <v>35764</v>
      </c>
      <c t="n" r="C31" s="6">
        <v>34875</v>
      </c>
    </row>
    <row spans="1:3" r="32">
      <c t="s" r="A32" s="3">
        <v>61</v>
      </c>
    </row>
    <row spans="1:3" r="33">
      <c t="s" r="A33" s="4">
        <v>62</v>
      </c>
      <c t="n" r="B33" s="6">
        <v>66</v>
      </c>
      <c t="n" r="C33" s="6">
        <v>68</v>
      </c>
    </row>
    <row spans="1:3" r="34">
      <c t="s" r="A34" s="4">
        <v>63</v>
      </c>
      <c t="n" r="B34" s="6">
        <v>0</v>
      </c>
      <c t="n" r="C34" s="6">
        <v>0</v>
      </c>
    </row>
    <row spans="1:3" r="35">
      <c t="s" r="A35" s="4">
        <v>64</v>
      </c>
      <c t="n" r="B35" s="6">
        <v>21995</v>
      </c>
      <c t="n" r="C35" s="6">
        <v>31734</v>
      </c>
    </row>
    <row spans="1:3" r="36">
      <c t="s" r="A36" s="4">
        <v>65</v>
      </c>
      <c t="n" r="B36" s="6">
        <v>22061</v>
      </c>
      <c t="n" r="C36" s="6">
        <v>31802</v>
      </c>
    </row>
    <row spans="1:3" r="37">
      <c t="s" r="A37" s="4">
        <v>66</v>
      </c>
      <c t="n" r="B37" s="7">
        <v>57825</v>
      </c>
      <c t="n" r="C37" s="7">
        <v>66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20</v>
      </c>
      <c t="s" r="B1" s="2">
        <v>1</v>
      </c>
    </row>
    <row spans="1:2" r="2">
      <c t="s" r="B2" s="2">
        <v>30</v>
      </c>
    </row>
    <row spans="1:2" r="3">
      <c t="s" r="A3" s="3">
        <v>221</v>
      </c>
    </row>
    <row spans="1:2" r="4">
      <c t="s" r="A4" s="4">
        <v>222</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4</v>
      </c>
      <c t="s" r="B1" s="2">
        <v>1</v>
      </c>
    </row>
    <row spans="1:2" r="2">
      <c t="s" r="B2" s="2">
        <v>30</v>
      </c>
    </row>
    <row spans="1:2" r="3">
      <c t="s" r="A3" s="3">
        <v>225</v>
      </c>
    </row>
    <row spans="1:2" r="4">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30</v>
      </c>
    </row>
    <row spans="1:2" r="3">
      <c t="s" r="A3" s="3">
        <v>229</v>
      </c>
    </row>
    <row spans="1:2" r="4">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2</v>
      </c>
      <c t="s" r="B1" s="2">
        <v>1</v>
      </c>
    </row>
    <row spans="1:2" r="2">
      <c t="s" r="B2" s="2">
        <v>30</v>
      </c>
    </row>
    <row spans="1:2" r="3">
      <c t="s" r="A3" s="3">
        <v>233</v>
      </c>
    </row>
    <row spans="1:2" r="4">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6</v>
      </c>
      <c t="s" r="B1" s="2">
        <v>1</v>
      </c>
    </row>
    <row spans="1:2" r="2">
      <c t="s" r="B2" s="2">
        <v>30</v>
      </c>
    </row>
    <row spans="1:2" r="3">
      <c t="s" r="A3" s="3">
        <v>237</v>
      </c>
    </row>
    <row spans="1:2" r="4">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0</v>
      </c>
      <c t="s" r="B1" s="2">
        <v>1</v>
      </c>
    </row>
    <row spans="1:2" r="2">
      <c t="s" r="B2" s="2">
        <v>30</v>
      </c>
    </row>
    <row spans="1:2" r="3">
      <c t="s" r="A3" s="3">
        <v>241</v>
      </c>
    </row>
    <row spans="1:2" r="4">
      <c t="s" r="A4" s="4">
        <v>24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4</v>
      </c>
      <c t="s" r="B1" s="2">
        <v>1</v>
      </c>
    </row>
    <row spans="1:2" r="2">
      <c t="s" r="B2" s="2">
        <v>30</v>
      </c>
    </row>
    <row spans="1:2" r="3">
      <c t="s" r="A3" s="3">
        <v>245</v>
      </c>
    </row>
    <row spans="1:2" r="4">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8</v>
      </c>
      <c t="s" r="B1" s="2">
        <v>1</v>
      </c>
    </row>
    <row spans="1:2" r="2">
      <c t="s" r="B2" s="2">
        <v>30</v>
      </c>
    </row>
    <row spans="1:2" r="3">
      <c t="s" r="A3" s="3">
        <v>249</v>
      </c>
    </row>
    <row spans="1:2" r="4">
      <c t="s" r="A4" s="4">
        <v>250</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30</v>
      </c>
    </row>
    <row spans="1:2" r="3">
      <c t="s" r="A3" s="3">
        <v>169</v>
      </c>
    </row>
    <row spans="1:2" r="4">
      <c t="s" r="A4" s="4">
        <v>253</v>
      </c>
      <c t="s" r="B4" s="4">
        <v>254</v>
      </c>
    </row>
    <row spans="1:2" r="5">
      <c t="s" r="A5" s="4">
        <v>255</v>
      </c>
      <c t="s" r="B5" s="4">
        <v>256</v>
      </c>
    </row>
    <row spans="1:2" r="6">
      <c t="s" r="A6" s="4">
        <v>257</v>
      </c>
      <c t="s" r="B6" s="4">
        <v>258</v>
      </c>
    </row>
    <row spans="1:2" r="7">
      <c t="s" r="A7" s="4">
        <v>259</v>
      </c>
      <c t="s" r="B7" s="4">
        <v>260</v>
      </c>
    </row>
    <row spans="1:2" r="8">
      <c t="s" r="A8" s="4">
        <v>261</v>
      </c>
      <c t="s" r="B8" s="4">
        <v>262</v>
      </c>
    </row>
    <row spans="1:2" r="9">
      <c t="s" r="A9" s="4">
        <v>263</v>
      </c>
      <c t="s" r="B9" s="4">
        <v>264</v>
      </c>
    </row>
    <row spans="1:2" r="10">
      <c t="s" r="A10" s="4">
        <v>265</v>
      </c>
      <c t="s" r="B10" s="4">
        <v>266</v>
      </c>
    </row>
    <row spans="1:2" r="11">
      <c t="s" r="A11" s="4">
        <v>267</v>
      </c>
      <c t="s" r="B11" s="4">
        <v>268</v>
      </c>
    </row>
    <row spans="1:2" r="12">
      <c t="s" r="A12" s="4">
        <v>269</v>
      </c>
      <c t="s" r="B12" s="4">
        <v>270</v>
      </c>
    </row>
    <row spans="1:2" r="13">
      <c t="s" r="A13" s="4">
        <v>271</v>
      </c>
      <c t="s" r="B13" s="4">
        <v>272</v>
      </c>
    </row>
    <row spans="1:2" r="14">
      <c t="s" r="A14" s="4">
        <v>273</v>
      </c>
      <c t="s" r="B14" s="4">
        <v>274</v>
      </c>
    </row>
    <row spans="1:2" r="15">
      <c t="s" r="A15" s="4">
        <v>275</v>
      </c>
      <c t="s" r="B15" s="4">
        <v>276</v>
      </c>
    </row>
    <row spans="1:2" r="16">
      <c t="s" r="A16" s="4">
        <v>277</v>
      </c>
      <c t="s" r="B16" s="4">
        <v>278</v>
      </c>
    </row>
    <row spans="1:2" r="17">
      <c t="s" r="A17" s="4">
        <v>279</v>
      </c>
      <c t="s" r="B17" s="4">
        <v>280</v>
      </c>
    </row>
    <row spans="1:2" r="18">
      <c t="s" r="A18" s="4">
        <v>281</v>
      </c>
      <c t="s" r="B18" s="4">
        <v>282</v>
      </c>
    </row>
    <row spans="1:2" r="19">
      <c t="s" r="A19" s="4">
        <v>283</v>
      </c>
      <c t="s" r="B19" s="4">
        <v>284</v>
      </c>
    </row>
    <row spans="1:2" r="20">
      <c t="s" r="A20" s="4">
        <v>285</v>
      </c>
      <c t="s" r="B20" s="4">
        <v>286</v>
      </c>
    </row>
    <row spans="1:2" r="21">
      <c t="s" r="A21" s="4">
        <v>287</v>
      </c>
      <c t="s" r="B21" s="4">
        <v>288</v>
      </c>
    </row>
    <row spans="1:2" r="22">
      <c t="s" r="A22" s="4">
        <v>289</v>
      </c>
      <c t="s" r="B22" s="4">
        <v>290</v>
      </c>
    </row>
    <row spans="1:2" r="23">
      <c t="s" r="A23" s="4">
        <v>291</v>
      </c>
      <c t="s" r="B23" s="4">
        <v>292</v>
      </c>
    </row>
    <row spans="1:2" r="24">
      <c t="s" r="A24" s="4">
        <v>293</v>
      </c>
      <c t="s" r="B24" s="4">
        <v>294</v>
      </c>
    </row>
    <row spans="1:2" r="25">
      <c t="s" r="A25" s="4">
        <v>295</v>
      </c>
      <c t="s" r="B25" s="4">
        <v>296</v>
      </c>
    </row>
    <row spans="1:2" r="26">
      <c t="s" r="A26" s="4">
        <v>297</v>
      </c>
      <c t="s" r="B26" s="4">
        <v>298</v>
      </c>
    </row>
    <row spans="1:2" r="27">
      <c t="s" r="A27" s="4">
        <v>299</v>
      </c>
      <c t="s" r="B27" s="4">
        <v>300</v>
      </c>
    </row>
    <row spans="1:2" r="28">
      <c t="s" r="A28" s="4">
        <v>301</v>
      </c>
      <c t="s" r="B28" s="4">
        <v>302</v>
      </c>
    </row>
    <row spans="1:2" r="29">
      <c t="s" r="A29" s="4">
        <v>303</v>
      </c>
      <c t="s" r="B29" s="4">
        <v>304</v>
      </c>
    </row>
    <row spans="1:2" r="30">
      <c t="s" r="A30" s="4">
        <v>305</v>
      </c>
      <c t="s" r="B30" s="4">
        <v>306</v>
      </c>
    </row>
    <row spans="1:2" r="31">
      <c t="s" r="A31" s="4">
        <v>307</v>
      </c>
      <c t="s" r="B31" s="4">
        <v>308</v>
      </c>
    </row>
    <row spans="1:2" r="32">
      <c t="s" r="A32" s="4">
        <v>309</v>
      </c>
      <c t="s" r="B32" s="4">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11</v>
      </c>
      <c t="s" r="B1" s="2">
        <v>1</v>
      </c>
    </row>
    <row spans="1:2" r="2">
      <c t="s" r="B2" s="2">
        <v>30</v>
      </c>
    </row>
    <row spans="1:2" r="3">
      <c t="s" r="A3" s="3">
        <v>169</v>
      </c>
    </row>
    <row spans="1:2" r="4">
      <c t="s" r="A4" s="4">
        <v>312</v>
      </c>
      <c t="s" r="B4" s="4">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67</v>
      </c>
      <c t="s" r="B1" s="2">
        <v>30</v>
      </c>
      <c t="s" r="C1" s="2">
        <v>31</v>
      </c>
    </row>
    <row spans="1:3" r="2">
      <c t="s" r="A2" s="3">
        <v>68</v>
      </c>
    </row>
    <row spans="1:3" r="3">
      <c t="s" r="A3" s="4">
        <v>69</v>
      </c>
      <c t="n" r="B3" s="8">
        <v>0.01</v>
      </c>
      <c t="n" r="C3" s="8">
        <v>0.01</v>
      </c>
    </row>
    <row spans="1:3" r="4">
      <c t="s" r="A4" s="4">
        <v>70</v>
      </c>
      <c t="n" r="B4" s="6">
        <v>100000</v>
      </c>
      <c t="n" r="C4" s="6">
        <v>100000</v>
      </c>
    </row>
    <row spans="1:3" r="5">
      <c t="s" r="A5" s="4">
        <v>71</v>
      </c>
      <c t="n" r="B5" s="6">
        <v>6958000</v>
      </c>
      <c t="n" r="C5" s="6">
        <v>7137000</v>
      </c>
    </row>
    <row spans="1:3" r="6">
      <c t="s" r="A6" s="4">
        <v>72</v>
      </c>
      <c t="n" r="B6" s="6">
        <v>6958000</v>
      </c>
      <c t="n" r="C6" s="6">
        <v>713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4</v>
      </c>
      <c t="s" r="B1" s="2">
        <v>1</v>
      </c>
    </row>
    <row spans="1:2" r="2">
      <c t="s" r="B2" s="2">
        <v>30</v>
      </c>
    </row>
    <row spans="1:2" r="3">
      <c t="s" r="A3" s="3">
        <v>173</v>
      </c>
    </row>
    <row spans="1:2" r="4">
      <c t="s" r="A4" s="4">
        <v>315</v>
      </c>
      <c t="s" r="B4" s="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7</v>
      </c>
      <c t="s" r="B1" s="2">
        <v>1</v>
      </c>
    </row>
    <row spans="1:2" r="2">
      <c t="s" r="B2" s="2">
        <v>30</v>
      </c>
    </row>
    <row spans="1:2" r="3">
      <c t="s" r="A3" s="3">
        <v>177</v>
      </c>
    </row>
    <row spans="1:2" r="4">
      <c t="s" r="A4" s="4">
        <v>318</v>
      </c>
      <c t="s" r="B4" s="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20</v>
      </c>
      <c t="s" r="B1" s="2">
        <v>1</v>
      </c>
    </row>
    <row spans="1:2" r="2">
      <c t="s" r="B2" s="2">
        <v>30</v>
      </c>
    </row>
    <row spans="1:2" r="3">
      <c t="s" r="A3" s="3">
        <v>181</v>
      </c>
    </row>
    <row spans="1:2" r="4">
      <c t="s" r="A4" s="4">
        <v>321</v>
      </c>
      <c t="s" r="B4"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23</v>
      </c>
      <c t="s" r="B1" s="2">
        <v>1</v>
      </c>
    </row>
    <row spans="1:2" r="2">
      <c t="s" r="B2" s="2">
        <v>30</v>
      </c>
    </row>
    <row spans="1:2" r="3">
      <c t="s" r="A3" s="3">
        <v>185</v>
      </c>
    </row>
    <row spans="1:2" r="4">
      <c t="s" r="A4" s="4">
        <v>324</v>
      </c>
      <c t="s" r="B4"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26</v>
      </c>
      <c t="s" r="B1" s="2">
        <v>1</v>
      </c>
    </row>
    <row spans="1:2" r="2">
      <c t="s" r="B2" s="2">
        <v>30</v>
      </c>
    </row>
    <row spans="1:2" r="3">
      <c t="s" r="A3" s="3">
        <v>189</v>
      </c>
    </row>
    <row spans="1:2" r="4">
      <c t="s" r="A4" s="4">
        <v>327</v>
      </c>
      <c t="s" r="B4" s="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30</v>
      </c>
    </row>
    <row spans="1:2" r="3">
      <c t="s" r="A3" s="3">
        <v>193</v>
      </c>
    </row>
    <row spans="1:2" r="4">
      <c t="s" r="A4" s="4">
        <v>330</v>
      </c>
      <c t="s" r="B4" s="4">
        <v>331</v>
      </c>
    </row>
    <row spans="1:2" r="5">
      <c t="s" r="A5" s="4">
        <v>332</v>
      </c>
      <c t="s" r="B5" s="4">
        <v>333</v>
      </c>
    </row>
    <row spans="1:2" r="6">
      <c t="s" r="A6" s="4">
        <v>334</v>
      </c>
      <c t="s" r="B6" s="4">
        <v>335</v>
      </c>
    </row>
    <row spans="1:2" r="7">
      <c t="s" r="A7" s="4">
        <v>336</v>
      </c>
      <c t="s" r="B7" s="4">
        <v>337</v>
      </c>
    </row>
    <row spans="1:2" r="8">
      <c t="s" r="A8" s="4">
        <v>338</v>
      </c>
      <c t="s" r="B8"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0</v>
      </c>
      <c t="s" r="B1" s="2">
        <v>1</v>
      </c>
    </row>
    <row spans="1:2" r="2">
      <c t="s" r="B2" s="2">
        <v>30</v>
      </c>
    </row>
    <row spans="1:2" r="3">
      <c t="s" r="A3" s="3">
        <v>197</v>
      </c>
    </row>
    <row spans="1:2" r="4">
      <c t="s" r="A4" s="4">
        <v>341</v>
      </c>
      <c t="s" r="B4" s="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30</v>
      </c>
    </row>
    <row spans="1:2" r="3">
      <c t="s" r="A3" s="3">
        <v>201</v>
      </c>
    </row>
    <row spans="1:2" r="4">
      <c t="s" r="A4" s="4">
        <v>344</v>
      </c>
      <c t="s" r="B4" s="4">
        <v>345</v>
      </c>
    </row>
    <row spans="1:2" r="5">
      <c t="s" r="A5" s="4">
        <v>346</v>
      </c>
      <c t="s" r="B5" s="4">
        <v>347</v>
      </c>
    </row>
    <row spans="1:2" r="6">
      <c t="s" r="A6" s="4">
        <v>348</v>
      </c>
      <c t="s" r="B6" s="4">
        <v>349</v>
      </c>
    </row>
    <row spans="1:2" r="7">
      <c t="s" r="A7" s="4">
        <v>350</v>
      </c>
      <c t="s" r="B7" s="4">
        <v>351</v>
      </c>
    </row>
    <row spans="1:2" r="8">
      <c t="s" r="A8" s="4">
        <v>352</v>
      </c>
      <c t="s" r="B8" s="4">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54</v>
      </c>
      <c t="s" r="B1" s="2">
        <v>1</v>
      </c>
    </row>
    <row spans="1:2" r="2">
      <c t="s" r="B2" s="2">
        <v>30</v>
      </c>
    </row>
    <row spans="1:2" r="3">
      <c t="s" r="A3" s="3">
        <v>209</v>
      </c>
    </row>
    <row spans="1:2" r="4">
      <c t="s" r="A4" s="4">
        <v>355</v>
      </c>
      <c t="s" r="B4" s="4">
        <v>356</v>
      </c>
    </row>
    <row spans="1:2" r="5">
      <c t="s" r="A5" s="4">
        <v>357</v>
      </c>
      <c t="s" r="B5" s="4">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30</v>
      </c>
    </row>
    <row spans="1:2" r="3">
      <c t="s" r="A3" s="3">
        <v>360</v>
      </c>
    </row>
    <row spans="1:2" r="4">
      <c t="s" r="A4" s="4">
        <v>361</v>
      </c>
      <c t="s" r="B4" s="4">
        <v>362</v>
      </c>
    </row>
    <row spans="1:2" r="5">
      <c t="s" r="A5" s="3">
        <v>363</v>
      </c>
    </row>
    <row spans="1:2" r="6">
      <c t="s" r="A6" s="4">
        <v>364</v>
      </c>
      <c t="s" r="B6" s="4">
        <v>365</v>
      </c>
    </row>
    <row spans="1:2" r="7">
      <c t="s" r="A7" s="3">
        <v>366</v>
      </c>
    </row>
    <row spans="1:2" r="8">
      <c t="s" r="A8" s="4">
        <v>367</v>
      </c>
      <c t="s" r="B8" s="4">
        <v>368</v>
      </c>
    </row>
    <row spans="1:2" r="9">
      <c t="s" r="A9" s="3">
        <v>369</v>
      </c>
    </row>
    <row spans="1:2" r="10">
      <c t="s" r="A10" s="4">
        <v>370</v>
      </c>
      <c t="s" r="B10" s="4">
        <v>371</v>
      </c>
    </row>
    <row spans="1:2" r="11">
      <c t="s" r="A11" s="3">
        <v>372</v>
      </c>
    </row>
    <row spans="1:2" r="12">
      <c t="s" r="A12" s="4">
        <v>373</v>
      </c>
      <c t="s" r="B12" s="4">
        <v>374</v>
      </c>
    </row>
    <row spans="1:2" r="13">
      <c t="s" r="A13" s="3">
        <v>375</v>
      </c>
    </row>
    <row spans="1:2" r="14">
      <c t="s" r="A14" s="4">
        <v>376</v>
      </c>
      <c t="s" r="B14" s="4">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73</v>
      </c>
      <c t="s" r="B1" s="2">
        <v>1</v>
      </c>
    </row>
    <row spans="1:4" r="2">
      <c t="s" r="B2" s="2">
        <v>30</v>
      </c>
      <c t="s" r="C2" s="2">
        <v>31</v>
      </c>
      <c t="s" r="D2" s="2">
        <v>74</v>
      </c>
    </row>
    <row spans="1:4" r="3">
      <c t="s" r="A3" s="3">
        <v>75</v>
      </c>
    </row>
    <row spans="1:4" r="4">
      <c t="s" r="A4" s="4">
        <v>76</v>
      </c>
      <c t="n" r="B4" s="7">
        <v>95475000</v>
      </c>
      <c t="n" r="C4" s="7">
        <v>113522000</v>
      </c>
      <c t="n" r="D4" s="7">
        <v>118780000</v>
      </c>
    </row>
    <row spans="1:4" r="5">
      <c t="s" r="A5" s="4">
        <v>77</v>
      </c>
      <c t="n" r="B5" s="6">
        <v>17542000</v>
      </c>
      <c t="n" r="C5" s="6">
        <v>17196000</v>
      </c>
      <c t="n" r="D5" s="6">
        <v>17104000</v>
      </c>
    </row>
    <row spans="1:4" r="6">
      <c t="s" r="A6" s="4">
        <v>78</v>
      </c>
      <c t="n" r="B6" s="6">
        <v>255000</v>
      </c>
      <c t="n" r="C6" s="6">
        <v>190000</v>
      </c>
      <c t="n" r="D6" s="6">
        <v>282000</v>
      </c>
    </row>
    <row spans="1:4" r="7">
      <c t="s" r="A7" s="4">
        <v>79</v>
      </c>
      <c t="n" r="B7" s="6">
        <v>954000</v>
      </c>
      <c t="n" r="C7" s="6">
        <v>954000</v>
      </c>
      <c t="n" r="D7" s="6">
        <v>1116000</v>
      </c>
    </row>
    <row spans="1:4" r="8">
      <c t="s" r="A8" s="4">
        <v>80</v>
      </c>
      <c t="n" r="B8" s="6">
        <v>114226000</v>
      </c>
      <c t="n" r="C8" s="6">
        <v>131862000</v>
      </c>
      <c t="n" r="D8" s="6">
        <v>137282000</v>
      </c>
    </row>
    <row spans="1:4" r="9">
      <c t="s" r="A9" s="3">
        <v>81</v>
      </c>
    </row>
    <row spans="1:4" r="10">
      <c t="s" r="A10" s="4">
        <v>82</v>
      </c>
      <c t="n" r="B10" s="6">
        <v>29093000</v>
      </c>
      <c t="n" r="C10" s="6">
        <v>33478000</v>
      </c>
      <c t="n" r="D10" s="6">
        <v>35870000</v>
      </c>
    </row>
    <row spans="1:4" r="11">
      <c t="s" r="A11" s="4">
        <v>83</v>
      </c>
      <c t="n" r="B11" s="6">
        <v>32553000</v>
      </c>
      <c t="n" r="C11" s="6">
        <v>36945000</v>
      </c>
      <c t="n" r="D11" s="6">
        <v>38387000</v>
      </c>
    </row>
    <row spans="1:4" r="12">
      <c t="s" r="A12" s="4">
        <v>84</v>
      </c>
      <c t="n" r="B12" s="6">
        <v>27780000</v>
      </c>
      <c t="n" r="C12" s="6">
        <v>31540000</v>
      </c>
      <c t="n" r="D12" s="6">
        <v>30622000</v>
      </c>
    </row>
    <row spans="1:4" r="13">
      <c t="s" r="A13" s="4">
        <v>85</v>
      </c>
      <c t="n" r="B13" s="6">
        <v>4452000</v>
      </c>
      <c t="n" r="C13" s="6">
        <v>5183000</v>
      </c>
      <c t="n" r="D13" s="6">
        <v>5253000</v>
      </c>
    </row>
    <row spans="1:4" r="14">
      <c t="s" r="A14" s="4">
        <v>86</v>
      </c>
      <c t="n" r="B14" s="6">
        <v>19021000</v>
      </c>
      <c t="n" r="C14" s="6">
        <v>15906000</v>
      </c>
      <c t="n" r="D14" s="6">
        <v>18705000</v>
      </c>
    </row>
    <row spans="1:4" r="15">
      <c t="s" r="A15" s="4">
        <v>87</v>
      </c>
      <c t="n" r="B15" s="6">
        <v>1520000</v>
      </c>
      <c t="n" r="C15" s="6">
        <v>4517000</v>
      </c>
      <c t="n" r="D15" s="6">
        <v>1181000</v>
      </c>
    </row>
    <row spans="1:4" r="16">
      <c t="s" r="A16" s="4">
        <v>88</v>
      </c>
      <c t="n" r="B16" s="6">
        <v>1000</v>
      </c>
      <c t="n" r="C16" s="6">
        <v>7000</v>
      </c>
      <c t="n" r="D16" s="6">
        <v>646000</v>
      </c>
    </row>
    <row spans="1:4" r="17">
      <c t="s" r="A17" s="4">
        <v>89</v>
      </c>
      <c t="n" r="B17" s="6">
        <v>0</v>
      </c>
      <c t="n" r="C17" s="6">
        <v>0</v>
      </c>
      <c t="n" r="D17" s="6">
        <v>0</v>
      </c>
    </row>
    <row spans="1:4" r="18">
      <c t="s" r="A18" s="4">
        <v>90</v>
      </c>
      <c t="n" r="B18" s="6">
        <v>-2337000</v>
      </c>
      <c t="n" r="C18" s="6">
        <v>430000</v>
      </c>
      <c t="n" r="D18" s="6">
        <v>34000</v>
      </c>
    </row>
    <row spans="1:4" r="19">
      <c t="s" r="A19" s="4">
        <v>91</v>
      </c>
      <c t="n" r="B19" s="6">
        <v>112083000</v>
      </c>
      <c t="n" r="C19" s="6">
        <v>128006000</v>
      </c>
      <c t="n" r="D19" s="6">
        <v>130698000</v>
      </c>
    </row>
    <row spans="1:4" r="20">
      <c t="s" r="A20" s="4">
        <v>92</v>
      </c>
      <c t="n" r="B20" s="6">
        <v>2143000</v>
      </c>
      <c t="n" r="C20" s="6">
        <v>3856000</v>
      </c>
      <c t="n" r="D20" s="6">
        <v>6584000</v>
      </c>
    </row>
    <row spans="1:4" r="21">
      <c t="s" r="A21" s="3">
        <v>93</v>
      </c>
    </row>
    <row spans="1:4" r="22">
      <c t="s" r="A22" s="4">
        <v>94</v>
      </c>
      <c t="n" r="B22" s="6">
        <v>-1027000</v>
      </c>
      <c t="n" r="C22" s="6">
        <v>-867000</v>
      </c>
      <c t="n" r="D22" s="6">
        <v>-965000</v>
      </c>
    </row>
    <row spans="1:4" r="23">
      <c t="s" r="A23" s="4">
        <v>95</v>
      </c>
      <c t="n" r="B23" s="6">
        <v>11000</v>
      </c>
      <c t="n" r="C23" s="6">
        <v>2000</v>
      </c>
      <c t="n" r="D23" s="6">
        <v>7000</v>
      </c>
    </row>
    <row spans="1:4" r="24">
      <c t="s" r="A24" s="4">
        <v>96</v>
      </c>
      <c t="n" r="B24" s="6">
        <v>0</v>
      </c>
      <c t="n" r="C24" s="6">
        <v>-4000</v>
      </c>
      <c t="n" r="D24" s="6">
        <v>20000</v>
      </c>
    </row>
    <row spans="1:4" r="25">
      <c t="s" r="A25" s="4">
        <v>97</v>
      </c>
      <c t="n" r="B25" s="6">
        <v>-1016000</v>
      </c>
      <c t="n" r="C25" s="6">
        <v>-869000</v>
      </c>
      <c t="n" r="D25" s="6">
        <v>-938000</v>
      </c>
    </row>
    <row spans="1:4" r="26">
      <c t="s" r="A26" s="4">
        <v>98</v>
      </c>
      <c t="n" r="B26" s="6">
        <v>1127000</v>
      </c>
      <c t="n" r="C26" s="6">
        <v>2987000</v>
      </c>
      <c t="n" r="D26" s="6">
        <v>5646000</v>
      </c>
    </row>
    <row spans="1:4" r="27">
      <c t="s" r="A27" s="4">
        <v>99</v>
      </c>
      <c t="n" r="B27" s="6">
        <v>-48000</v>
      </c>
      <c t="n" r="C27" s="6">
        <v>-732000</v>
      </c>
      <c t="n" r="D27" s="6">
        <v>-1697000</v>
      </c>
    </row>
    <row spans="1:4" r="28">
      <c t="s" r="A28" s="4">
        <v>100</v>
      </c>
      <c t="n" r="B28" s="6">
        <v>1079000</v>
      </c>
      <c t="n" r="C28" s="6">
        <v>2255000</v>
      </c>
      <c t="n" r="D28" s="6">
        <v>3949000</v>
      </c>
    </row>
    <row spans="1:4" r="29">
      <c t="s" r="A29" s="4">
        <v>101</v>
      </c>
      <c t="n" r="B29" s="6">
        <v>-5463000</v>
      </c>
      <c t="n" r="C29" s="6">
        <v>642000</v>
      </c>
      <c t="n" r="D29" s="6">
        <v>818000</v>
      </c>
    </row>
    <row spans="1:4" r="30">
      <c t="s" r="A30" s="4">
        <v>102</v>
      </c>
      <c t="n" r="B30" s="7">
        <v>-4384000</v>
      </c>
      <c t="n" r="C30" s="7">
        <v>2897000</v>
      </c>
      <c t="n" r="D30" s="7">
        <v>4767000</v>
      </c>
    </row>
    <row spans="1:4" r="31">
      <c t="s" r="A31" s="4">
        <v>103</v>
      </c>
      <c t="n" r="B31" s="8">
        <v>0.15</v>
      </c>
      <c t="n" r="C31" s="8">
        <v>0.31</v>
      </c>
      <c t="n" r="D31" s="8">
        <v>0.54</v>
      </c>
    </row>
    <row spans="1:4" r="32">
      <c t="s" r="A32" s="4">
        <v>104</v>
      </c>
      <c t="n" r="B32" s="9">
        <v>-0.78</v>
      </c>
      <c t="n" r="C32" s="9">
        <v>0.09</v>
      </c>
      <c t="n" r="D32" s="9">
        <v>0.11</v>
      </c>
    </row>
    <row spans="1:4" r="33">
      <c t="s" r="A33" s="4">
        <v>105</v>
      </c>
      <c t="n" r="B33" s="9">
        <v>-0.63</v>
      </c>
      <c t="n" r="C33" s="10">
        <v>0.4</v>
      </c>
      <c t="n" r="D33" s="9">
        <v>0.65</v>
      </c>
    </row>
    <row spans="1:4" r="34">
      <c t="s" r="A34" s="4">
        <v>106</v>
      </c>
      <c t="n" r="B34" s="9">
        <v>0.15</v>
      </c>
      <c t="n" r="C34" s="9">
        <v>0.31</v>
      </c>
      <c t="n" r="D34" s="9">
        <v>0.52</v>
      </c>
    </row>
    <row spans="1:4" r="35">
      <c t="s" r="A35" s="4">
        <v>107</v>
      </c>
      <c t="n" r="B35" s="9">
        <v>-0.78</v>
      </c>
      <c t="n" r="C35" s="9">
        <v>0.09</v>
      </c>
      <c t="n" r="D35" s="9">
        <v>0.11</v>
      </c>
    </row>
    <row spans="1:4" r="36">
      <c t="s" r="A36" s="4">
        <v>108</v>
      </c>
      <c t="n" r="B36" s="8">
        <v>-0.63</v>
      </c>
      <c t="n" r="C36" s="11">
        <v>0.4</v>
      </c>
      <c t="n" r="D36" s="8">
        <v>0.62</v>
      </c>
    </row>
    <row spans="1:4" r="37">
      <c t="s" r="A37" s="4">
        <v>109</v>
      </c>
      <c t="n" r="B37" s="6">
        <v>6992</v>
      </c>
      <c t="n" r="C37" s="6">
        <v>7199</v>
      </c>
      <c t="n" r="D37" s="6">
        <v>7367</v>
      </c>
    </row>
    <row spans="1:4" r="38">
      <c t="s" r="A38" s="4">
        <v>110</v>
      </c>
      <c t="n" r="B38" s="6">
        <v>7013</v>
      </c>
      <c t="n" r="C38" s="6">
        <v>7226</v>
      </c>
      <c t="n" r="D38" s="6">
        <v>76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78</v>
      </c>
      <c t="s" r="B1" s="2">
        <v>1</v>
      </c>
    </row>
    <row spans="1:2" r="2">
      <c t="s" r="B2" s="2">
        <v>30</v>
      </c>
    </row>
    <row spans="1:2" r="3">
      <c t="s" r="A3" s="3">
        <v>217</v>
      </c>
    </row>
    <row spans="1:2" r="4">
      <c t="s" r="A4" s="4">
        <v>379</v>
      </c>
      <c t="s" r="B4" s="4">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81</v>
      </c>
      <c t="s" r="B1" s="2">
        <v>1</v>
      </c>
    </row>
    <row spans="1:2" r="2">
      <c t="s" r="B2" s="2">
        <v>30</v>
      </c>
    </row>
    <row spans="1:2" r="3">
      <c t="s" r="A3" s="3">
        <v>221</v>
      </c>
    </row>
    <row spans="1:2" r="4">
      <c t="s" r="A4" s="4">
        <v>382</v>
      </c>
      <c t="s" r="B4" s="4">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4</v>
      </c>
      <c t="s" r="B1" s="2">
        <v>1</v>
      </c>
    </row>
    <row spans="1:2" r="2">
      <c t="s" r="B2" s="2">
        <v>30</v>
      </c>
    </row>
    <row spans="1:2" r="3">
      <c t="s" r="A3" s="3">
        <v>229</v>
      </c>
    </row>
    <row spans="1:2" r="4">
      <c t="s" r="A4" s="4">
        <v>385</v>
      </c>
      <c t="s" r="B4" s="4">
        <v>386</v>
      </c>
    </row>
    <row spans="1:2" r="5">
      <c t="s" r="A5" s="3">
        <v>387</v>
      </c>
    </row>
    <row spans="1:2" r="6">
      <c t="s" r="A6" s="4">
        <v>388</v>
      </c>
      <c t="s" r="B6" s="4">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90</v>
      </c>
      <c t="s" r="B1" s="2">
        <v>1</v>
      </c>
    </row>
    <row spans="1:2" r="2">
      <c t="s" r="B2" s="2">
        <v>30</v>
      </c>
    </row>
    <row spans="1:2" r="3">
      <c t="s" r="A3" s="3">
        <v>233</v>
      </c>
    </row>
    <row spans="1:2" r="4">
      <c t="s" r="A4" s="4">
        <v>391</v>
      </c>
      <c t="s" r="B4" s="4">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93</v>
      </c>
      <c t="s" r="B1" s="2">
        <v>1</v>
      </c>
    </row>
    <row spans="1:2" r="2">
      <c t="s" r="B2" s="2">
        <v>30</v>
      </c>
    </row>
    <row spans="1:2" r="3">
      <c t="s" r="A3" s="3">
        <v>249</v>
      </c>
    </row>
    <row spans="1:2" r="4">
      <c t="s" r="A4" s="4">
        <v>250</v>
      </c>
      <c t="s" r="B4" s="4">
        <v>2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52"/>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58"/>
    <col customWidth="1" max="11" min="11" width="37"/>
    <col customWidth="1" max="12" min="12" width="37"/>
  </cols>
  <sheetData>
    <row spans="1:12" r="1">
      <c t="s" r="A1" s="1">
        <v>394</v>
      </c>
      <c t="s" r="B1" s="2">
        <v>395</v>
      </c>
      <c t="s" r="J1" s="2">
        <v>1</v>
      </c>
    </row>
    <row spans="1:12" r="2">
      <c t="s" r="B2" s="2">
        <v>396</v>
      </c>
      <c t="s" r="C2" s="2">
        <v>397</v>
      </c>
      <c t="s" r="D2" s="2">
        <v>398</v>
      </c>
      <c t="s" r="E2" s="2">
        <v>399</v>
      </c>
      <c t="s" r="F2" s="2">
        <v>400</v>
      </c>
      <c t="s" r="G2" s="2">
        <v>401</v>
      </c>
      <c t="s" r="H2" s="2">
        <v>402</v>
      </c>
      <c t="s" r="I2" s="2">
        <v>403</v>
      </c>
      <c t="s" r="J2" s="2">
        <v>404</v>
      </c>
      <c t="s" r="K2" s="2">
        <v>405</v>
      </c>
      <c t="s" r="L2" s="2">
        <v>406</v>
      </c>
    </row>
    <row spans="1:12" r="3">
      <c t="s" r="A3" s="3">
        <v>407</v>
      </c>
    </row>
    <row spans="1:12" r="4">
      <c t="s" r="A4" s="4">
        <v>408</v>
      </c>
      <c t="n" r="B4" s="6">
        <v>179</v>
      </c>
      <c t="n" r="J4" s="6">
        <v>179</v>
      </c>
    </row>
    <row spans="1:12" r="5">
      <c t="s" r="A5" s="4">
        <v>409</v>
      </c>
      <c t="n" r="B5" s="6">
        <v>58</v>
      </c>
      <c t="n" r="J5" s="6">
        <v>58</v>
      </c>
    </row>
    <row spans="1:12" r="6">
      <c t="s" r="A6" s="4">
        <v>410</v>
      </c>
      <c t="n" r="B6" s="6">
        <v>33</v>
      </c>
      <c t="n" r="J6" s="6">
        <v>33</v>
      </c>
    </row>
    <row spans="1:12" r="7">
      <c t="s" r="A7" s="4">
        <v>411</v>
      </c>
      <c t="n" r="B7" s="6">
        <v>1</v>
      </c>
      <c t="n" r="J7" s="6">
        <v>1</v>
      </c>
    </row>
    <row spans="1:12" r="8">
      <c t="s" r="A8" s="4">
        <v>412</v>
      </c>
      <c t="n" r="B8" s="6">
        <v>1</v>
      </c>
      <c t="n" r="J8" s="6">
        <v>1</v>
      </c>
    </row>
    <row spans="1:12" r="9">
      <c t="s" r="A9" s="4">
        <v>413</v>
      </c>
      <c t="n" r="B9" s="7">
        <v>250000</v>
      </c>
      <c t="n" r="J9" s="7">
        <v>250000</v>
      </c>
    </row>
    <row spans="1:12" r="10">
      <c t="s" r="A10" s="4">
        <v>414</v>
      </c>
      <c t="s" r="J10" s="4">
        <v>415</v>
      </c>
      <c t="s" r="K10" s="4">
        <v>416</v>
      </c>
    </row>
    <row spans="1:12" r="11">
      <c t="s" r="A11" s="4">
        <v>34</v>
      </c>
      <c t="n" r="B11" s="6">
        <v>1087000</v>
      </c>
      <c t="n" r="F11" s="7">
        <v>648000</v>
      </c>
      <c t="n" r="J11" s="7">
        <v>1087000</v>
      </c>
      <c t="n" r="K11" s="7">
        <v>648000</v>
      </c>
    </row>
    <row spans="1:12" r="12">
      <c t="s" r="A12" s="4">
        <v>417</v>
      </c>
      <c t="n" r="B12" s="6">
        <v>246000</v>
      </c>
      <c t="n" r="F12" s="6">
        <v>214000</v>
      </c>
      <c t="n" r="J12" s="6">
        <v>246000</v>
      </c>
      <c t="n" r="K12" s="6">
        <v>214000</v>
      </c>
    </row>
    <row spans="1:12" r="13">
      <c t="s" r="A13" s="4">
        <v>418</v>
      </c>
      <c t="n" r="B13" s="6">
        <v>250</v>
      </c>
      <c t="n" r="J13" s="6">
        <v>250</v>
      </c>
    </row>
    <row spans="1:12" r="14">
      <c t="s" r="A14" s="4">
        <v>419</v>
      </c>
      <c t="n" r="B14" s="6">
        <v>112000</v>
      </c>
      <c t="n" r="F14" s="6">
        <v>165000</v>
      </c>
      <c t="n" r="J14" s="6">
        <v>112000</v>
      </c>
      <c t="n" r="K14" s="6">
        <v>165000</v>
      </c>
    </row>
    <row spans="1:12" r="15">
      <c t="s" r="A15" s="4">
        <v>420</v>
      </c>
      <c t="n" r="B15" s="6">
        <v>1000000</v>
      </c>
      <c t="n" r="F15" s="6">
        <v>821000</v>
      </c>
      <c t="n" r="J15" s="6">
        <v>1000000</v>
      </c>
      <c t="n" r="K15" s="6">
        <v>821000</v>
      </c>
    </row>
    <row spans="1:12" r="16">
      <c t="s" r="A16" s="4">
        <v>421</v>
      </c>
      <c t="n" r="J16" s="6">
        <v>0</v>
      </c>
      <c t="n" r="K16" s="6">
        <v>7000</v>
      </c>
      <c t="n" r="L16" s="7">
        <v>30000</v>
      </c>
    </row>
    <row spans="1:12" r="17">
      <c t="s" r="A17" s="4">
        <v>422</v>
      </c>
      <c t="n" r="J17" s="6">
        <v>0</v>
      </c>
      <c t="n" r="K17" s="6">
        <v>48000</v>
      </c>
      <c t="n" r="L17" s="6">
        <v>138000</v>
      </c>
    </row>
    <row spans="1:12" r="18">
      <c t="s" r="A18" s="4">
        <v>423</v>
      </c>
      <c t="n" r="J18" s="6">
        <v>2500000</v>
      </c>
      <c t="n" r="K18" s="6">
        <v>3000000</v>
      </c>
      <c t="n" r="L18" s="6">
        <v>2900000</v>
      </c>
    </row>
    <row spans="1:12" r="19">
      <c t="s" r="A19" s="4">
        <v>424</v>
      </c>
      <c t="n" r="J19" s="6">
        <v>0</v>
      </c>
      <c t="n" r="K19" s="6">
        <v>102000</v>
      </c>
      <c t="n" r="L19" s="6">
        <v>134000</v>
      </c>
    </row>
    <row spans="1:12" r="20">
      <c t="s" r="A20" s="4">
        <v>425</v>
      </c>
      <c t="n" r="J20" s="6">
        <v>668000</v>
      </c>
      <c t="n" r="K20" s="6">
        <v>468000</v>
      </c>
      <c t="n" r="L20" s="6">
        <v>388000</v>
      </c>
    </row>
    <row spans="1:12" r="21">
      <c t="s" r="A21" s="4">
        <v>88</v>
      </c>
      <c t="n" r="J21" s="6">
        <v>1000</v>
      </c>
      <c t="n" r="K21" s="6">
        <v>7000</v>
      </c>
      <c t="n" r="L21" s="7">
        <v>646000</v>
      </c>
    </row>
    <row spans="1:12" r="22">
      <c t="s" r="A22" s="4">
        <v>426</v>
      </c>
      <c t="n" r="B22" s="6">
        <v>111000</v>
      </c>
      <c t="n" r="F22" s="6">
        <v>109000</v>
      </c>
      <c t="n" r="J22" s="7">
        <v>111000</v>
      </c>
      <c t="n" r="K22" s="7">
        <v>109000</v>
      </c>
    </row>
    <row spans="1:12" r="23">
      <c t="s" r="A23" s="3">
        <v>427</v>
      </c>
    </row>
    <row spans="1:12" r="24">
      <c t="s" r="A24" s="4">
        <v>428</v>
      </c>
      <c t="n" r="J24" s="6">
        <v>6992000</v>
      </c>
      <c t="n" r="K24" s="6">
        <v>7199000</v>
      </c>
      <c t="n" r="L24" s="6">
        <v>7367000</v>
      </c>
    </row>
    <row spans="1:12" r="25">
      <c t="s" r="A25" s="4">
        <v>429</v>
      </c>
      <c t="n" r="J25" s="8">
        <v>-0.63</v>
      </c>
      <c t="n" r="K25" s="11">
        <v>0.4</v>
      </c>
      <c t="n" r="L25" s="8">
        <v>0.65</v>
      </c>
    </row>
    <row spans="1:12" r="26">
      <c t="s" r="A26" s="4">
        <v>430</v>
      </c>
      <c t="n" r="J26" s="6">
        <v>21000</v>
      </c>
      <c t="n" r="K26" s="6">
        <v>27000</v>
      </c>
      <c t="n" r="L26" s="6">
        <v>281000</v>
      </c>
    </row>
    <row spans="1:12" r="27">
      <c t="s" r="A27" s="4">
        <v>431</v>
      </c>
      <c t="n" r="J27" s="6">
        <v>7013000</v>
      </c>
      <c t="n" r="K27" s="6">
        <v>7226000</v>
      </c>
      <c t="n" r="L27" s="6">
        <v>7648000</v>
      </c>
    </row>
    <row spans="1:12" r="28">
      <c t="s" r="A28" s="4">
        <v>432</v>
      </c>
      <c t="n" r="J28" s="8">
        <v>-0.63</v>
      </c>
      <c t="n" r="K28" s="11">
        <v>0.4</v>
      </c>
      <c t="n" r="L28" s="8">
        <v>0.62</v>
      </c>
    </row>
    <row spans="1:12" r="29">
      <c t="s" r="A29" s="4">
        <v>100</v>
      </c>
      <c t="n" r="B29" s="6">
        <v>-307000</v>
      </c>
      <c t="n" r="C29" s="7">
        <v>728000</v>
      </c>
      <c t="n" r="D29" s="7">
        <v>548000</v>
      </c>
      <c t="n" r="E29" s="7">
        <v>99000</v>
      </c>
      <c t="n" r="F29" s="6">
        <v>-2460000</v>
      </c>
      <c t="n" r="G29" s="7">
        <v>1880000</v>
      </c>
      <c t="n" r="H29" s="7">
        <v>2576000</v>
      </c>
      <c t="n" r="I29" s="7">
        <v>258000</v>
      </c>
      <c t="n" r="J29" s="7">
        <v>1079000</v>
      </c>
      <c t="n" r="K29" s="7">
        <v>2255000</v>
      </c>
      <c t="n" r="L29" s="7">
        <v>3949000</v>
      </c>
    </row>
    <row spans="1:12" r="30">
      <c t="s" r="A30" s="4">
        <v>433</v>
      </c>
      <c t="n" r="B30" s="7">
        <v>-5636000</v>
      </c>
      <c t="n" r="C30" s="7">
        <v>-20000</v>
      </c>
      <c t="n" r="D30" s="7">
        <v>106000</v>
      </c>
      <c t="n" r="E30" s="7">
        <v>89000</v>
      </c>
      <c t="n" r="F30" s="7">
        <v>-33000</v>
      </c>
      <c t="n" r="G30" s="7">
        <v>143000</v>
      </c>
      <c t="n" r="H30" s="7">
        <v>275000</v>
      </c>
      <c t="n" r="I30" s="7">
        <v>258000</v>
      </c>
      <c t="n" r="J30" s="6">
        <v>-5463000</v>
      </c>
      <c t="n" r="K30" s="6">
        <v>642000</v>
      </c>
      <c t="n" r="L30" s="6">
        <v>818000</v>
      </c>
    </row>
    <row spans="1:12" r="31">
      <c t="s" r="A31" s="4">
        <v>434</v>
      </c>
      <c t="n" r="J31" s="7">
        <v>-4384000</v>
      </c>
      <c t="n" r="K31" s="7">
        <v>2897000</v>
      </c>
      <c t="n" r="L31" s="7">
        <v>4767000</v>
      </c>
    </row>
    <row spans="1:12" r="32">
      <c t="s" r="A32" s="4">
        <v>435</v>
      </c>
      <c t="n" r="B32" s="8">
        <v>-0.05</v>
      </c>
      <c t="n" r="C32" s="11">
        <v>0.1</v>
      </c>
      <c t="n" r="D32" s="8">
        <v>0.08</v>
      </c>
      <c t="n" r="E32" s="8">
        <v>0.02</v>
      </c>
      <c t="n" r="F32" s="8">
        <v>-0.34</v>
      </c>
      <c t="n" r="G32" s="8">
        <v>0.26</v>
      </c>
      <c t="n" r="H32" s="8">
        <v>0.36</v>
      </c>
      <c t="n" r="I32" s="8">
        <v>0.03</v>
      </c>
      <c t="n" r="J32" s="8">
        <v>0.15</v>
      </c>
      <c t="n" r="K32" s="8">
        <v>0.31</v>
      </c>
      <c t="n" r="L32" s="8">
        <v>0.54</v>
      </c>
    </row>
    <row spans="1:12" r="33">
      <c t="s" r="A33" s="4">
        <v>436</v>
      </c>
      <c t="n" r="B33" s="9">
        <v>-0.8100000000000001</v>
      </c>
      <c t="n" r="C33" s="6">
        <v>0</v>
      </c>
      <c t="n" r="D33" s="9">
        <v>0.02</v>
      </c>
      <c t="n" r="E33" s="9">
        <v>0.01</v>
      </c>
      <c t="n" r="F33" s="9">
        <v>-0.01</v>
      </c>
      <c t="n" r="G33" s="9">
        <v>0.02</v>
      </c>
      <c t="n" r="H33" s="9">
        <v>0.04</v>
      </c>
      <c t="n" r="I33" s="9">
        <v>0.04</v>
      </c>
      <c t="n" r="J33" s="9">
        <v>-0.78</v>
      </c>
      <c t="n" r="K33" s="9">
        <v>0.09</v>
      </c>
      <c t="n" r="L33" s="9">
        <v>0.11</v>
      </c>
    </row>
    <row spans="1:12" r="34">
      <c t="s" r="A34" s="4">
        <v>437</v>
      </c>
      <c t="n" r="B34" s="9">
        <v>-0.04</v>
      </c>
      <c t="n" r="C34" s="10">
        <v>0.1</v>
      </c>
      <c t="n" r="D34" s="9">
        <v>0.08</v>
      </c>
      <c t="n" r="E34" s="9">
        <v>0.01</v>
      </c>
      <c t="n" r="F34" s="9">
        <v>-0.34</v>
      </c>
      <c t="n" r="G34" s="9">
        <v>0.26</v>
      </c>
      <c t="n" r="H34" s="9">
        <v>0.36</v>
      </c>
      <c t="n" r="I34" s="9">
        <v>0.03</v>
      </c>
      <c t="n" r="J34" s="9">
        <v>0.15</v>
      </c>
      <c t="n" r="K34" s="9">
        <v>0.31</v>
      </c>
      <c t="n" r="L34" s="9">
        <v>0.52</v>
      </c>
    </row>
    <row spans="1:12" r="35">
      <c t="s" r="A35" s="4">
        <v>438</v>
      </c>
      <c t="n" r="B35" s="8">
        <v>-0.8100000000000001</v>
      </c>
      <c t="n" r="C35" s="7">
        <v>0</v>
      </c>
      <c t="n" r="D35" s="8">
        <v>0.02</v>
      </c>
      <c t="n" r="E35" s="8">
        <v>0.01</v>
      </c>
      <c t="n" r="F35" s="8">
        <v>-0.01</v>
      </c>
      <c t="n" r="G35" s="8">
        <v>0.02</v>
      </c>
      <c t="n" r="H35" s="8">
        <v>0.04</v>
      </c>
      <c t="n" r="I35" s="8">
        <v>0.04</v>
      </c>
      <c t="n" r="J35" s="8">
        <v>-0.78</v>
      </c>
      <c t="n" r="K35" s="8">
        <v>0.09</v>
      </c>
      <c t="n" r="L35" s="8">
        <v>0.11</v>
      </c>
    </row>
    <row spans="1:12" r="36">
      <c t="s" r="A36" s="4">
        <v>439</v>
      </c>
      <c t="n" r="J36" s="6">
        <v>507000</v>
      </c>
      <c t="n" r="K36" s="6">
        <v>118000</v>
      </c>
      <c t="n" r="L36" s="6">
        <v>0</v>
      </c>
    </row>
    <row spans="1:12" r="37">
      <c t="s" r="A37" s="3">
        <v>440</v>
      </c>
    </row>
    <row spans="1:12" r="38">
      <c t="s" r="A38" s="4">
        <v>441</v>
      </c>
      <c t="n" r="B38" s="7">
        <v>10000</v>
      </c>
      <c t="n" r="J38" s="7">
        <v>10000</v>
      </c>
    </row>
    <row spans="1:12" r="39">
      <c t="s" r="A39" s="4">
        <v>442</v>
      </c>
      <c t="n" r="J39" s="6">
        <v>45000</v>
      </c>
    </row>
    <row spans="1:12" r="40">
      <c t="s" r="A40" s="4">
        <v>443</v>
      </c>
      <c t="n" r="B40" s="7">
        <v>5000</v>
      </c>
      <c t="n" r="J40" s="7">
        <v>5000</v>
      </c>
    </row>
    <row spans="1:12" r="41">
      <c t="s" r="A41" s="4">
        <v>444</v>
      </c>
      <c t="s" r="J41" s="4">
        <v>445</v>
      </c>
    </row>
    <row spans="1:12" r="42">
      <c t="s" r="A42" s="4">
        <v>446</v>
      </c>
      <c t="s" r="J42" s="4">
        <v>447</v>
      </c>
    </row>
    <row spans="1:12" r="43">
      <c t="s" r="A43" s="4">
        <v>448</v>
      </c>
      <c t="n" r="J43" s="7">
        <v>940000</v>
      </c>
      <c t="n" r="K43" s="7">
        <v>878000</v>
      </c>
      <c t="n" r="L43" s="7">
        <v>805000</v>
      </c>
    </row>
    <row spans="1:12" r="44">
      <c t="s" r="A44" s="4">
        <v>449</v>
      </c>
      <c t="n" r="J44" s="7">
        <v>14000</v>
      </c>
      <c t="n" r="K44" s="7">
        <v>76000</v>
      </c>
      <c t="n" r="L44" s="7">
        <v>311000</v>
      </c>
    </row>
    <row spans="1:12" r="45">
      <c t="s" r="A45" s="3">
        <v>450</v>
      </c>
    </row>
    <row spans="1:12" r="46">
      <c t="s" r="A46" s="4">
        <v>451</v>
      </c>
      <c t="n" r="J46" s="6">
        <v>465000</v>
      </c>
      <c t="n" r="K46" s="6">
        <v>191000</v>
      </c>
    </row>
    <row spans="1:12" r="47">
      <c t="s" r="A47" s="4">
        <v>452</v>
      </c>
    </row>
    <row spans="1:12" r="48">
      <c t="s" r="A48" s="3">
        <v>450</v>
      </c>
    </row>
    <row spans="1:12" r="49">
      <c t="s" r="A49" s="4">
        <v>453</v>
      </c>
      <c t="s" r="J49" s="4">
        <v>454</v>
      </c>
    </row>
    <row spans="1:12" r="50">
      <c t="s" r="A50" s="4">
        <v>455</v>
      </c>
    </row>
    <row spans="1:12" r="51">
      <c t="s" r="A51" s="3">
        <v>450</v>
      </c>
    </row>
    <row spans="1:12" r="52">
      <c t="s" r="A52" s="4">
        <v>453</v>
      </c>
      <c t="s" r="J52" s="4">
        <v>456</v>
      </c>
    </row>
    <row spans="1:12" r="53">
      <c t="s" r="A53" s="4">
        <v>457</v>
      </c>
    </row>
    <row spans="1:12" r="54">
      <c t="s" r="A54" s="3">
        <v>450</v>
      </c>
    </row>
    <row spans="1:12" r="55">
      <c t="s" r="A55" s="4">
        <v>453</v>
      </c>
      <c t="s" r="J55" s="4">
        <v>458</v>
      </c>
    </row>
    <row spans="1:12" r="56">
      <c t="s" r="A56" s="4">
        <v>459</v>
      </c>
    </row>
    <row spans="1:12" r="57">
      <c t="s" r="A57" s="3">
        <v>450</v>
      </c>
    </row>
    <row spans="1:12" r="58">
      <c t="s" r="A58" s="4">
        <v>453</v>
      </c>
      <c t="s" r="J58" s="4">
        <v>456</v>
      </c>
    </row>
    <row spans="1:12" r="59">
      <c t="s" r="A59" s="4">
        <v>460</v>
      </c>
    </row>
    <row spans="1:12" r="60">
      <c t="s" r="A60" s="3">
        <v>450</v>
      </c>
    </row>
    <row spans="1:12" r="61">
      <c t="s" r="A61" s="4">
        <v>453</v>
      </c>
      <c t="s" r="J61" s="4">
        <v>458</v>
      </c>
    </row>
    <row spans="1:12" r="62">
      <c t="s" r="A62" s="4">
        <v>461</v>
      </c>
    </row>
    <row spans="1:12" r="63">
      <c t="s" r="A63" s="3">
        <v>450</v>
      </c>
    </row>
    <row spans="1:12" r="64">
      <c t="s" r="A64" s="4">
        <v>453</v>
      </c>
      <c t="s" r="J64" s="4">
        <v>462</v>
      </c>
    </row>
    <row spans="1:12" r="65">
      <c t="s" r="A65" s="4">
        <v>463</v>
      </c>
    </row>
    <row spans="1:12" r="66">
      <c t="s" r="A66" s="3">
        <v>450</v>
      </c>
    </row>
    <row spans="1:12" r="67">
      <c t="s" r="A67" s="4">
        <v>453</v>
      </c>
      <c t="s" r="J67" s="4">
        <v>464</v>
      </c>
    </row>
    <row spans="1:12" r="68">
      <c t="s" r="A68" s="4">
        <v>465</v>
      </c>
    </row>
    <row spans="1:12" r="69">
      <c t="s" r="A69" s="3">
        <v>450</v>
      </c>
    </row>
    <row spans="1:12" r="70">
      <c t="s" r="A70" s="4">
        <v>453</v>
      </c>
      <c t="s" r="J70" s="4">
        <v>456</v>
      </c>
    </row>
    <row spans="1:12" r="71">
      <c t="s" r="A71" s="4">
        <v>466</v>
      </c>
    </row>
    <row spans="1:12" r="72">
      <c t="s" r="A72" s="3">
        <v>450</v>
      </c>
    </row>
    <row spans="1:12" r="73">
      <c t="s" r="A73" s="4">
        <v>453</v>
      </c>
      <c t="s" r="J73" s="4">
        <v>467</v>
      </c>
    </row>
    <row spans="1:12" r="74">
      <c t="s" r="A74" s="4">
        <v>468</v>
      </c>
    </row>
    <row spans="1:12" r="75">
      <c t="s" r="A75" s="3">
        <v>407</v>
      </c>
    </row>
    <row spans="1:12" r="76">
      <c t="s" r="A76" s="4">
        <v>408</v>
      </c>
      <c t="n" r="B76" s="6">
        <v>135</v>
      </c>
      <c t="n" r="J76" s="6">
        <v>135</v>
      </c>
    </row>
    <row spans="1:12" r="77">
      <c t="s" r="A77" s="4">
        <v>409</v>
      </c>
      <c t="n" r="B77" s="6">
        <v>58</v>
      </c>
      <c t="n" r="J77" s="6">
        <v>58</v>
      </c>
    </row>
    <row spans="1:12" r="78">
      <c t="s" r="A78" s="4">
        <v>469</v>
      </c>
    </row>
    <row spans="1:12" r="79">
      <c t="s" r="A79" s="3">
        <v>407</v>
      </c>
    </row>
    <row spans="1:12" r="80">
      <c t="s" r="A80" s="4">
        <v>408</v>
      </c>
      <c t="n" r="B80" s="6">
        <v>44</v>
      </c>
      <c t="n" r="J80" s="6">
        <v>4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70</v>
      </c>
      <c t="s" r="B1" s="2">
        <v>30</v>
      </c>
      <c t="s" r="C1" s="2">
        <v>31</v>
      </c>
    </row>
    <row spans="1:3" r="2">
      <c t="s" r="A2" s="3">
        <v>173</v>
      </c>
    </row>
    <row spans="1:3" r="3">
      <c t="s" r="A3" s="4">
        <v>471</v>
      </c>
      <c t="n" r="B3" s="7">
        <v>1251</v>
      </c>
      <c t="n" r="C3" s="7">
        <v>1162</v>
      </c>
    </row>
    <row spans="1:3" r="4">
      <c t="s" r="A4" s="4">
        <v>472</v>
      </c>
      <c t="n" r="B4" s="6">
        <v>761</v>
      </c>
      <c t="n" r="C4" s="6">
        <v>1030</v>
      </c>
    </row>
    <row spans="1:3" r="5">
      <c t="s" r="A5" s="4">
        <v>473</v>
      </c>
      <c t="n" r="B5" s="6">
        <v>58</v>
      </c>
      <c t="n" r="C5" s="6">
        <v>65</v>
      </c>
    </row>
    <row spans="1:3" r="6">
      <c t="s" r="A6" s="4">
        <v>36</v>
      </c>
      <c t="n" r="B6" s="7">
        <v>2070</v>
      </c>
      <c t="n" r="C6" s="7">
        <v>22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24"/>
    <col customWidth="1" max="3" min="3" width="24"/>
    <col customWidth="1" max="4" min="4" width="14"/>
  </cols>
  <sheetData>
    <row spans="1:4" r="1">
      <c t="s" r="A1" s="1">
        <v>474</v>
      </c>
      <c t="s" r="B1" s="2">
        <v>1</v>
      </c>
    </row>
    <row spans="1:4" r="2">
      <c t="s" r="B2" s="2">
        <v>30</v>
      </c>
      <c t="s" r="C2" s="2">
        <v>31</v>
      </c>
      <c t="s" r="D2" s="2">
        <v>74</v>
      </c>
    </row>
    <row spans="1:4" r="3">
      <c t="s" r="A3" s="3">
        <v>475</v>
      </c>
    </row>
    <row spans="1:4" r="4">
      <c t="s" r="A4" s="4">
        <v>476</v>
      </c>
      <c t="n" r="B4" s="7">
        <v>1810000</v>
      </c>
      <c t="n" r="C4" s="7">
        <v>1810000</v>
      </c>
    </row>
    <row spans="1:4" r="5">
      <c t="s" r="A5" s="4">
        <v>43</v>
      </c>
      <c t="n" r="B5" s="6">
        <v>2902000</v>
      </c>
      <c t="n" r="C5" s="6">
        <v>2949000</v>
      </c>
    </row>
    <row spans="1:4" r="6">
      <c t="s" r="A6" s="4">
        <v>477</v>
      </c>
      <c t="n" r="B6" s="7">
        <v>0</v>
      </c>
      <c t="n" r="C6" s="7">
        <v>0</v>
      </c>
      <c t="n" r="D6" s="7">
        <v>229000</v>
      </c>
    </row>
    <row spans="1:4" r="7">
      <c t="s" r="A7" s="3">
        <v>478</v>
      </c>
    </row>
    <row spans="1:4" r="8">
      <c t="s" r="A8" s="4">
        <v>479</v>
      </c>
      <c t="s" r="B8" s="4">
        <v>480</v>
      </c>
      <c t="s" r="C8" s="4">
        <v>481</v>
      </c>
    </row>
    <row spans="1:4" r="9">
      <c t="s" r="A9" s="4">
        <v>482</v>
      </c>
      <c t="n" r="B9" s="7">
        <v>1417000</v>
      </c>
      <c t="n" r="C9" s="7">
        <v>1417000</v>
      </c>
    </row>
    <row spans="1:4" r="10">
      <c t="s" r="A10" s="4">
        <v>483</v>
      </c>
      <c t="n" r="B10" s="6">
        <v>277000</v>
      </c>
      <c t="n" r="C10" s="6">
        <v>230000</v>
      </c>
    </row>
    <row spans="1:4" r="11">
      <c t="s" r="A11" s="4">
        <v>484</v>
      </c>
      <c t="n" r="B11" s="6">
        <v>1140000</v>
      </c>
      <c t="n" r="C11" s="6">
        <v>1187000</v>
      </c>
    </row>
    <row spans="1:4" r="12">
      <c t="s" r="A12" s="4">
        <v>485</v>
      </c>
      <c t="n" r="B12" s="6">
        <v>48000</v>
      </c>
      <c t="n" r="C12" s="6">
        <v>48000</v>
      </c>
    </row>
    <row spans="1:4" r="13">
      <c t="s" r="A13" s="4">
        <v>486</v>
      </c>
      <c t="n" r="B13" s="6">
        <v>1092000</v>
      </c>
      <c t="n" r="C13" s="6">
        <v>1139000</v>
      </c>
    </row>
    <row spans="1:4" r="14">
      <c t="s" r="A14" s="4">
        <v>487</v>
      </c>
      <c t="n" r="B14" s="6">
        <v>277000</v>
      </c>
      <c t="n" r="C14" s="6">
        <v>230000</v>
      </c>
    </row>
    <row spans="1:4" r="15">
      <c t="s" r="A15" s="3">
        <v>488</v>
      </c>
    </row>
    <row spans="1:4" r="16">
      <c t="s" r="A16" s="4">
        <v>489</v>
      </c>
      <c t="n" r="B16" s="6">
        <v>47500</v>
      </c>
    </row>
    <row spans="1:4" r="17">
      <c t="s" r="A17" s="3">
        <v>490</v>
      </c>
    </row>
    <row spans="1:4" r="18">
      <c t="s" r="A18" s="4">
        <v>491</v>
      </c>
      <c t="n" r="B18" s="6">
        <v>2950000</v>
      </c>
      <c t="n" r="C18" s="6">
        <v>2997000</v>
      </c>
    </row>
    <row spans="1:4" r="19">
      <c t="s" r="A19" s="4">
        <v>492</v>
      </c>
      <c t="n" r="B19" s="7">
        <v>3227000</v>
      </c>
      <c t="n" r="C19" s="7">
        <v>3227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3</v>
      </c>
      <c t="s" r="B1" s="2">
        <v>30</v>
      </c>
      <c t="s" r="C1" s="2">
        <v>31</v>
      </c>
    </row>
    <row spans="1:3" r="2">
      <c t="s" r="A2" s="3">
        <v>181</v>
      </c>
    </row>
    <row spans="1:3" r="3">
      <c t="s" r="A3" s="4">
        <v>494</v>
      </c>
      <c t="n" r="B3" s="7">
        <v>50713</v>
      </c>
      <c t="n" r="C3" s="7">
        <v>55628</v>
      </c>
    </row>
    <row spans="1:3" r="4">
      <c t="s" r="A4" s="4">
        <v>495</v>
      </c>
      <c t="n" r="B4" s="6">
        <v>34866</v>
      </c>
      <c t="n" r="C4" s="6">
        <v>36900</v>
      </c>
    </row>
    <row spans="1:3" r="5">
      <c t="s" r="A5" s="4">
        <v>496</v>
      </c>
      <c t="n" r="B5" s="6">
        <v>1553</v>
      </c>
      <c t="n" r="C5" s="6">
        <v>1712</v>
      </c>
    </row>
    <row spans="1:3" r="6">
      <c t="s" r="A6" s="4">
        <v>497</v>
      </c>
      <c t="n" r="B6" s="6">
        <v>471</v>
      </c>
      <c t="n" r="C6" s="6">
        <v>370</v>
      </c>
    </row>
    <row spans="1:3" r="7">
      <c t="s" r="A7" s="4">
        <v>498</v>
      </c>
      <c t="n" r="B7" s="6">
        <v>55112</v>
      </c>
      <c t="n" r="C7" s="6">
        <v>55258</v>
      </c>
    </row>
    <row spans="1:3" r="8">
      <c t="s" r="A8" s="4">
        <v>41</v>
      </c>
      <c t="n" r="B8" s="7">
        <v>32491</v>
      </c>
      <c t="n" r="C8" s="7">
        <v>393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99</v>
      </c>
      <c t="s" r="B1" s="2">
        <v>30</v>
      </c>
      <c t="s" r="C1" s="2">
        <v>31</v>
      </c>
    </row>
    <row spans="1:3" r="2">
      <c t="s" r="A2" s="3">
        <v>185</v>
      </c>
    </row>
    <row spans="1:3" r="3">
      <c t="s" r="A3" s="4">
        <v>500</v>
      </c>
      <c t="n" r="B3" s="7">
        <v>1616</v>
      </c>
      <c t="n" r="C3" s="7">
        <v>1960</v>
      </c>
    </row>
    <row spans="1:3" r="4">
      <c t="s" r="A4" s="4">
        <v>59</v>
      </c>
      <c t="n" r="B4" s="6">
        <v>902</v>
      </c>
      <c t="n" r="C4" s="6">
        <v>526</v>
      </c>
    </row>
    <row spans="1:3" r="5">
      <c t="s" r="A5" s="4">
        <v>501</v>
      </c>
      <c t="n" r="B5" s="6">
        <v>674</v>
      </c>
      <c t="n" r="C5" s="6">
        <v>751</v>
      </c>
    </row>
    <row spans="1:3" r="6">
      <c t="s" r="A6" s="4">
        <v>502</v>
      </c>
      <c t="n" r="B6" s="6">
        <v>134</v>
      </c>
      <c t="n" r="C6" s="6">
        <v>225</v>
      </c>
    </row>
    <row spans="1:3" r="7">
      <c t="s" r="A7" s="4">
        <v>503</v>
      </c>
      <c t="n" r="B7" s="6">
        <v>40</v>
      </c>
      <c t="n" r="C7" s="6">
        <v>36</v>
      </c>
    </row>
    <row spans="1:3" r="8">
      <c t="s" r="A8" s="4">
        <v>504</v>
      </c>
      <c t="n" r="B8" s="6">
        <v>40</v>
      </c>
      <c t="n" r="C8" s="6">
        <v>50</v>
      </c>
    </row>
    <row spans="1:3" r="9">
      <c t="s" r="A9" s="4">
        <v>505</v>
      </c>
      <c t="n" r="B9" s="7">
        <v>3406</v>
      </c>
      <c t="n" r="C9" s="7">
        <v>35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8"/>
    <col customWidth="1" max="2" min="2" width="13"/>
    <col customWidth="1" max="3" min="3" width="22"/>
    <col customWidth="1" max="4" min="4" width="36"/>
    <col customWidth="1" max="5" min="5" width="27"/>
  </cols>
  <sheetData>
    <row spans="1:5" r="1">
      <c t="s" r="A1" s="1">
        <v>111</v>
      </c>
      <c t="s" r="B1" s="2">
        <v>112</v>
      </c>
      <c t="s" r="C1" s="2">
        <v>113</v>
      </c>
      <c t="s" r="D1" s="2">
        <v>114</v>
      </c>
      <c t="s" r="E1" s="2">
        <v>115</v>
      </c>
    </row>
    <row spans="1:5" r="2">
      <c t="s" r="A2" s="4">
        <v>116</v>
      </c>
      <c t="n" r="C2" s="6">
        <v>7514</v>
      </c>
    </row>
    <row spans="1:5" r="3">
      <c t="s" r="A3" s="4">
        <v>117</v>
      </c>
      <c t="n" r="B3" s="7">
        <v>33767000</v>
      </c>
      <c t="n" r="C3" s="7">
        <v>73000</v>
      </c>
      <c t="n" r="D3" s="7">
        <v>1188000</v>
      </c>
      <c t="n" r="E3" s="7">
        <v>32506000</v>
      </c>
    </row>
    <row spans="1:5" r="4">
      <c t="s" r="A4" s="4">
        <v>118</v>
      </c>
      <c t="n" r="C4" s="6">
        <v>31</v>
      </c>
    </row>
    <row spans="1:5" r="5">
      <c t="s" r="A5" s="4">
        <v>119</v>
      </c>
      <c t="n" r="B5" s="6">
        <v>-42000</v>
      </c>
      <c t="n" r="C5" s="7">
        <v>0</v>
      </c>
      <c t="n" r="D5" s="6">
        <v>-42000</v>
      </c>
    </row>
    <row spans="1:5" r="6">
      <c t="s" r="A6" s="4">
        <v>120</v>
      </c>
      <c t="n" r="B6" s="6">
        <v>513000</v>
      </c>
      <c t="n" r="D6" s="6">
        <v>513000</v>
      </c>
    </row>
    <row spans="1:5" r="7">
      <c t="s" r="A7" s="4">
        <v>121</v>
      </c>
      <c t="n" r="C7" s="6">
        <v>-389</v>
      </c>
    </row>
    <row spans="1:5" r="8">
      <c t="s" r="A8" s="4">
        <v>122</v>
      </c>
      <c t="n" r="B8" s="6">
        <v>-7076000</v>
      </c>
      <c t="n" r="C8" s="7">
        <v>-3000</v>
      </c>
      <c t="n" r="D8" s="6">
        <v>-4072000</v>
      </c>
      <c t="n" r="E8" s="6">
        <v>-3001000</v>
      </c>
    </row>
    <row spans="1:5" r="9">
      <c t="s" r="A9" s="4">
        <v>123</v>
      </c>
      <c t="n" r="B9" s="6">
        <v>4767000</v>
      </c>
      <c t="n" r="E9" s="6">
        <v>4767000</v>
      </c>
    </row>
    <row spans="1:5" r="10">
      <c t="s" r="A10" s="4">
        <v>124</v>
      </c>
      <c t="n" r="C10" s="6">
        <v>-60</v>
      </c>
    </row>
    <row spans="1:5" r="11">
      <c t="s" r="A11" s="4">
        <v>125</v>
      </c>
      <c t="n" r="B11" s="6">
        <v>-641000</v>
      </c>
      <c t="n" r="D11" s="6">
        <v>-641000</v>
      </c>
    </row>
    <row spans="1:5" r="12">
      <c t="s" r="A12" s="4">
        <v>126</v>
      </c>
      <c t="n" r="B12" s="6">
        <v>1076000</v>
      </c>
      <c t="n" r="D12" s="6">
        <v>1076000</v>
      </c>
    </row>
    <row spans="1:5" r="13">
      <c t="s" r="A13" s="4">
        <v>127</v>
      </c>
      <c t="n" r="C13" s="6">
        <v>7274</v>
      </c>
    </row>
    <row spans="1:5" r="14">
      <c t="s" r="A14" s="4">
        <v>128</v>
      </c>
      <c t="n" r="B14" s="6">
        <v>32791000</v>
      </c>
      <c t="n" r="C14" s="7">
        <v>70000</v>
      </c>
      <c t="n" r="D14" s="6">
        <v>0</v>
      </c>
      <c t="n" r="E14" s="6">
        <v>32721000</v>
      </c>
    </row>
    <row spans="1:5" r="15">
      <c t="s" r="A15" s="4">
        <v>71</v>
      </c>
      <c t="n" r="C15" s="6">
        <v>178</v>
      </c>
    </row>
    <row spans="1:5" r="16">
      <c t="s" r="A16" s="4">
        <v>129</v>
      </c>
      <c t="n" r="B16" s="6">
        <v>383000</v>
      </c>
      <c t="n" r="C16" s="7">
        <v>0</v>
      </c>
      <c t="n" r="D16" s="6">
        <v>383000</v>
      </c>
    </row>
    <row spans="1:5" r="17">
      <c t="s" r="A17" s="4">
        <v>130</v>
      </c>
      <c t="n" r="B17" s="6">
        <v>44000</v>
      </c>
      <c t="n" r="D17" s="6">
        <v>1595000</v>
      </c>
      <c t="n" r="E17" s="6">
        <v>-1551000</v>
      </c>
    </row>
    <row spans="1:5" r="18">
      <c t="s" r="A18" s="4">
        <v>118</v>
      </c>
      <c t="n" r="C18" s="6">
        <v>24</v>
      </c>
    </row>
    <row spans="1:5" r="19">
      <c t="s" r="A19" s="4">
        <v>119</v>
      </c>
      <c t="n" r="B19" s="6">
        <v>-114000</v>
      </c>
      <c t="n" r="D19" s="6">
        <v>-114000</v>
      </c>
    </row>
    <row spans="1:5" r="20">
      <c t="s" r="A20" s="4">
        <v>120</v>
      </c>
      <c t="n" r="B20" s="6">
        <v>1177000</v>
      </c>
      <c t="n" r="D20" s="6">
        <v>1153000</v>
      </c>
      <c t="n" r="E20" s="6">
        <v>24000</v>
      </c>
    </row>
    <row spans="1:5" r="21">
      <c t="s" r="A21" s="4">
        <v>121</v>
      </c>
      <c t="n" r="C21" s="6">
        <v>-101</v>
      </c>
    </row>
    <row spans="1:5" r="22">
      <c t="s" r="A22" s="4">
        <v>122</v>
      </c>
      <c t="n" r="B22" s="6">
        <v>-2611000</v>
      </c>
      <c t="n" r="C22" s="7">
        <v>-1000</v>
      </c>
      <c t="n" r="D22" s="6">
        <v>0</v>
      </c>
      <c t="n" r="E22" s="6">
        <v>-2610000</v>
      </c>
    </row>
    <row spans="1:5" r="23">
      <c t="s" r="A23" s="4">
        <v>123</v>
      </c>
      <c t="n" r="B23" s="6">
        <v>2897000</v>
      </c>
      <c t="n" r="E23" s="6">
        <v>2897000</v>
      </c>
    </row>
    <row spans="1:5" r="24">
      <c t="s" r="A24" s="4">
        <v>124</v>
      </c>
      <c t="n" r="C24" s="6">
        <v>-56</v>
      </c>
    </row>
    <row spans="1:5" r="25">
      <c t="s" r="A25" s="4">
        <v>125</v>
      </c>
      <c t="n" r="B25" s="6">
        <v>-1520000</v>
      </c>
      <c t="n" r="D25" s="6">
        <v>-28000</v>
      </c>
      <c t="n" r="E25" s="6">
        <v>-1492000</v>
      </c>
    </row>
    <row spans="1:5" r="26">
      <c t="s" r="A26" s="4">
        <v>126</v>
      </c>
      <c t="n" r="B26" s="6">
        <v>-791000</v>
      </c>
      <c t="n" r="D26" s="6">
        <v>-1011000</v>
      </c>
      <c t="n" r="E26" s="6">
        <v>220000</v>
      </c>
    </row>
    <row spans="1:5" r="27">
      <c t="s" r="A27" s="4">
        <v>131</v>
      </c>
      <c t="n" r="C27" s="6">
        <v>7137</v>
      </c>
    </row>
    <row spans="1:5" r="28">
      <c t="s" r="A28" s="4">
        <v>132</v>
      </c>
      <c t="n" r="B28" s="7">
        <v>31802000</v>
      </c>
      <c t="n" r="C28" s="7">
        <v>68000</v>
      </c>
      <c t="n" r="D28" s="6">
        <v>0</v>
      </c>
      <c t="n" r="E28" s="6">
        <v>31734000</v>
      </c>
    </row>
    <row spans="1:5" r="29">
      <c t="s" r="A29" s="4">
        <v>71</v>
      </c>
      <c t="n" r="B29" s="6">
        <v>7137</v>
      </c>
      <c t="n" r="C29" s="6">
        <v>-4</v>
      </c>
    </row>
    <row spans="1:5" r="30">
      <c t="s" r="A30" s="4">
        <v>129</v>
      </c>
      <c t="n" r="B30" s="7">
        <v>-1000</v>
      </c>
      <c t="n" r="C30" s="7">
        <v>-1000</v>
      </c>
      <c t="n" r="D30" s="6">
        <v>0</v>
      </c>
    </row>
    <row spans="1:5" r="31">
      <c t="s" r="A31" s="4">
        <v>130</v>
      </c>
      <c t="n" r="B31" s="6">
        <v>-26000</v>
      </c>
      <c t="n" r="D31" s="6">
        <v>0</v>
      </c>
      <c t="n" r="E31" s="6">
        <v>-26000</v>
      </c>
    </row>
    <row spans="1:5" r="32">
      <c t="s" r="A32" s="4">
        <v>118</v>
      </c>
      <c t="n" r="C32" s="6">
        <v>0</v>
      </c>
    </row>
    <row spans="1:5" r="33">
      <c t="s" r="A33" s="4">
        <v>119</v>
      </c>
      <c t="n" r="B33" s="6">
        <v>0</v>
      </c>
      <c t="n" r="D33" s="6">
        <v>0</v>
      </c>
    </row>
    <row spans="1:5" r="34">
      <c t="s" r="A34" s="4">
        <v>120</v>
      </c>
      <c t="n" r="B34" s="6">
        <v>144000</v>
      </c>
      <c t="n" r="D34" s="6">
        <v>144000</v>
      </c>
      <c t="n" r="E34" s="6">
        <v>0</v>
      </c>
    </row>
    <row spans="1:5" r="35">
      <c t="s" r="A35" s="4">
        <v>121</v>
      </c>
      <c t="n" r="C35" s="6">
        <v>-195</v>
      </c>
    </row>
    <row spans="1:5" r="36">
      <c t="s" r="A36" s="4">
        <v>122</v>
      </c>
      <c t="n" r="B36" s="6">
        <v>-5672000</v>
      </c>
      <c t="n" r="C36" s="7">
        <v>-2000</v>
      </c>
      <c t="n" r="D36" s="6">
        <v>0</v>
      </c>
      <c t="n" r="E36" s="6">
        <v>-5670000</v>
      </c>
    </row>
    <row spans="1:5" r="37">
      <c t="s" r="A37" s="4">
        <v>123</v>
      </c>
      <c t="n" r="B37" s="6">
        <v>-4384000</v>
      </c>
      <c t="n" r="E37" s="6">
        <v>-4384000</v>
      </c>
    </row>
    <row spans="1:5" r="38">
      <c t="s" r="A38" s="4">
        <v>124</v>
      </c>
      <c t="n" r="C38" s="6">
        <v>-9</v>
      </c>
    </row>
    <row spans="1:5" r="39">
      <c t="s" r="A39" s="4">
        <v>125</v>
      </c>
      <c t="n" r="B39" s="6">
        <v>-215000</v>
      </c>
      <c t="n" r="D39" s="6">
        <v>0</v>
      </c>
      <c t="n" r="E39" s="6">
        <v>-215000</v>
      </c>
    </row>
    <row spans="1:5" r="40">
      <c t="s" r="A40" s="4">
        <v>126</v>
      </c>
      <c t="n" r="B40" s="6">
        <v>326000</v>
      </c>
      <c t="n" r="D40" s="6">
        <v>-144000</v>
      </c>
      <c t="n" r="E40" s="6">
        <v>470000</v>
      </c>
    </row>
    <row spans="1:5" r="41">
      <c t="s" r="A41" s="4">
        <v>133</v>
      </c>
      <c t="n" r="C41" s="6">
        <v>6958</v>
      </c>
    </row>
    <row spans="1:5" r="42">
      <c t="s" r="A42" s="4">
        <v>134</v>
      </c>
      <c t="n" r="B42" s="7">
        <v>22061000</v>
      </c>
      <c t="n" r="C42" s="7">
        <v>66000</v>
      </c>
      <c t="n" r="D42" s="6">
        <v>0</v>
      </c>
      <c t="n" r="E42" s="6">
        <v>21995000</v>
      </c>
    </row>
    <row spans="1:5" r="43">
      <c t="s" r="A43" s="4">
        <v>71</v>
      </c>
      <c t="n" r="B43" s="6">
        <v>6958</v>
      </c>
      <c t="n" r="C43" s="6">
        <v>25</v>
      </c>
    </row>
    <row spans="1:5" r="44">
      <c t="s" r="A44" s="4">
        <v>129</v>
      </c>
      <c t="n" r="B44" s="7">
        <v>0</v>
      </c>
      <c t="n" r="C44" s="7">
        <v>0</v>
      </c>
      <c t="n" r="D44" s="6">
        <v>0</v>
      </c>
    </row>
    <row spans="1:5" r="45">
      <c t="s" r="A45" s="4">
        <v>130</v>
      </c>
      <c t="n" r="B45" s="7">
        <v>60000</v>
      </c>
      <c t="n" r="D45" s="7">
        <v>0</v>
      </c>
      <c t="n" r="E45" s="7">
        <v>6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506</v>
      </c>
      <c t="s" r="B1" s="2">
        <v>30</v>
      </c>
      <c t="s" r="C1" s="2">
        <v>31</v>
      </c>
    </row>
    <row spans="1:3" r="2">
      <c t="s" r="A2" s="3">
        <v>189</v>
      </c>
    </row>
    <row spans="1:3" r="3">
      <c t="s" r="A3" s="4">
        <v>507</v>
      </c>
      <c t="n" r="B3" s="7">
        <v>7191000</v>
      </c>
      <c t="n" r="C3" s="7">
        <v>7307000</v>
      </c>
    </row>
    <row spans="1:3" r="4">
      <c t="s" r="A4" s="4">
        <v>59</v>
      </c>
      <c t="n" r="B4" s="6">
        <v>455000</v>
      </c>
      <c t="n" r="C4" s="6">
        <v>164000</v>
      </c>
    </row>
    <row spans="1:3" r="5">
      <c t="s" r="A5" s="4">
        <v>508</v>
      </c>
      <c t="n" r="B5" s="6">
        <v>111000</v>
      </c>
      <c t="n" r="C5" s="6">
        <v>109000</v>
      </c>
    </row>
    <row spans="1:3" r="6">
      <c t="s" r="A6" s="4">
        <v>509</v>
      </c>
      <c t="n" r="B6" s="6">
        <v>12000</v>
      </c>
      <c t="n" r="C6" s="6">
        <v>51000</v>
      </c>
    </row>
    <row spans="1:3" r="7">
      <c t="s" r="A7" s="4">
        <v>510</v>
      </c>
      <c t="n" r="B7" s="6">
        <v>258000</v>
      </c>
      <c t="n" r="C7" s="6">
        <v>411000</v>
      </c>
    </row>
    <row spans="1:3" r="8">
      <c t="s" r="A8" s="4">
        <v>511</v>
      </c>
      <c t="n" r="B8" s="6">
        <v>258000</v>
      </c>
      <c t="n" r="C8" s="6">
        <v>0</v>
      </c>
    </row>
    <row spans="1:3" r="9">
      <c t="s" r="A9" s="4">
        <v>512</v>
      </c>
      <c t="n" r="B9" s="7">
        <v>8285000</v>
      </c>
      <c t="n" r="C9" s="7">
        <v>804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513</v>
      </c>
      <c t="s" r="B1" s="2">
        <v>1</v>
      </c>
    </row>
    <row spans="1:3" r="2">
      <c t="s" r="B2" s="2">
        <v>30</v>
      </c>
      <c t="s" r="C2" s="2">
        <v>31</v>
      </c>
    </row>
    <row spans="1:3" r="3">
      <c t="s" r="A3" s="3">
        <v>514</v>
      </c>
    </row>
    <row spans="1:3" r="4">
      <c t="s" r="A4" s="4">
        <v>515</v>
      </c>
      <c t="n" r="B4" s="7">
        <v>3000000</v>
      </c>
    </row>
    <row spans="1:3" r="5">
      <c t="s" r="A5" s="4">
        <v>516</v>
      </c>
      <c t="s" r="B5" s="4">
        <v>517</v>
      </c>
      <c t="s" r="C5" s="4">
        <v>518</v>
      </c>
    </row>
    <row spans="1:3" r="6">
      <c t="s" r="A6" s="4">
        <v>519</v>
      </c>
      <c t="n" r="B6" s="7">
        <v>2000000</v>
      </c>
    </row>
    <row spans="1:3" r="7">
      <c t="s" r="A7" s="4">
        <v>55</v>
      </c>
      <c t="n" r="B7" s="6">
        <v>0</v>
      </c>
      <c t="n" r="C7" s="7">
        <v>5000000</v>
      </c>
    </row>
    <row spans="1:3" r="8">
      <c t="s" r="A8" s="4">
        <v>520</v>
      </c>
      <c t="n" r="B8" s="6">
        <v>6750000</v>
      </c>
    </row>
    <row spans="1:3" r="9">
      <c t="s" r="A9" s="4">
        <v>521</v>
      </c>
      <c t="n" r="B9" s="6">
        <v>1800000</v>
      </c>
      <c t="n" r="C9" s="6">
        <v>680000</v>
      </c>
    </row>
    <row spans="1:3" r="10">
      <c t="s" r="A10" s="4">
        <v>56</v>
      </c>
      <c t="n" r="B10" s="6">
        <v>10200000</v>
      </c>
      <c t="n" r="C10" s="6">
        <v>3343000</v>
      </c>
    </row>
    <row spans="1:3" r="11">
      <c t="s" r="A11" s="4">
        <v>522</v>
      </c>
      <c t="n" r="B11" s="6">
        <v>4500000</v>
      </c>
    </row>
    <row spans="1:3" r="12">
      <c t="s" r="A12" s="4">
        <v>523</v>
      </c>
      <c t="n" r="B12" s="12">
        <v>0.0404</v>
      </c>
    </row>
    <row spans="1:3" r="13">
      <c t="s" r="A13" s="4">
        <v>524</v>
      </c>
      <c t="n" r="B13" s="6">
        <v>3150000</v>
      </c>
      <c t="n" r="C13" s="6">
        <v>3501000</v>
      </c>
    </row>
    <row spans="1:3" r="14">
      <c t="s" r="A14" s="4">
        <v>525</v>
      </c>
      <c t="n" r="B14" s="6">
        <v>393000</v>
      </c>
      <c t="n" r="C14" s="6">
        <v>351000</v>
      </c>
    </row>
    <row spans="1:3" r="15">
      <c t="s" r="A15" s="4">
        <v>57</v>
      </c>
      <c t="n" r="B15" s="6">
        <v>2757000</v>
      </c>
      <c t="n" r="C15" s="6">
        <v>3150000</v>
      </c>
    </row>
    <row spans="1:3" r="16">
      <c t="s" r="A16" s="3">
        <v>526</v>
      </c>
    </row>
    <row spans="1:3" r="17">
      <c t="s" r="A17" s="4">
        <v>527</v>
      </c>
      <c t="n" r="B17" s="6">
        <v>1800000</v>
      </c>
    </row>
    <row spans="1:3" r="18">
      <c t="s" r="A18" s="4">
        <v>528</v>
      </c>
      <c t="n" r="B18" s="6">
        <v>1800000</v>
      </c>
    </row>
    <row spans="1:3" r="19">
      <c t="s" r="A19" s="4">
        <v>529</v>
      </c>
      <c t="n" r="B19" s="6">
        <v>8400000</v>
      </c>
    </row>
    <row spans="1:3" r="20">
      <c t="s" r="A20" s="4">
        <v>530</v>
      </c>
      <c t="n" r="B20" s="6">
        <v>12000000</v>
      </c>
      <c t="n" r="C20" s="6">
        <v>4023000</v>
      </c>
    </row>
    <row spans="1:3" r="21">
      <c t="s" r="A21" s="4">
        <v>531</v>
      </c>
      <c t="n" r="B21" s="6">
        <v>679000</v>
      </c>
    </row>
    <row spans="1:3" r="22">
      <c t="s" r="A22" s="4">
        <v>532</v>
      </c>
      <c t="n" r="B22" s="6">
        <v>700000</v>
      </c>
    </row>
    <row spans="1:3" r="23">
      <c t="s" r="A23" s="4">
        <v>533</v>
      </c>
      <c t="n" r="B23" s="6">
        <v>707000</v>
      </c>
    </row>
    <row spans="1:3" r="24">
      <c t="s" r="A24" s="4">
        <v>534</v>
      </c>
      <c t="n" r="B24" s="6">
        <v>1838000</v>
      </c>
    </row>
    <row spans="1:3" r="25">
      <c t="s" r="A25" s="4">
        <v>535</v>
      </c>
      <c t="n" r="B25" s="7">
        <v>3924000</v>
      </c>
    </row>
    <row spans="1:3" r="26">
      <c t="s" r="A26" s="4">
        <v>536</v>
      </c>
    </row>
    <row spans="1:3" r="27">
      <c t="s" r="A27" s="3">
        <v>526</v>
      </c>
    </row>
    <row spans="1:3" r="28">
      <c t="s" r="A28" s="4">
        <v>537</v>
      </c>
      <c t="s" r="B28" s="4">
        <v>538</v>
      </c>
    </row>
    <row spans="1:3" r="29">
      <c t="s" r="A29" s="4">
        <v>539</v>
      </c>
    </row>
    <row spans="1:3" r="30">
      <c t="s" r="A30" s="3">
        <v>526</v>
      </c>
    </row>
    <row spans="1:3" r="31">
      <c t="s" r="A31" s="4">
        <v>537</v>
      </c>
      <c t="s" r="B31" s="4">
        <v>538</v>
      </c>
    </row>
    <row spans="1:3" r="32">
      <c t="s" r="A32" s="4">
        <v>540</v>
      </c>
    </row>
    <row spans="1:3" r="33">
      <c t="s" r="A33" s="3">
        <v>514</v>
      </c>
    </row>
    <row spans="1:3" r="34">
      <c t="s" r="A34" s="4">
        <v>541</v>
      </c>
      <c t="s" r="B34" s="4">
        <v>542</v>
      </c>
    </row>
    <row spans="1:3" r="35">
      <c t="s" r="A35" s="4">
        <v>543</v>
      </c>
    </row>
    <row spans="1:3" r="36">
      <c t="s" r="A36" s="3">
        <v>514</v>
      </c>
    </row>
    <row spans="1:3" r="37">
      <c t="s" r="A37" s="4">
        <v>541</v>
      </c>
      <c t="s" r="B37" s="4">
        <v>544</v>
      </c>
    </row>
    <row spans="1:3" r="38">
      <c t="s" r="A38" s="4">
        <v>545</v>
      </c>
    </row>
    <row spans="1:3" r="39">
      <c t="s" r="A39" s="3">
        <v>514</v>
      </c>
    </row>
    <row spans="1:3" r="40">
      <c t="s" r="A40" s="4">
        <v>546</v>
      </c>
      <c t="s" r="B40" s="4">
        <v>547</v>
      </c>
    </row>
    <row spans="1:3" r="41">
      <c t="s" r="A41" s="4">
        <v>548</v>
      </c>
    </row>
    <row spans="1:3" r="42">
      <c t="s" r="A42" s="3">
        <v>514</v>
      </c>
    </row>
    <row spans="1:3" r="43">
      <c t="s" r="A43" s="4">
        <v>541</v>
      </c>
      <c t="s" r="B43" s="4">
        <v>542</v>
      </c>
    </row>
    <row spans="1:3" r="44">
      <c t="s" r="A44" s="4">
        <v>549</v>
      </c>
    </row>
    <row spans="1:3" r="45">
      <c t="s" r="A45" s="3">
        <v>514</v>
      </c>
    </row>
    <row spans="1:3" r="46">
      <c t="s" r="A46" s="4">
        <v>541</v>
      </c>
      <c t="s" r="B46" s="4">
        <v>550</v>
      </c>
    </row>
    <row spans="1:3" r="47">
      <c t="s" r="A47" s="4">
        <v>551</v>
      </c>
    </row>
    <row spans="1:3" r="48">
      <c t="s" r="A48" s="3">
        <v>514</v>
      </c>
    </row>
    <row spans="1:3" r="49">
      <c t="s" r="A49" s="4">
        <v>546</v>
      </c>
      <c t="s" r="B49" s="4">
        <v>552</v>
      </c>
    </row>
    <row spans="1:3" r="50">
      <c t="s" r="A50" s="4">
        <v>553</v>
      </c>
    </row>
    <row spans="1:3" r="51">
      <c t="s" r="A51" s="3">
        <v>514</v>
      </c>
    </row>
    <row spans="1:3" r="52">
      <c t="s" r="A52" s="4">
        <v>541</v>
      </c>
      <c t="s" r="B52" s="4">
        <v>416</v>
      </c>
    </row>
    <row spans="1:3" r="53">
      <c t="s" r="A53" s="4">
        <v>554</v>
      </c>
    </row>
    <row spans="1:3" r="54">
      <c t="s" r="A54" s="3">
        <v>514</v>
      </c>
    </row>
    <row spans="1:3" r="55">
      <c t="s" r="A55" s="4">
        <v>541</v>
      </c>
      <c t="s" r="B55" s="4">
        <v>544</v>
      </c>
    </row>
    <row spans="1:3" r="56">
      <c t="s" r="A56" s="4">
        <v>555</v>
      </c>
    </row>
    <row spans="1:3" r="57">
      <c t="s" r="A57" s="3">
        <v>450</v>
      </c>
    </row>
    <row spans="1:3" r="58">
      <c t="s" r="A58" s="4">
        <v>453</v>
      </c>
      <c t="s" r="B58" s="4">
        <v>556</v>
      </c>
    </row>
    <row spans="1:3" r="59">
      <c t="s" r="A59" s="4">
        <v>557</v>
      </c>
    </row>
    <row spans="1:3" r="60">
      <c t="s" r="A60" s="3">
        <v>514</v>
      </c>
    </row>
    <row spans="1:3" r="61">
      <c t="s" r="A61" s="4">
        <v>558</v>
      </c>
      <c t="n" r="B61" s="7">
        <v>3000000</v>
      </c>
    </row>
    <row spans="1:3" r="62">
      <c t="s" r="A62" s="4">
        <v>546</v>
      </c>
      <c t="s" r="B62" s="4">
        <v>547</v>
      </c>
    </row>
    <row spans="1:3" r="63">
      <c t="s" r="A63" s="4">
        <v>559</v>
      </c>
      <c t="s" r="B63" s="4">
        <v>560</v>
      </c>
    </row>
    <row spans="1:3" r="64">
      <c t="s" r="A64" s="4">
        <v>519</v>
      </c>
      <c t="n" r="B64" s="7">
        <v>2000000</v>
      </c>
    </row>
    <row spans="1:3" r="65">
      <c t="s" r="A65" s="4">
        <v>561</v>
      </c>
      <c t="n" r="B65" s="6">
        <v>1100000</v>
      </c>
    </row>
    <row spans="1:3" r="66">
      <c t="s" r="A66" s="4">
        <v>562</v>
      </c>
      <c t="n" r="B66" s="6">
        <v>0</v>
      </c>
      <c t="n" r="C66" s="6">
        <v>0</v>
      </c>
    </row>
    <row spans="1:3" r="67">
      <c t="s" r="A67" s="4">
        <v>55</v>
      </c>
      <c t="n" r="B67" s="6">
        <v>0</v>
      </c>
      <c t="n" r="C67" s="6">
        <v>5000000</v>
      </c>
    </row>
    <row spans="1:3" r="68">
      <c t="s" r="A68" s="3">
        <v>526</v>
      </c>
    </row>
    <row spans="1:3" r="69">
      <c t="s" r="A69" s="4">
        <v>527</v>
      </c>
      <c t="n" r="B69" s="6">
        <v>0</v>
      </c>
    </row>
    <row spans="1:3" r="70">
      <c t="s" r="A70" s="4">
        <v>528</v>
      </c>
      <c t="n" r="B70" s="6">
        <v>0</v>
      </c>
    </row>
    <row spans="1:3" r="71">
      <c t="s" r="A71" s="4">
        <v>530</v>
      </c>
      <c t="n" r="B71" s="7">
        <v>0</v>
      </c>
      <c t="n" r="C71" s="7">
        <v>5000000</v>
      </c>
    </row>
    <row spans="1:3" r="72">
      <c t="s" r="A72" s="4">
        <v>563</v>
      </c>
    </row>
    <row spans="1:3" r="73">
      <c t="s" r="A73" s="3">
        <v>514</v>
      </c>
    </row>
    <row spans="1:3" r="74">
      <c t="s" r="A74" s="4">
        <v>546</v>
      </c>
      <c t="s" r="B74" s="4">
        <v>538</v>
      </c>
    </row>
    <row spans="1:3" r="75">
      <c t="s" r="A75" s="4">
        <v>564</v>
      </c>
    </row>
    <row spans="1:3" r="76">
      <c t="s" r="A76" s="3">
        <v>514</v>
      </c>
    </row>
    <row spans="1:3" r="77">
      <c t="s" r="A77" s="4">
        <v>546</v>
      </c>
      <c t="s" r="B77" s="4">
        <v>538</v>
      </c>
    </row>
    <row spans="1:3" r="78">
      <c t="s" r="A78" s="4">
        <v>565</v>
      </c>
    </row>
    <row spans="1:3" r="79">
      <c t="s" r="A79" s="3">
        <v>514</v>
      </c>
    </row>
    <row spans="1:3" r="80">
      <c t="s" r="A80" s="4">
        <v>516</v>
      </c>
      <c t="s" r="B80" s="4">
        <v>566</v>
      </c>
      <c t="s" r="C80" s="4">
        <v>567</v>
      </c>
    </row>
    <row spans="1:3" r="81">
      <c t="s" r="A81" s="4">
        <v>568</v>
      </c>
      <c t="n" r="C81" s="7">
        <v>57000</v>
      </c>
    </row>
    <row spans="1:3" r="82">
      <c t="s" r="A82" s="4">
        <v>520</v>
      </c>
      <c t="n" r="C82" s="6">
        <v>3003000</v>
      </c>
    </row>
    <row spans="1:3" r="83">
      <c t="s" r="A83" s="4">
        <v>521</v>
      </c>
      <c t="n" r="B83" s="7">
        <v>-1800000</v>
      </c>
      <c t="n" r="C83" s="6">
        <v>-680000</v>
      </c>
    </row>
    <row spans="1:3" r="84">
      <c t="s" r="A84" s="3">
        <v>526</v>
      </c>
    </row>
    <row spans="1:3" r="85">
      <c t="s" r="A85" s="4">
        <v>527</v>
      </c>
      <c t="n" r="B85" s="6">
        <v>1800000</v>
      </c>
    </row>
    <row spans="1:3" r="86">
      <c t="s" r="A86" s="4">
        <v>528</v>
      </c>
      <c t="n" r="B86" s="7">
        <v>8400000</v>
      </c>
    </row>
    <row spans="1:3" r="87">
      <c t="s" r="A87" s="4">
        <v>569</v>
      </c>
    </row>
    <row spans="1:3" r="88">
      <c t="s" r="A88" s="3">
        <v>514</v>
      </c>
    </row>
    <row spans="1:3" r="89">
      <c t="s" r="A89" s="4">
        <v>570</v>
      </c>
      <c t="s" r="B89" s="4">
        <v>571</v>
      </c>
    </row>
    <row spans="1:3" r="90">
      <c t="s" r="A90" s="4">
        <v>568</v>
      </c>
      <c t="n" r="B90" s="7">
        <v>5</v>
      </c>
    </row>
    <row spans="1:3" r="91">
      <c t="s" r="A91" s="4">
        <v>572</v>
      </c>
      <c t="s" r="B91" s="4">
        <v>573</v>
      </c>
    </row>
    <row spans="1:3" r="92">
      <c t="s" r="A92" s="4">
        <v>522</v>
      </c>
      <c t="n" r="B92" s="7">
        <v>4500000</v>
      </c>
    </row>
    <row spans="1:3" r="93">
      <c t="s" r="A93" s="4">
        <v>524</v>
      </c>
      <c t="n" r="B93" s="6">
        <v>3150000</v>
      </c>
      <c t="n" r="C93" s="6">
        <v>3501000</v>
      </c>
    </row>
    <row spans="1:3" r="94">
      <c t="s" r="A94" s="4">
        <v>525</v>
      </c>
      <c t="n" r="B94" s="6">
        <v>-393000</v>
      </c>
      <c t="n" r="C94" s="6">
        <v>-351000</v>
      </c>
    </row>
    <row spans="1:3" r="95">
      <c t="s" r="A95" s="4">
        <v>57</v>
      </c>
      <c t="n" r="B95" s="6">
        <v>2757000</v>
      </c>
      <c t="n" r="C95" s="7">
        <v>3150000</v>
      </c>
    </row>
    <row spans="1:3" r="96">
      <c t="s" r="A96" s="3">
        <v>526</v>
      </c>
    </row>
    <row spans="1:3" r="97">
      <c t="s" r="A97" s="4">
        <v>528</v>
      </c>
      <c t="n" r="B97" s="6">
        <v>679000</v>
      </c>
    </row>
    <row spans="1:3" r="98">
      <c t="s" r="A98" s="4">
        <v>529</v>
      </c>
      <c t="n" r="B98" s="6">
        <v>700000</v>
      </c>
    </row>
    <row spans="1:3" r="99">
      <c t="s" r="A99" s="4">
        <v>574</v>
      </c>
      <c t="n" r="B99" s="6">
        <v>707000</v>
      </c>
    </row>
    <row spans="1:3" r="100">
      <c t="s" r="A100" s="4">
        <v>575</v>
      </c>
      <c t="n" r="B100" s="6">
        <v>1838000</v>
      </c>
    </row>
    <row spans="1:3" r="101">
      <c t="s" r="A101" s="4">
        <v>535</v>
      </c>
      <c t="n" r="B101" s="6">
        <v>3924000</v>
      </c>
    </row>
    <row spans="1:3" r="102">
      <c t="s" r="A102" s="4">
        <v>576</v>
      </c>
    </row>
    <row spans="1:3" r="103">
      <c t="s" r="A103" s="3">
        <v>514</v>
      </c>
    </row>
    <row spans="1:3" r="104">
      <c t="s" r="A104" s="4">
        <v>568</v>
      </c>
      <c t="n" r="B104" s="6">
        <v>59000</v>
      </c>
    </row>
    <row spans="1:3" r="105">
      <c t="s" r="A105" s="4">
        <v>577</v>
      </c>
    </row>
    <row spans="1:3" r="106">
      <c t="s" r="A106" s="3">
        <v>514</v>
      </c>
    </row>
    <row spans="1:3" r="107">
      <c t="s" r="A107" s="4">
        <v>568</v>
      </c>
      <c t="n" r="B107" s="7">
        <v>5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78</v>
      </c>
      <c t="s" r="B1" s="2">
        <v>1</v>
      </c>
    </row>
    <row spans="1:4" r="2">
      <c t="s" r="B2" s="2">
        <v>30</v>
      </c>
      <c t="s" r="C2" s="2">
        <v>31</v>
      </c>
      <c t="s" r="D2" s="2">
        <v>74</v>
      </c>
    </row>
    <row spans="1:4" r="3">
      <c t="s" r="A3" s="3">
        <v>197</v>
      </c>
    </row>
    <row spans="1:4" r="4">
      <c t="s" r="A4" s="4">
        <v>579</v>
      </c>
      <c t="n" r="B4" s="6">
        <v>1</v>
      </c>
    </row>
    <row spans="1:4" r="5">
      <c t="s" r="A5" s="4">
        <v>580</v>
      </c>
      <c t="n" r="B5" s="6">
        <v>32</v>
      </c>
    </row>
    <row spans="1:4" r="6">
      <c t="s" r="A6" s="4">
        <v>581</v>
      </c>
      <c t="s" r="B6" s="4">
        <v>582</v>
      </c>
    </row>
    <row spans="1:4" r="7">
      <c t="s" r="A7" s="4">
        <v>583</v>
      </c>
      <c t="n" r="B7" s="6">
        <v>14</v>
      </c>
    </row>
    <row spans="1:4" r="8">
      <c t="s" r="A8" s="4">
        <v>584</v>
      </c>
      <c t="s" r="B8" s="4">
        <v>585</v>
      </c>
    </row>
    <row spans="1:4" r="9">
      <c t="s" r="A9" s="4">
        <v>586</v>
      </c>
      <c t="n" r="B9" s="7">
        <v>5800000</v>
      </c>
      <c t="n" r="C9" s="7">
        <v>6100000</v>
      </c>
      <c t="n" r="D9" s="7">
        <v>5900000</v>
      </c>
    </row>
    <row spans="1:4" r="10">
      <c t="s" r="A10" s="4">
        <v>587</v>
      </c>
      <c t="n" r="B10" s="6">
        <v>10000</v>
      </c>
      <c t="n" r="C10" s="6">
        <v>6000</v>
      </c>
      <c t="n" r="D10" s="6">
        <v>17000</v>
      </c>
    </row>
    <row spans="1:4" r="11">
      <c t="s" r="A11" s="4">
        <v>588</v>
      </c>
      <c t="n" r="B11" s="6">
        <v>104000</v>
      </c>
      <c t="n" r="C11" s="6">
        <v>0</v>
      </c>
      <c t="n" r="D11" s="6">
        <v>23000</v>
      </c>
    </row>
    <row spans="1:4" r="12">
      <c t="s" r="A12" s="4">
        <v>589</v>
      </c>
      <c t="n" r="B12" s="6">
        <v>7600000</v>
      </c>
      <c t="n" r="C12" s="7">
        <v>8600000</v>
      </c>
      <c t="n" r="D12" s="7">
        <v>8600000</v>
      </c>
    </row>
    <row spans="1:4" r="13">
      <c t="s" r="A13" s="3">
        <v>590</v>
      </c>
    </row>
    <row spans="1:4" r="14">
      <c t="s" r="A14" s="4">
        <v>591</v>
      </c>
      <c t="n" r="B14" s="6">
        <v>5530000</v>
      </c>
    </row>
    <row spans="1:4" r="15">
      <c t="s" r="A15" s="4">
        <v>592</v>
      </c>
      <c t="n" r="B15" s="6">
        <v>5731000</v>
      </c>
    </row>
    <row spans="1:4" r="16">
      <c t="s" r="A16" s="4">
        <v>593</v>
      </c>
      <c t="n" r="B16" s="6">
        <v>5937000</v>
      </c>
    </row>
    <row spans="1:4" r="17">
      <c t="s" r="A17" s="4">
        <v>594</v>
      </c>
      <c t="n" r="B17" s="6">
        <v>6034000</v>
      </c>
    </row>
    <row spans="1:4" r="18">
      <c t="s" r="A18" s="4">
        <v>595</v>
      </c>
      <c t="n" r="B18" s="6">
        <v>6126000</v>
      </c>
    </row>
    <row spans="1:4" r="19">
      <c t="s" r="A19" s="4">
        <v>596</v>
      </c>
      <c t="n" r="B19" s="6">
        <v>93888000</v>
      </c>
    </row>
    <row spans="1:4" r="20">
      <c t="s" r="A20" s="4">
        <v>597</v>
      </c>
      <c t="n" r="B20" s="6">
        <v>123246000</v>
      </c>
    </row>
    <row spans="1:4" r="21">
      <c t="s" r="A21" s="4">
        <v>598</v>
      </c>
      <c t="n" r="B21" s="6">
        <v>-453000</v>
      </c>
    </row>
    <row spans="1:4" r="22">
      <c t="s" r="A22" s="4">
        <v>599</v>
      </c>
      <c t="n" r="B22" s="7">
        <v>12279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Q11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20"/>
    <col customWidth="1" max="6" min="6" width="37"/>
    <col customWidth="1" max="7" min="7" width="27"/>
    <col customWidth="1" max="8" min="8" width="20"/>
    <col customWidth="1" max="9" min="9" width="20"/>
    <col customWidth="1" max="10" min="10" width="27"/>
    <col customWidth="1" max="11" min="11" width="21"/>
    <col customWidth="1" max="12" min="12" width="21"/>
    <col customWidth="1" max="13" min="13" width="80"/>
    <col customWidth="1" max="14" min="14" width="80"/>
    <col customWidth="1" max="15" min="15" width="37"/>
    <col customWidth="1" max="16" min="16" width="27"/>
    <col customWidth="1" max="17" min="17" width="30"/>
  </cols>
  <sheetData>
    <row spans="1:17" r="1">
      <c t="s" r="A1" s="1">
        <v>600</v>
      </c>
      <c t="s" r="B1" s="2">
        <v>395</v>
      </c>
      <c t="s" r="M1" s="2">
        <v>1</v>
      </c>
    </row>
    <row spans="1:17" r="2">
      <c t="s" r="B2" s="2">
        <v>601</v>
      </c>
      <c t="s" r="C2" s="2">
        <v>602</v>
      </c>
      <c t="s" r="D2" s="2">
        <v>603</v>
      </c>
      <c t="s" r="E2" s="2">
        <v>604</v>
      </c>
      <c t="s" r="F2" s="2">
        <v>406</v>
      </c>
      <c t="s" r="G2" s="2">
        <v>605</v>
      </c>
      <c t="s" r="H2" s="2">
        <v>606</v>
      </c>
      <c t="s" r="I2" s="2">
        <v>607</v>
      </c>
      <c t="s" r="J2" s="2">
        <v>608</v>
      </c>
      <c t="s" r="K2" s="2">
        <v>609</v>
      </c>
      <c t="s" r="L2" s="2">
        <v>610</v>
      </c>
      <c t="s" r="M2" s="2">
        <v>601</v>
      </c>
      <c t="s" r="N2" s="2">
        <v>405</v>
      </c>
      <c t="s" r="O2" s="2">
        <v>406</v>
      </c>
      <c t="s" r="P2" s="2">
        <v>611</v>
      </c>
      <c t="s" r="Q2" s="2">
        <v>612</v>
      </c>
    </row>
    <row spans="1:17" r="3">
      <c t="s" r="A3" s="3">
        <v>613</v>
      </c>
    </row>
    <row spans="1:17" r="4">
      <c t="s" r="A4" s="4">
        <v>614</v>
      </c>
      <c t="n" r="M4" s="8">
        <v>28.92</v>
      </c>
    </row>
    <row spans="1:17" r="5">
      <c t="s" r="A5" s="4">
        <v>615</v>
      </c>
      <c t="n" r="M5" s="6">
        <v>195899</v>
      </c>
    </row>
    <row spans="1:17" r="6">
      <c t="s" r="A6" s="4">
        <v>616</v>
      </c>
      <c t="n" r="M6" s="7">
        <v>5700000</v>
      </c>
    </row>
    <row spans="1:17" r="7">
      <c t="s" r="A7" s="3">
        <v>617</v>
      </c>
    </row>
    <row spans="1:17" r="8">
      <c t="s" r="A8" s="4">
        <v>618</v>
      </c>
      <c t="n" r="B8" s="6">
        <v>330926</v>
      </c>
      <c t="n" r="M8" s="6">
        <v>330926</v>
      </c>
    </row>
    <row spans="1:17" r="9">
      <c t="s" r="A9" s="4">
        <v>619</v>
      </c>
      <c t="n" r="O9" s="7">
        <v>0</v>
      </c>
    </row>
    <row spans="1:17" r="10">
      <c t="s" r="A10" s="3">
        <v>620</v>
      </c>
    </row>
    <row spans="1:17" r="11">
      <c t="s" r="A11" s="4">
        <v>621</v>
      </c>
      <c t="n" r="M11" s="7">
        <v>201000</v>
      </c>
      <c t="n" r="N11" s="7">
        <v>358000</v>
      </c>
      <c t="n" r="O11" s="6">
        <v>435000</v>
      </c>
    </row>
    <row spans="1:17" r="12">
      <c t="s" r="A12" s="4">
        <v>622</v>
      </c>
      <c t="n" r="M12" s="7">
        <v>330000</v>
      </c>
      <c t="n" r="N12" s="7">
        <v>560000</v>
      </c>
      <c t="n" r="O12" s="7">
        <v>552000</v>
      </c>
    </row>
    <row spans="1:17" r="13">
      <c t="s" r="A13" s="4">
        <v>623</v>
      </c>
      <c t="n" r="M13" s="11">
        <v>4.9</v>
      </c>
    </row>
    <row spans="1:17" r="14">
      <c t="s" r="A14" s="4">
        <v>624</v>
      </c>
      <c t="s" r="M14" s="4">
        <v>625</v>
      </c>
    </row>
    <row spans="1:17" r="15">
      <c t="s" r="A15" s="4">
        <v>626</v>
      </c>
      <c t="s" r="M15" s="4">
        <v>627</v>
      </c>
    </row>
    <row spans="1:17" r="16">
      <c t="s" r="A16" s="4">
        <v>628</v>
      </c>
      <c t="s" r="M16" s="4">
        <v>629</v>
      </c>
    </row>
    <row spans="1:17" r="17">
      <c t="s" r="A17" s="4">
        <v>630</v>
      </c>
      <c t="n" r="M17" s="6">
        <v>465000</v>
      </c>
      <c t="n" r="N17" s="6">
        <v>191000</v>
      </c>
    </row>
    <row spans="1:17" r="18">
      <c t="s" r="A18" s="3">
        <v>631</v>
      </c>
    </row>
    <row spans="1:17" r="19">
      <c t="s" r="A19" s="4">
        <v>632</v>
      </c>
      <c t="n" r="M19" s="6">
        <v>0</v>
      </c>
      <c t="n" r="N19" s="6">
        <v>2793</v>
      </c>
    </row>
    <row spans="1:17" r="20">
      <c t="s" r="A20" s="4">
        <v>633</v>
      </c>
      <c t="n" r="M20" s="6">
        <v>0</v>
      </c>
      <c t="n" r="N20" s="9">
        <v>14.22</v>
      </c>
    </row>
    <row spans="1:17" r="21">
      <c t="s" r="A21" s="4">
        <v>634</v>
      </c>
      <c t="s" r="N21" s="4">
        <v>635</v>
      </c>
    </row>
    <row spans="1:17" r="22">
      <c t="s" r="A22" s="3">
        <v>636</v>
      </c>
    </row>
    <row spans="1:17" r="23">
      <c t="s" r="A23" s="4">
        <v>637</v>
      </c>
      <c t="n" r="B23" s="6">
        <v>507000</v>
      </c>
      <c t="n" r="F23" s="6">
        <v>48000</v>
      </c>
      <c t="n" r="M23" s="6">
        <v>507000</v>
      </c>
      <c t="n" r="N23" s="6">
        <v>196000</v>
      </c>
      <c t="n" r="O23" s="6">
        <v>48000</v>
      </c>
      <c t="n" r="Q23" s="6">
        <v>102000</v>
      </c>
    </row>
    <row spans="1:17" r="24">
      <c t="s" r="A24" s="4">
        <v>638</v>
      </c>
      <c t="n" r="B24" s="6">
        <v>0</v>
      </c>
      <c t="n" r="F24" s="6">
        <v>-54000</v>
      </c>
      <c t="n" r="M24" s="6">
        <v>0</v>
      </c>
      <c t="n" r="N24" s="6">
        <v>-43000</v>
      </c>
      <c t="n" r="O24" s="6">
        <v>-54000</v>
      </c>
    </row>
    <row spans="1:17" r="25">
      <c t="s" r="A25" s="4">
        <v>639</v>
      </c>
      <c t="n" r="B25" s="8">
        <v>16.66</v>
      </c>
      <c t="n" r="F25" s="8">
        <v>7.77</v>
      </c>
      <c t="n" r="M25" s="8">
        <v>16.66</v>
      </c>
      <c t="n" r="N25" s="8">
        <v>27.67</v>
      </c>
      <c t="n" r="O25" s="8">
        <v>7.77</v>
      </c>
      <c t="n" r="Q25" s="11">
        <v>6.8</v>
      </c>
    </row>
    <row spans="1:17" r="26">
      <c t="s" r="A26" s="4">
        <v>640</v>
      </c>
      <c t="n" r="M26" s="7">
        <v>0</v>
      </c>
      <c t="n" r="N26" s="11">
        <v>7.4</v>
      </c>
      <c t="n" r="O26" s="8">
        <v>5.92</v>
      </c>
    </row>
    <row spans="1:17" r="27">
      <c t="s" r="A27" s="4">
        <v>641</v>
      </c>
      <c t="n" r="B27" s="6">
        <v>77000</v>
      </c>
      <c t="n" r="F27" s="6">
        <v>48000</v>
      </c>
      <c t="n" r="M27" s="6">
        <v>77000</v>
      </c>
      <c t="n" r="N27" s="6">
        <v>18000</v>
      </c>
      <c t="n" r="O27" s="6">
        <v>48000</v>
      </c>
    </row>
    <row spans="1:17" r="28">
      <c t="s" r="A28" s="4">
        <v>642</v>
      </c>
      <c t="n" r="B28" s="8">
        <v>21.48</v>
      </c>
      <c t="n" r="F28" s="8">
        <v>7.77</v>
      </c>
      <c t="n" r="M28" s="8">
        <v>21.48</v>
      </c>
      <c t="n" r="N28" s="8">
        <v>17.39</v>
      </c>
      <c t="n" r="O28" s="8">
        <v>7.77</v>
      </c>
    </row>
    <row spans="1:17" r="29">
      <c t="s" r="A29" s="4">
        <v>630</v>
      </c>
      <c t="n" r="M29" s="6">
        <v>465000</v>
      </c>
      <c t="n" r="N29" s="6">
        <v>191000</v>
      </c>
    </row>
    <row spans="1:17" r="30">
      <c t="s" r="A30" s="4">
        <v>643</v>
      </c>
      <c t="n" r="M30" s="8">
        <v>15.75</v>
      </c>
      <c t="n" r="N30" s="8">
        <v>28.11</v>
      </c>
    </row>
    <row spans="1:17" r="31">
      <c t="s" r="A31" s="4">
        <v>644</v>
      </c>
      <c t="n" r="B31" s="6">
        <v>18000000</v>
      </c>
      <c t="n" r="F31" s="6">
        <v>47000</v>
      </c>
      <c t="n" r="M31" s="6">
        <v>18000000</v>
      </c>
      <c t="n" r="N31" s="6">
        <v>23000</v>
      </c>
      <c t="n" r="O31" s="6">
        <v>47000</v>
      </c>
    </row>
    <row spans="1:17" r="32">
      <c t="s" r="A32" s="4">
        <v>645</v>
      </c>
      <c t="n" r="B32" s="6">
        <v>25000000</v>
      </c>
      <c t="n" r="F32" s="6">
        <v>33000000</v>
      </c>
      <c t="n" r="M32" s="6">
        <v>25000000</v>
      </c>
      <c t="n" r="N32" s="6">
        <v>31000000</v>
      </c>
      <c t="n" r="O32" s="6">
        <v>33000000</v>
      </c>
    </row>
    <row spans="1:17" r="33">
      <c t="s" r="A33" s="4">
        <v>646</v>
      </c>
      <c t="n" r="M33" s="8">
        <v>6.94</v>
      </c>
    </row>
    <row spans="1:17" r="34">
      <c t="s" r="A34" s="4">
        <v>647</v>
      </c>
      <c t="n" r="M34" s="11">
        <v>32.1</v>
      </c>
    </row>
    <row spans="1:17" r="35">
      <c t="s" r="A35" s="4">
        <v>648</v>
      </c>
      <c t="s" r="M35" s="4">
        <v>649</v>
      </c>
    </row>
    <row spans="1:17" r="36">
      <c t="s" r="A36" s="4">
        <v>650</v>
      </c>
      <c t="n" r="B36" s="8">
        <v>21.48</v>
      </c>
      <c t="n" r="M36" s="8">
        <v>21.48</v>
      </c>
    </row>
    <row spans="1:17" r="37">
      <c t="s" r="A37" s="4">
        <v>651</v>
      </c>
      <c t="n" r="M37" s="7">
        <v>0</v>
      </c>
    </row>
    <row spans="1:17" r="38">
      <c t="s" r="A38" s="4">
        <v>652</v>
      </c>
      <c t="n" r="B38" s="7">
        <v>0</v>
      </c>
      <c t="n" r="M38" s="6">
        <v>0</v>
      </c>
    </row>
    <row spans="1:17" r="39">
      <c t="s" r="A39" s="4">
        <v>653</v>
      </c>
    </row>
    <row spans="1:17" r="40">
      <c t="s" r="A40" s="3">
        <v>613</v>
      </c>
    </row>
    <row spans="1:17" r="41">
      <c t="s" r="A41" s="4">
        <v>616</v>
      </c>
      <c t="n" r="N41" s="7">
        <v>8800000</v>
      </c>
    </row>
    <row spans="1:17" r="42">
      <c t="s" r="A42" s="4">
        <v>654</v>
      </c>
    </row>
    <row spans="1:17" r="43">
      <c t="s" r="A43" s="3">
        <v>613</v>
      </c>
    </row>
    <row spans="1:17" r="44">
      <c t="s" r="A44" s="4">
        <v>655</v>
      </c>
      <c t="n" r="F44" s="6">
        <v>1000000</v>
      </c>
      <c t="n" r="O44" s="6">
        <v>1000000</v>
      </c>
    </row>
    <row spans="1:17" r="45">
      <c t="s" r="A45" s="4">
        <v>656</v>
      </c>
    </row>
    <row spans="1:17" r="46">
      <c t="s" r="A46" s="3">
        <v>617</v>
      </c>
    </row>
    <row spans="1:17" r="47">
      <c t="s" r="A47" s="4">
        <v>619</v>
      </c>
      <c t="n" r="M47" s="7">
        <v>0</v>
      </c>
      <c t="n" r="N47" s="6">
        <v>-55000</v>
      </c>
      <c t="n" r="O47" s="7">
        <v>205000</v>
      </c>
    </row>
    <row spans="1:17" r="48">
      <c t="s" r="A48" s="4">
        <v>657</v>
      </c>
      <c t="s" r="B48" s="4">
        <v>658</v>
      </c>
      <c t="s" r="M48" s="4">
        <v>658</v>
      </c>
    </row>
    <row spans="1:17" r="49">
      <c t="s" r="A49" s="4">
        <v>124</v>
      </c>
      <c t="n" r="M49" s="6">
        <v>30518</v>
      </c>
    </row>
    <row spans="1:17" r="50">
      <c t="s" r="A50" s="4">
        <v>659</v>
      </c>
      <c t="n" r="M50" s="6">
        <v>86519</v>
      </c>
    </row>
    <row spans="1:17" r="51">
      <c t="s" r="A51" s="4">
        <v>660</v>
      </c>
    </row>
    <row spans="1:17" r="52">
      <c t="s" r="A52" s="3">
        <v>617</v>
      </c>
    </row>
    <row spans="1:17" r="53">
      <c t="s" r="A53" s="4">
        <v>661</v>
      </c>
      <c t="n" r="M53" s="6">
        <v>30518</v>
      </c>
    </row>
    <row spans="1:17" r="54">
      <c t="s" r="A54" s="4">
        <v>662</v>
      </c>
    </row>
    <row spans="1:17" r="55">
      <c t="s" r="A55" s="3">
        <v>617</v>
      </c>
    </row>
    <row spans="1:17" r="56">
      <c t="s" r="A56" s="4">
        <v>619</v>
      </c>
      <c t="n" r="M56" s="7">
        <v>0</v>
      </c>
      <c t="n" r="N56" s="6">
        <v>-761000</v>
      </c>
      <c t="n" r="O56" s="6">
        <v>297000</v>
      </c>
    </row>
    <row spans="1:17" r="57">
      <c t="s" r="A57" s="4">
        <v>663</v>
      </c>
    </row>
    <row spans="1:17" r="58">
      <c t="s" r="A58" s="3">
        <v>617</v>
      </c>
    </row>
    <row spans="1:17" r="59">
      <c t="s" r="A59" s="4">
        <v>619</v>
      </c>
      <c t="n" r="M59" s="7">
        <v>-169000</v>
      </c>
      <c t="n" r="N59" s="7">
        <v>-412000</v>
      </c>
      <c t="n" r="O59" s="6">
        <v>582000</v>
      </c>
    </row>
    <row spans="1:17" r="60">
      <c t="s" r="A60" s="4">
        <v>664</v>
      </c>
      <c t="n" r="M60" s="6">
        <v>25300</v>
      </c>
    </row>
    <row spans="1:17" r="61">
      <c t="s" r="A61" s="4">
        <v>659</v>
      </c>
      <c t="n" r="M61" s="6">
        <v>0</v>
      </c>
    </row>
    <row spans="1:17" r="62">
      <c t="s" r="A62" s="4">
        <v>665</v>
      </c>
      <c t="s" r="B62" s="4">
        <v>666</v>
      </c>
      <c t="s" r="M62" s="4">
        <v>666</v>
      </c>
    </row>
    <row spans="1:17" r="63">
      <c t="s" r="A63" s="4">
        <v>667</v>
      </c>
      <c t="s" r="M63" s="4">
        <v>668</v>
      </c>
    </row>
    <row spans="1:17" r="64">
      <c t="s" r="A64" s="4">
        <v>669</v>
      </c>
      <c t="s" r="N64" s="4">
        <v>670</v>
      </c>
    </row>
    <row spans="1:17" r="65">
      <c t="s" r="A65" s="4">
        <v>671</v>
      </c>
    </row>
    <row spans="1:17" r="66">
      <c t="s" r="A66" s="3">
        <v>617</v>
      </c>
    </row>
    <row spans="1:17" r="67">
      <c t="s" r="A67" s="4">
        <v>619</v>
      </c>
      <c t="n" r="N67" s="7">
        <v>458000</v>
      </c>
    </row>
    <row spans="1:17" r="68">
      <c t="s" r="A68" s="4">
        <v>664</v>
      </c>
      <c t="n" r="M68" s="6">
        <v>15320</v>
      </c>
    </row>
    <row spans="1:17" r="69">
      <c t="s" r="A69" s="4">
        <v>659</v>
      </c>
      <c t="n" r="M69" s="6">
        <v>0</v>
      </c>
    </row>
    <row spans="1:17" r="70">
      <c t="s" r="A70" s="4">
        <v>672</v>
      </c>
    </row>
    <row spans="1:17" r="71">
      <c t="s" r="A71" s="3">
        <v>617</v>
      </c>
    </row>
    <row spans="1:17" r="72">
      <c t="s" r="A72" s="4">
        <v>619</v>
      </c>
      <c t="n" r="N72" s="6">
        <v>135000</v>
      </c>
    </row>
    <row spans="1:17" r="73">
      <c t="s" r="A73" s="4">
        <v>664</v>
      </c>
      <c t="n" r="M73" s="6">
        <v>1480</v>
      </c>
    </row>
    <row spans="1:17" r="74">
      <c t="s" r="A74" s="4">
        <v>659</v>
      </c>
      <c t="n" r="M74" s="6">
        <v>0</v>
      </c>
    </row>
    <row spans="1:17" r="75">
      <c t="s" r="A75" s="4">
        <v>673</v>
      </c>
    </row>
    <row spans="1:17" r="76">
      <c t="s" r="A76" s="3">
        <v>617</v>
      </c>
    </row>
    <row spans="1:17" r="77">
      <c t="s" r="A77" s="4">
        <v>619</v>
      </c>
      <c t="n" r="M77" s="7">
        <v>-169000</v>
      </c>
      <c t="n" r="N77" s="6">
        <v>-1228000</v>
      </c>
      <c t="n" r="O77" s="6">
        <v>1084000</v>
      </c>
    </row>
    <row spans="1:17" r="78">
      <c t="s" r="A78" s="4">
        <v>674</v>
      </c>
    </row>
    <row spans="1:17" r="79">
      <c t="s" r="A79" s="3">
        <v>617</v>
      </c>
    </row>
    <row spans="1:17" r="80">
      <c t="s" r="A80" s="4">
        <v>619</v>
      </c>
      <c t="n" r="B80" s="7">
        <v>69000</v>
      </c>
      <c t="n" r="M80" s="6">
        <v>60000</v>
      </c>
      <c t="n" r="N80" s="6">
        <v>47000</v>
      </c>
      <c t="n" r="O80" s="6">
        <v>117000</v>
      </c>
    </row>
    <row spans="1:17" r="81">
      <c t="s" r="A81" s="4">
        <v>675</v>
      </c>
      <c t="n" r="F81" s="6">
        <v>7640</v>
      </c>
      <c t="n" r="G81" s="6">
        <v>13575</v>
      </c>
      <c t="n" r="H81" s="6">
        <v>25000</v>
      </c>
      <c t="n" r="I81" s="6">
        <v>25000</v>
      </c>
      <c t="n" r="J81" s="6">
        <v>15000</v>
      </c>
    </row>
    <row spans="1:17" r="82">
      <c t="s" r="A82" s="4">
        <v>676</v>
      </c>
      <c t="n" r="F82" s="7">
        <v>150000</v>
      </c>
      <c t="n" r="G82" s="7">
        <v>150000</v>
      </c>
      <c t="n" r="J82" s="7">
        <v>154000</v>
      </c>
      <c t="n" r="K82" s="7">
        <v>150000</v>
      </c>
      <c t="n" r="L82" s="7">
        <v>168000</v>
      </c>
    </row>
    <row spans="1:17" r="83">
      <c t="s" r="A83" s="3">
        <v>620</v>
      </c>
    </row>
    <row spans="1:17" r="84">
      <c t="s" r="A84" s="4">
        <v>621</v>
      </c>
      <c t="n" r="M84" s="6">
        <v>201000</v>
      </c>
      <c t="n" r="N84" s="6">
        <v>358000</v>
      </c>
      <c t="n" r="O84" s="6">
        <v>435000</v>
      </c>
    </row>
    <row spans="1:17" r="85">
      <c t="s" r="A85" s="4">
        <v>622</v>
      </c>
      <c t="n" r="M85" s="6">
        <v>330000</v>
      </c>
      <c t="n" r="N85" s="6">
        <v>560000</v>
      </c>
      <c t="n" r="O85" s="6">
        <v>552000</v>
      </c>
    </row>
    <row spans="1:17" r="86">
      <c t="s" r="A86" s="4">
        <v>630</v>
      </c>
      <c t="n" r="C86" s="6">
        <v>27500</v>
      </c>
      <c t="n" r="D86" s="6">
        <v>20000</v>
      </c>
      <c t="n" r="E86" s="6">
        <v>20000</v>
      </c>
    </row>
    <row spans="1:17" r="87">
      <c t="s" r="A87" s="3">
        <v>636</v>
      </c>
    </row>
    <row spans="1:17" r="88">
      <c t="s" r="A88" s="4">
        <v>630</v>
      </c>
      <c t="n" r="C88" s="6">
        <v>27500</v>
      </c>
      <c t="n" r="D88" s="6">
        <v>20000</v>
      </c>
      <c t="n" r="E88" s="6">
        <v>20000</v>
      </c>
    </row>
    <row spans="1:17" r="89">
      <c t="s" r="A89" s="4">
        <v>677</v>
      </c>
    </row>
    <row spans="1:17" r="90">
      <c t="s" r="A90" s="3">
        <v>617</v>
      </c>
    </row>
    <row spans="1:17" r="91">
      <c t="s" r="A91" s="4">
        <v>619</v>
      </c>
      <c t="n" r="N91" s="6">
        <v>155000</v>
      </c>
      <c t="n" r="O91" s="6">
        <v>0</v>
      </c>
    </row>
    <row spans="1:17" r="92">
      <c t="s" r="A92" s="4">
        <v>678</v>
      </c>
    </row>
    <row spans="1:17" r="93">
      <c t="s" r="A93" s="3">
        <v>617</v>
      </c>
    </row>
    <row spans="1:17" r="94">
      <c t="s" r="A94" s="4">
        <v>619</v>
      </c>
      <c t="n" r="M94" s="7">
        <v>0</v>
      </c>
      <c t="n" r="N94" s="6">
        <v>-73000</v>
      </c>
      <c t="n" r="O94" s="6">
        <v>405000</v>
      </c>
    </row>
    <row spans="1:17" r="95">
      <c t="s" r="A95" s="4">
        <v>124</v>
      </c>
      <c t="n" r="M95" s="6">
        <v>24685</v>
      </c>
    </row>
    <row spans="1:17" r="96">
      <c t="s" r="A96" s="4">
        <v>679</v>
      </c>
      <c t="n" r="B96" s="8">
        <v>26.59</v>
      </c>
      <c t="n" r="M96" s="8">
        <v>26.59</v>
      </c>
    </row>
    <row spans="1:17" r="97">
      <c t="s" r="A97" s="4">
        <v>680</v>
      </c>
    </row>
    <row spans="1:17" r="98">
      <c t="s" r="A98" s="3">
        <v>617</v>
      </c>
    </row>
    <row spans="1:17" r="99">
      <c t="s" r="A99" s="4">
        <v>619</v>
      </c>
      <c t="n" r="M99" s="7">
        <v>459000</v>
      </c>
      <c t="n" r="N99" s="7">
        <v>371000</v>
      </c>
      <c t="n" r="O99" s="7">
        <v>0</v>
      </c>
    </row>
    <row spans="1:17" r="100">
      <c t="s" r="A100" s="4">
        <v>681</v>
      </c>
    </row>
    <row spans="1:17" r="101">
      <c t="s" r="A101" s="3">
        <v>620</v>
      </c>
    </row>
    <row spans="1:17" r="102">
      <c t="s" r="A102" s="4">
        <v>630</v>
      </c>
      <c t="n" r="E102" s="6">
        <v>25000</v>
      </c>
    </row>
    <row spans="1:17" r="103">
      <c t="s" r="A103" s="3">
        <v>636</v>
      </c>
    </row>
    <row spans="1:17" r="104">
      <c t="s" r="A104" s="4">
        <v>630</v>
      </c>
      <c t="n" r="E104" s="6">
        <v>25000</v>
      </c>
    </row>
    <row spans="1:17" r="105">
      <c t="s" r="A105" s="4">
        <v>682</v>
      </c>
    </row>
    <row spans="1:17" r="106">
      <c t="s" r="A106" s="3">
        <v>620</v>
      </c>
    </row>
    <row spans="1:17" r="107">
      <c t="s" r="A107" s="4">
        <v>630</v>
      </c>
      <c t="n" r="D107" s="6">
        <v>78000</v>
      </c>
    </row>
    <row spans="1:17" r="108">
      <c t="s" r="A108" s="3">
        <v>636</v>
      </c>
    </row>
    <row spans="1:17" r="109">
      <c t="s" r="A109" s="4">
        <v>630</v>
      </c>
      <c t="n" r="D109" s="6">
        <v>78000</v>
      </c>
    </row>
    <row spans="1:17" r="110">
      <c t="s" r="A110" s="4">
        <v>683</v>
      </c>
    </row>
    <row spans="1:17" r="111">
      <c t="s" r="A111" s="3">
        <v>617</v>
      </c>
    </row>
    <row spans="1:17" r="112">
      <c t="s" r="A112" s="4">
        <v>675</v>
      </c>
      <c t="n" r="P112" s="6">
        <v>25000</v>
      </c>
    </row>
    <row spans="1:17" r="113">
      <c t="s" r="A113" s="4">
        <v>676</v>
      </c>
      <c t="n" r="P113" s="7">
        <v>227000</v>
      </c>
    </row>
  </sheetData>
  <mergeCells count="3">
    <mergeCell ref="A1:A2"/>
    <mergeCell ref="B1:L1"/>
    <mergeCell ref="M1:P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84</v>
      </c>
      <c t="s" r="B1" s="2">
        <v>1</v>
      </c>
    </row>
    <row spans="1:4" r="2">
      <c t="s" r="B2" s="2">
        <v>30</v>
      </c>
      <c t="s" r="C2" s="2">
        <v>31</v>
      </c>
      <c t="s" r="D2" s="2">
        <v>74</v>
      </c>
    </row>
    <row spans="1:4" r="3">
      <c t="s" r="A3" s="3">
        <v>685</v>
      </c>
    </row>
    <row spans="1:4" r="4">
      <c t="s" r="A4" s="4">
        <v>686</v>
      </c>
      <c t="s" r="B4" s="4">
        <v>687</v>
      </c>
    </row>
    <row spans="1:4" r="5">
      <c t="s" r="A5" s="4">
        <v>688</v>
      </c>
      <c t="s" r="B5" s="4">
        <v>689</v>
      </c>
    </row>
    <row spans="1:4" r="6">
      <c t="s" r="A6" s="4">
        <v>690</v>
      </c>
      <c t="n" r="B6" s="7">
        <v>399000</v>
      </c>
      <c t="n" r="C6" s="7">
        <v>518000</v>
      </c>
      <c t="n" r="D6" s="7">
        <v>522000</v>
      </c>
    </row>
    <row spans="1:4" r="7">
      <c t="s" r="A7" s="4">
        <v>691</v>
      </c>
      <c t="n" r="B7" s="7">
        <v>58000</v>
      </c>
      <c t="n" r="C7" s="6">
        <v>87000</v>
      </c>
      <c t="n" r="D7" s="6">
        <v>131000</v>
      </c>
    </row>
    <row spans="1:4" r="8">
      <c t="s" r="A8" s="3">
        <v>692</v>
      </c>
    </row>
    <row spans="1:4" r="9">
      <c t="s" r="A9" s="4">
        <v>693</v>
      </c>
      <c t="s" r="B9" s="4">
        <v>694</v>
      </c>
    </row>
    <row spans="1:4" r="10">
      <c t="s" r="A10" s="4">
        <v>695</v>
      </c>
      <c t="s" r="B10" s="4">
        <v>689</v>
      </c>
    </row>
    <row spans="1:4" r="11">
      <c t="s" r="A11" s="4">
        <v>696</v>
      </c>
      <c t="s" r="B11" s="4">
        <v>445</v>
      </c>
    </row>
    <row spans="1:4" r="12">
      <c t="s" r="A12" s="4">
        <v>697</v>
      </c>
      <c t="s" r="B12" s="4">
        <v>585</v>
      </c>
    </row>
    <row spans="1:4" r="13">
      <c t="s" r="A13" s="4">
        <v>698</v>
      </c>
      <c t="n" r="B13" s="7">
        <v>64000</v>
      </c>
      <c t="n" r="C13" s="6">
        <v>99000</v>
      </c>
      <c t="n" r="D13" s="6">
        <v>129000</v>
      </c>
    </row>
    <row spans="1:4" r="14">
      <c t="s" r="A14" s="4">
        <v>699</v>
      </c>
      <c t="n" r="B14" s="6">
        <v>35000</v>
      </c>
      <c t="n" r="C14" s="6">
        <v>58000</v>
      </c>
      <c t="n" r="D14" s="6">
        <v>75000</v>
      </c>
    </row>
    <row spans="1:4" r="15">
      <c t="s" r="A15" s="4">
        <v>700</v>
      </c>
      <c t="n" r="B15" s="6">
        <v>368000</v>
      </c>
      <c t="n" r="C15" s="6">
        <v>418000</v>
      </c>
      <c t="n" r="D15" s="7">
        <v>187000</v>
      </c>
    </row>
    <row spans="1:4" r="16">
      <c t="s" r="A16" s="4">
        <v>701</v>
      </c>
      <c t="n" r="B16" s="7">
        <v>365000</v>
      </c>
      <c t="n" r="C16" s="7">
        <v>63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02</v>
      </c>
      <c t="s" r="B1" s="2">
        <v>395</v>
      </c>
      <c t="s" r="J1" s="2">
        <v>1</v>
      </c>
    </row>
    <row spans="1:12" r="2">
      <c t="s" r="B2" s="2">
        <v>30</v>
      </c>
      <c t="s" r="C2" s="2">
        <v>703</v>
      </c>
      <c t="s" r="D2" s="2">
        <v>704</v>
      </c>
      <c t="s" r="E2" s="2">
        <v>705</v>
      </c>
      <c t="s" r="F2" s="2">
        <v>31</v>
      </c>
      <c t="s" r="G2" s="2">
        <v>706</v>
      </c>
      <c t="s" r="H2" s="2">
        <v>707</v>
      </c>
      <c t="s" r="I2" s="2">
        <v>708</v>
      </c>
      <c t="s" r="J2" s="2">
        <v>30</v>
      </c>
      <c t="s" r="K2" s="2">
        <v>31</v>
      </c>
      <c t="s" r="L2" s="2">
        <v>74</v>
      </c>
    </row>
    <row spans="1:12" r="3">
      <c t="s" r="A3" s="3">
        <v>709</v>
      </c>
    </row>
    <row spans="1:12" r="4">
      <c t="s" r="A4" s="4">
        <v>35</v>
      </c>
      <c t="n" r="B4" s="7">
        <v>65000</v>
      </c>
      <c t="n" r="F4" s="7">
        <v>46000</v>
      </c>
      <c t="n" r="J4" s="7">
        <v>65000</v>
      </c>
      <c t="n" r="K4" s="7">
        <v>46000</v>
      </c>
    </row>
    <row spans="1:12" r="5">
      <c t="s" r="A5" s="4">
        <v>36</v>
      </c>
      <c t="n" r="B5" s="6">
        <v>344000</v>
      </c>
      <c t="n" r="F5" s="6">
        <v>484000</v>
      </c>
      <c t="n" r="J5" s="6">
        <v>344000</v>
      </c>
      <c t="n" r="K5" s="6">
        <v>484000</v>
      </c>
    </row>
    <row spans="1:12" r="6">
      <c t="s" r="A6" s="4">
        <v>38</v>
      </c>
      <c t="n" r="B6" s="6">
        <v>30000</v>
      </c>
      <c t="n" r="F6" s="6">
        <v>30000</v>
      </c>
      <c t="n" r="J6" s="6">
        <v>30000</v>
      </c>
      <c t="n" r="K6" s="6">
        <v>30000</v>
      </c>
    </row>
    <row spans="1:12" r="7">
      <c t="s" r="A7" s="4">
        <v>40</v>
      </c>
      <c t="n" r="B7" s="6">
        <v>439000</v>
      </c>
      <c t="n" r="F7" s="6">
        <v>560000</v>
      </c>
      <c t="n" r="J7" s="6">
        <v>439000</v>
      </c>
      <c t="n" r="K7" s="6">
        <v>560000</v>
      </c>
    </row>
    <row spans="1:12" r="8">
      <c t="s" r="A8" s="4">
        <v>41</v>
      </c>
      <c t="n" r="B8" s="6">
        <v>991000</v>
      </c>
      <c t="n" r="F8" s="6">
        <v>10143000</v>
      </c>
      <c t="n" r="J8" s="6">
        <v>991000</v>
      </c>
      <c t="n" r="K8" s="6">
        <v>10143000</v>
      </c>
    </row>
    <row spans="1:12" r="9">
      <c t="s" r="A9" s="4">
        <v>45</v>
      </c>
      <c t="n" r="B9" s="6">
        <v>1430000</v>
      </c>
      <c t="n" r="F9" s="6">
        <v>10703000</v>
      </c>
      <c t="n" r="J9" s="6">
        <v>1430000</v>
      </c>
      <c t="n" r="K9" s="6">
        <v>10703000</v>
      </c>
    </row>
    <row spans="1:12" r="10">
      <c t="s" r="A10" s="4">
        <v>48</v>
      </c>
      <c t="n" r="B10" s="6">
        <v>10000</v>
      </c>
      <c t="n" r="F10" s="6">
        <v>5000</v>
      </c>
      <c t="n" r="J10" s="6">
        <v>10000</v>
      </c>
      <c t="n" r="K10" s="6">
        <v>5000</v>
      </c>
    </row>
    <row spans="1:12" r="11">
      <c t="s" r="A11" s="4">
        <v>49</v>
      </c>
      <c t="n" r="B11" s="6">
        <v>96000</v>
      </c>
      <c t="n" r="F11" s="6">
        <v>255000</v>
      </c>
      <c t="n" r="J11" s="6">
        <v>96000</v>
      </c>
      <c t="n" r="K11" s="6">
        <v>255000</v>
      </c>
    </row>
    <row spans="1:12" r="12">
      <c t="s" r="A12" s="4">
        <v>51</v>
      </c>
      <c t="n" r="B12" s="6">
        <v>389000</v>
      </c>
      <c t="n" r="F12" s="6">
        <v>391000</v>
      </c>
      <c t="n" r="J12" s="6">
        <v>389000</v>
      </c>
      <c t="n" r="K12" s="6">
        <v>391000</v>
      </c>
    </row>
    <row spans="1:12" r="13">
      <c t="s" r="A13" s="4">
        <v>53</v>
      </c>
      <c t="n" r="B13" s="6">
        <v>495000</v>
      </c>
      <c t="n" r="F13" s="6">
        <v>651000</v>
      </c>
      <c t="n" r="J13" s="6">
        <v>495000</v>
      </c>
      <c t="n" r="K13" s="6">
        <v>651000</v>
      </c>
    </row>
    <row spans="1:12" r="14">
      <c t="s" r="A14" s="4">
        <v>59</v>
      </c>
      <c t="n" r="B14" s="6">
        <v>1252000</v>
      </c>
      <c t="n" r="F14" s="6">
        <v>1129000</v>
      </c>
      <c t="n" r="J14" s="6">
        <v>1252000</v>
      </c>
      <c t="n" r="K14" s="6">
        <v>1129000</v>
      </c>
    </row>
    <row spans="1:12" r="15">
      <c t="s" r="A15" s="4">
        <v>60</v>
      </c>
      <c t="n" r="B15" s="6">
        <v>1747000</v>
      </c>
      <c t="n" r="F15" s="6">
        <v>1780000</v>
      </c>
      <c t="n" r="J15" s="6">
        <v>1747000</v>
      </c>
      <c t="n" r="K15" s="6">
        <v>1780000</v>
      </c>
    </row>
    <row spans="1:12" r="16">
      <c t="s" r="A16" s="4">
        <v>710</v>
      </c>
      <c t="n" r="J16" s="6">
        <v>17002000</v>
      </c>
      <c t="n" r="K16" s="6">
        <v>17493000</v>
      </c>
      <c t="n" r="L16" s="7">
        <v>18150000</v>
      </c>
    </row>
    <row spans="1:12" r="17">
      <c t="s" r="A17" s="4">
        <v>92</v>
      </c>
      <c t="n" r="J17" s="6">
        <v>-8763000</v>
      </c>
      <c t="n" r="K17" s="6">
        <v>1036000</v>
      </c>
      <c t="n" r="L17" s="6">
        <v>1164000</v>
      </c>
    </row>
    <row spans="1:12" r="18">
      <c t="s" r="A18" s="4">
        <v>433</v>
      </c>
      <c t="n" r="B18" s="7">
        <v>-5636000</v>
      </c>
      <c t="n" r="C18" s="7">
        <v>-20000</v>
      </c>
      <c t="n" r="D18" s="7">
        <v>106000</v>
      </c>
      <c t="n" r="E18" s="7">
        <v>89000</v>
      </c>
      <c t="n" r="F18" s="7">
        <v>-33000</v>
      </c>
      <c t="n" r="G18" s="7">
        <v>143000</v>
      </c>
      <c t="n" r="H18" s="7">
        <v>275000</v>
      </c>
      <c t="n" r="I18" s="7">
        <v>258000</v>
      </c>
      <c t="n" r="J18" s="6">
        <v>-5463000</v>
      </c>
      <c t="n" r="K18" s="6">
        <v>642000</v>
      </c>
      <c t="n" r="L18" s="6">
        <v>818000</v>
      </c>
    </row>
    <row spans="1:12" r="19">
      <c t="s" r="A19" s="4">
        <v>94</v>
      </c>
      <c t="n" r="J19" s="6">
        <v>28000</v>
      </c>
      <c t="n" r="K19" s="6">
        <v>27000</v>
      </c>
      <c t="n" r="L19" s="6">
        <v>32000</v>
      </c>
    </row>
    <row spans="1:12" r="20">
      <c t="s" r="A20" s="4">
        <v>99</v>
      </c>
      <c t="n" r="J20" s="7">
        <v>3328000</v>
      </c>
      <c t="n" r="K20" s="7">
        <v>-367000</v>
      </c>
      <c t="n" r="L20" s="7">
        <v>-313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11</v>
      </c>
      <c t="s" r="B1" s="2">
        <v>1</v>
      </c>
    </row>
    <row spans="1:5" r="2">
      <c t="s" r="B2" s="2">
        <v>30</v>
      </c>
      <c t="s" r="C2" s="2">
        <v>31</v>
      </c>
      <c t="s" r="D2" s="2">
        <v>74</v>
      </c>
      <c t="s" r="E2" s="2">
        <v>712</v>
      </c>
    </row>
    <row spans="1:5" r="3">
      <c t="s" r="A3" s="3">
        <v>363</v>
      </c>
    </row>
    <row spans="1:5" r="4">
      <c t="s" r="A4" s="4">
        <v>713</v>
      </c>
      <c t="n" r="B4" s="7">
        <v>-767000</v>
      </c>
      <c t="n" r="C4" s="7">
        <v>-1264000</v>
      </c>
      <c t="n" r="D4" s="7">
        <v>-1201000</v>
      </c>
    </row>
    <row spans="1:5" r="5">
      <c t="s" r="A5" s="4">
        <v>714</v>
      </c>
      <c t="n" r="B5" s="6">
        <v>-45000</v>
      </c>
      <c t="n" r="C5" s="6">
        <v>-263000</v>
      </c>
      <c t="n" r="D5" s="6">
        <v>-397000</v>
      </c>
    </row>
    <row spans="1:5" r="6">
      <c t="s" r="A6" s="4">
        <v>715</v>
      </c>
      <c t="n" r="B6" s="6">
        <v>-87000</v>
      </c>
      <c t="n" r="C6" s="6">
        <v>-112000</v>
      </c>
      <c t="n" r="D6" s="6">
        <v>-88000</v>
      </c>
    </row>
    <row spans="1:5" r="7">
      <c t="s" r="A7" s="4">
        <v>716</v>
      </c>
      <c t="n" r="B7" s="6">
        <v>-899000</v>
      </c>
      <c t="n" r="C7" s="6">
        <v>-1639000</v>
      </c>
      <c t="n" r="D7" s="6">
        <v>-1686000</v>
      </c>
    </row>
    <row spans="1:5" r="8">
      <c t="s" r="A8" s="3">
        <v>717</v>
      </c>
    </row>
    <row spans="1:5" r="9">
      <c t="s" r="A9" s="4">
        <v>718</v>
      </c>
      <c t="n" r="B9" s="6">
        <v>514000</v>
      </c>
      <c t="n" r="C9" s="6">
        <v>879000</v>
      </c>
      <c t="n" r="D9" s="6">
        <v>-21000</v>
      </c>
    </row>
    <row spans="1:5" r="10">
      <c t="s" r="A10" s="4">
        <v>719</v>
      </c>
      <c t="n" r="B10" s="6">
        <v>337000</v>
      </c>
      <c t="n" r="C10" s="6">
        <v>28000</v>
      </c>
      <c t="n" r="D10" s="6">
        <v>10000</v>
      </c>
    </row>
    <row spans="1:5" r="11">
      <c t="s" r="A11" s="4">
        <v>720</v>
      </c>
      <c t="n" r="B11" s="6">
        <v>851000</v>
      </c>
      <c t="n" r="C11" s="6">
        <v>907000</v>
      </c>
      <c t="n" r="D11" s="6">
        <v>-11000</v>
      </c>
    </row>
    <row spans="1:5" r="12">
      <c t="s" r="A12" s="4">
        <v>99</v>
      </c>
      <c t="n" r="B12" s="6">
        <v>-48000</v>
      </c>
      <c t="n" r="C12" s="6">
        <v>-732000</v>
      </c>
      <c t="n" r="D12" s="6">
        <v>-1697000</v>
      </c>
    </row>
    <row spans="1:5" r="13">
      <c t="s" r="A13" s="3">
        <v>366</v>
      </c>
    </row>
    <row spans="1:5" r="14">
      <c t="s" r="A14" s="4">
        <v>721</v>
      </c>
      <c t="n" r="B14" s="6">
        <v>48000</v>
      </c>
      <c t="n" r="C14" s="6">
        <v>732000</v>
      </c>
      <c t="n" r="D14" s="6">
        <v>1697000</v>
      </c>
    </row>
    <row spans="1:5" r="15">
      <c t="s" r="A15" s="4">
        <v>722</v>
      </c>
      <c t="n" r="B15" s="6">
        <v>3328000</v>
      </c>
      <c t="n" r="C15" s="6">
        <v>-367000</v>
      </c>
      <c t="n" r="D15" s="6">
        <v>-313000</v>
      </c>
    </row>
    <row spans="1:5" r="16">
      <c t="s" r="A16" s="4">
        <v>723</v>
      </c>
      <c t="n" r="B16" s="6">
        <v>3280000</v>
      </c>
      <c t="n" r="C16" s="6">
        <v>-1099000</v>
      </c>
      <c t="n" r="D16" s="6">
        <v>-2010000</v>
      </c>
    </row>
    <row spans="1:5" r="17">
      <c t="s" r="A17" s="3">
        <v>369</v>
      </c>
    </row>
    <row spans="1:5" r="18">
      <c t="s" r="A18" s="4">
        <v>724</v>
      </c>
      <c t="n" r="B18" s="6">
        <v>81000</v>
      </c>
      <c t="n" r="C18" s="6">
        <v>45000</v>
      </c>
      <c t="n" r="D18" s="6">
        <v>21000</v>
      </c>
    </row>
    <row spans="1:5" r="19">
      <c t="s" r="A19" s="4">
        <v>725</v>
      </c>
      <c t="n" r="C19" s="6">
        <v>69000</v>
      </c>
      <c t="n" r="D19" s="6">
        <v>26000</v>
      </c>
    </row>
    <row spans="1:5" r="20">
      <c t="s" r="A20" s="4">
        <v>726</v>
      </c>
      <c t="n" r="B20" s="6">
        <v>-34000</v>
      </c>
      <c t="n" r="C20" s="6">
        <v>-14000</v>
      </c>
    </row>
    <row spans="1:5" r="21">
      <c t="s" r="A21" s="4">
        <v>727</v>
      </c>
      <c t="n" r="C21" s="6">
        <v>-19000</v>
      </c>
    </row>
    <row spans="1:5" r="22">
      <c t="s" r="A22" s="4">
        <v>728</v>
      </c>
      <c t="n" r="D22" s="6">
        <v>-4000</v>
      </c>
    </row>
    <row spans="1:5" r="23">
      <c t="s" r="A23" s="4">
        <v>729</v>
      </c>
      <c t="n" r="D23" s="6">
        <v>2000</v>
      </c>
    </row>
    <row spans="1:5" r="24">
      <c t="s" r="A24" s="4">
        <v>730</v>
      </c>
      <c t="n" r="B24" s="6">
        <v>47000</v>
      </c>
      <c t="n" r="C24" s="6">
        <v>81000</v>
      </c>
      <c t="n" r="D24" s="6">
        <v>45000</v>
      </c>
    </row>
    <row spans="1:5" r="25">
      <c t="s" r="A25" s="3">
        <v>731</v>
      </c>
    </row>
    <row spans="1:5" r="26">
      <c t="s" r="A26" s="4">
        <v>732</v>
      </c>
      <c t="n" r="B26" s="6">
        <v>-2000</v>
      </c>
      <c t="n" r="C26" s="6">
        <v>-7000</v>
      </c>
    </row>
    <row spans="1:5" r="27">
      <c t="s" r="A27" s="4">
        <v>733</v>
      </c>
      <c t="n" r="B27" s="6">
        <v>5000</v>
      </c>
      <c t="n" r="C27" s="6">
        <v>7000</v>
      </c>
      <c t="n" r="D27" s="7">
        <v>14000</v>
      </c>
    </row>
    <row spans="1:5" r="28">
      <c t="s" r="A28" s="3">
        <v>734</v>
      </c>
    </row>
    <row spans="1:5" r="29">
      <c t="s" r="A29" s="4">
        <v>735</v>
      </c>
      <c t="n" r="B29" s="6">
        <v>-34000</v>
      </c>
    </row>
    <row spans="1:5" r="30">
      <c t="s" r="A30" s="4">
        <v>736</v>
      </c>
      <c t="n" r="B30" s="6">
        <v>34000</v>
      </c>
    </row>
    <row spans="1:5" r="31">
      <c t="s" r="A31" s="3">
        <v>737</v>
      </c>
    </row>
    <row spans="1:5" r="32">
      <c t="s" r="A32" s="4">
        <v>738</v>
      </c>
      <c t="n" r="B32" s="6">
        <v>3379000</v>
      </c>
      <c t="n" r="C32" s="6">
        <v>3352000</v>
      </c>
    </row>
    <row spans="1:5" r="33">
      <c t="s" r="A33" s="4">
        <v>739</v>
      </c>
      <c t="n" r="B33" s="6">
        <v>1779000</v>
      </c>
      <c t="n" r="C33" s="6">
        <v>1607000</v>
      </c>
    </row>
    <row spans="1:5" r="34">
      <c t="s" r="A34" s="4">
        <v>740</v>
      </c>
      <c t="n" r="B34" s="6">
        <v>1170000</v>
      </c>
      <c t="n" r="C34" s="6">
        <v>1300000</v>
      </c>
    </row>
    <row spans="1:5" r="35">
      <c t="s" r="A35" s="4">
        <v>741</v>
      </c>
      <c t="n" r="B35" s="6">
        <v>344000</v>
      </c>
      <c t="n" r="C35" s="6">
        <v>381000</v>
      </c>
    </row>
    <row spans="1:5" r="36">
      <c t="s" r="A36" s="4">
        <v>742</v>
      </c>
      <c t="n" r="B36" s="6">
        <v>376000</v>
      </c>
      <c t="n" r="C36" s="6">
        <v>330000</v>
      </c>
    </row>
    <row spans="1:5" r="37">
      <c t="s" r="A37" s="4">
        <v>743</v>
      </c>
      <c t="n" r="B37" s="6">
        <v>476000</v>
      </c>
      <c t="n" r="C37" s="6">
        <v>303000</v>
      </c>
    </row>
    <row spans="1:5" r="38">
      <c t="s" r="A38" s="4">
        <v>744</v>
      </c>
      <c t="n" r="B38" s="6">
        <v>151000</v>
      </c>
      <c t="n" r="C38" s="6">
        <v>11000</v>
      </c>
    </row>
    <row spans="1:5" r="39">
      <c t="s" r="A39" s="4">
        <v>745</v>
      </c>
      <c t="n" r="B39" s="6">
        <v>284000</v>
      </c>
      <c t="n" r="C39" s="6">
        <v>236000</v>
      </c>
    </row>
    <row spans="1:5" r="40">
      <c t="s" r="A40" s="4">
        <v>746</v>
      </c>
      <c t="n" r="B40" s="6">
        <v>10000</v>
      </c>
      <c t="n" r="C40" s="6">
        <v>48000</v>
      </c>
    </row>
    <row spans="1:5" r="41">
      <c t="s" r="A41" s="4">
        <v>747</v>
      </c>
      <c t="n" r="B41" s="6">
        <v>223000</v>
      </c>
      <c t="n" r="C41" s="6">
        <v>211000</v>
      </c>
    </row>
    <row spans="1:5" r="42">
      <c t="s" r="A42" s="4">
        <v>748</v>
      </c>
      <c t="n" r="B42" s="6">
        <v>0</v>
      </c>
      <c t="n" r="C42" s="6">
        <v>5000</v>
      </c>
    </row>
    <row spans="1:5" r="43">
      <c t="s" r="A43" s="4">
        <v>749</v>
      </c>
      <c t="n" r="B43" s="6">
        <v>0</v>
      </c>
      <c t="n" r="C43" s="6">
        <v>0</v>
      </c>
    </row>
    <row spans="1:5" r="44">
      <c t="s" r="A44" s="4">
        <v>750</v>
      </c>
      <c t="n" r="B44" s="6">
        <v>8192000</v>
      </c>
      <c t="n" r="C44" s="6">
        <v>7784000</v>
      </c>
    </row>
    <row spans="1:5" r="45">
      <c t="s" r="A45" s="3">
        <v>751</v>
      </c>
    </row>
    <row spans="1:5" r="46">
      <c t="s" r="A46" s="4">
        <v>752</v>
      </c>
      <c t="n" r="B46" s="6">
        <v>-952000</v>
      </c>
      <c t="n" r="C46" s="6">
        <v>-4959000</v>
      </c>
    </row>
    <row spans="1:5" r="47">
      <c t="s" r="A47" s="4">
        <v>753</v>
      </c>
      <c t="n" r="B47" s="6">
        <v>-562000</v>
      </c>
      <c t="n" r="C47" s="6">
        <v>-614000</v>
      </c>
    </row>
    <row spans="1:5" r="48">
      <c t="s" r="A48" s="4">
        <v>754</v>
      </c>
      <c t="n" r="B48" s="6">
        <v>-236000</v>
      </c>
      <c t="n" r="C48" s="6">
        <v>-311000</v>
      </c>
    </row>
    <row spans="1:5" r="49">
      <c t="s" r="A49" s="4">
        <v>755</v>
      </c>
      <c t="n" r="B49" s="6">
        <v>-134000</v>
      </c>
      <c t="n" r="C49" s="6">
        <v>-55000</v>
      </c>
    </row>
    <row spans="1:5" r="50">
      <c t="s" r="A50" s="4">
        <v>756</v>
      </c>
      <c t="n" r="B50" s="6">
        <v>-1884000</v>
      </c>
      <c t="n" r="C50" s="6">
        <v>-5939000</v>
      </c>
    </row>
    <row spans="1:5" r="51">
      <c t="s" r="A51" s="4">
        <v>757</v>
      </c>
      <c t="n" r="B51" s="6">
        <v>6308000</v>
      </c>
      <c t="n" r="C51" s="6">
        <v>1845000</v>
      </c>
    </row>
    <row spans="1:5" r="52">
      <c t="s" r="A52" s="4">
        <v>758</v>
      </c>
      <c t="n" r="B52" s="6">
        <v>-1817000</v>
      </c>
      <c t="n" r="C52" s="6">
        <v>-1639000</v>
      </c>
    </row>
    <row spans="1:5" r="53">
      <c t="s" r="A53" s="4">
        <v>759</v>
      </c>
      <c t="n" r="B53" s="7">
        <v>4491000</v>
      </c>
      <c t="n" r="C53" s="7">
        <v>206000</v>
      </c>
    </row>
    <row spans="1:5" r="54">
      <c t="s" r="A54" s="3">
        <v>375</v>
      </c>
    </row>
    <row spans="1:5" r="55">
      <c t="s" r="A55" s="4">
        <v>760</v>
      </c>
      <c t="s" r="B55" s="4">
        <v>761</v>
      </c>
      <c t="s" r="C55" s="4">
        <v>761</v>
      </c>
      <c t="s" r="D55" s="4">
        <v>761</v>
      </c>
    </row>
    <row spans="1:5" r="56">
      <c t="s" r="A56" s="4">
        <v>762</v>
      </c>
      <c t="s" r="B56" s="4">
        <v>763</v>
      </c>
      <c t="s" r="C56" s="4">
        <v>764</v>
      </c>
      <c t="s" r="D56" s="4">
        <v>765</v>
      </c>
    </row>
    <row spans="1:5" r="57">
      <c t="s" r="A57" s="4">
        <v>766</v>
      </c>
      <c t="s" r="B57" s="4">
        <v>767</v>
      </c>
      <c t="s" r="C57" s="4">
        <v>768</v>
      </c>
      <c t="s" r="D57" s="4">
        <v>769</v>
      </c>
    </row>
    <row spans="1:5" r="58">
      <c t="s" r="A58" s="4">
        <v>770</v>
      </c>
      <c t="s" r="B58" s="4">
        <v>771</v>
      </c>
      <c t="s" r="C58" s="4">
        <v>772</v>
      </c>
      <c t="s" r="D58" s="4">
        <v>773</v>
      </c>
    </row>
    <row spans="1:5" r="59">
      <c t="s" r="A59" s="4">
        <v>774</v>
      </c>
      <c t="s" r="B59" s="4">
        <v>775</v>
      </c>
      <c t="s" r="C59" s="4">
        <v>776</v>
      </c>
      <c t="s" r="D59" s="4">
        <v>777</v>
      </c>
    </row>
    <row spans="1:5" r="60">
      <c t="s" r="A60" s="4">
        <v>778</v>
      </c>
      <c t="s" r="B60" s="4">
        <v>779</v>
      </c>
      <c t="s" r="C60" s="4">
        <v>780</v>
      </c>
      <c t="s" r="D60" s="4">
        <v>781</v>
      </c>
    </row>
    <row spans="1:5" r="61">
      <c t="s" r="A61" s="4">
        <v>782</v>
      </c>
      <c t="s" r="B61" s="4">
        <v>783</v>
      </c>
      <c t="s" r="C61" s="4">
        <v>784</v>
      </c>
      <c t="s" r="D61" s="4">
        <v>785</v>
      </c>
    </row>
    <row spans="1:5" r="62">
      <c t="s" r="A62" s="4">
        <v>786</v>
      </c>
      <c t="s" r="B62" s="4">
        <v>787</v>
      </c>
      <c t="s" r="C62" s="4">
        <v>788</v>
      </c>
      <c t="s" r="D62" s="4">
        <v>789</v>
      </c>
    </row>
    <row spans="1:5" r="63">
      <c t="s" r="A63" s="4">
        <v>790</v>
      </c>
      <c t="s" r="B63" s="4">
        <v>538</v>
      </c>
      <c t="s" r="C63" s="4">
        <v>538</v>
      </c>
      <c t="s" r="D63" s="4">
        <v>791</v>
      </c>
    </row>
    <row spans="1:5" r="64">
      <c t="s" r="A64" s="4">
        <v>792</v>
      </c>
      <c t="s" r="B64" s="4">
        <v>793</v>
      </c>
      <c t="s" r="C64" s="4">
        <v>794</v>
      </c>
      <c t="s" r="D64" s="4">
        <v>795</v>
      </c>
    </row>
    <row spans="1:5" r="65">
      <c t="s" r="A65" s="4">
        <v>796</v>
      </c>
      <c t="s" r="B65" s="4">
        <v>797</v>
      </c>
      <c t="s" r="C65" s="4">
        <v>798</v>
      </c>
      <c t="s" r="D65" s="4">
        <v>799</v>
      </c>
    </row>
    <row spans="1:5" r="66">
      <c t="s" r="A66" s="4">
        <v>800</v>
      </c>
      <c t="n" r="B66" s="7">
        <v>38800000</v>
      </c>
    </row>
    <row spans="1:5" r="67">
      <c t="s" r="A67" s="4">
        <v>801</v>
      </c>
      <c t="s" r="B67" s="4">
        <v>802</v>
      </c>
    </row>
    <row spans="1:5" r="68">
      <c t="s" r="A68" s="3">
        <v>803</v>
      </c>
    </row>
    <row spans="1:5" r="69">
      <c t="s" r="A69" s="4">
        <v>804</v>
      </c>
      <c t="n" r="B69" s="7">
        <v>398000</v>
      </c>
      <c t="n" r="C69" s="7">
        <v>600000</v>
      </c>
      <c t="n" r="D69" s="7">
        <v>1099000</v>
      </c>
    </row>
    <row spans="1:5" r="70">
      <c t="s" r="A70" s="4">
        <v>805</v>
      </c>
      <c t="n" r="B70" s="6">
        <v>1127000</v>
      </c>
      <c t="n" r="C70" s="6">
        <v>2987000</v>
      </c>
      <c t="n" r="D70" s="6">
        <v>5646000</v>
      </c>
    </row>
    <row spans="1:5" r="71">
      <c t="s" r="A71" s="4">
        <v>806</v>
      </c>
      <c t="n" r="E71" s="7">
        <v>1600000</v>
      </c>
    </row>
    <row spans="1:5" r="72">
      <c t="s" r="A72" s="4">
        <v>807</v>
      </c>
    </row>
    <row spans="1:5" r="73">
      <c t="s" r="A73" s="3">
        <v>803</v>
      </c>
    </row>
    <row spans="1:5" r="74">
      <c t="s" r="A74" s="4">
        <v>804</v>
      </c>
      <c t="n" r="B74" s="6">
        <v>166000</v>
      </c>
      <c t="n" r="C74" s="6">
        <v>369000</v>
      </c>
      <c t="n" r="D74" s="6">
        <v>577000</v>
      </c>
    </row>
    <row spans="1:5" r="75">
      <c t="s" r="A75" s="4">
        <v>805</v>
      </c>
      <c t="n" r="B75" s="6">
        <v>901000</v>
      </c>
      <c t="n" r="C75" s="6">
        <v>2764000</v>
      </c>
      <c t="n" r="D75" s="6">
        <v>5297000</v>
      </c>
    </row>
    <row spans="1:5" r="76">
      <c t="s" r="A76" s="4">
        <v>808</v>
      </c>
    </row>
    <row spans="1:5" r="77">
      <c t="s" r="A77" s="3">
        <v>803</v>
      </c>
    </row>
    <row spans="1:5" r="78">
      <c t="s" r="A78" s="4">
        <v>804</v>
      </c>
      <c t="n" r="B78" s="6">
        <v>232000</v>
      </c>
      <c t="n" r="C78" s="6">
        <v>231000</v>
      </c>
      <c t="n" r="D78" s="6">
        <v>522000</v>
      </c>
    </row>
    <row spans="1:5" r="79">
      <c t="s" r="A79" s="4">
        <v>805</v>
      </c>
      <c t="n" r="B79" s="7">
        <v>226000</v>
      </c>
      <c t="n" r="C79" s="7">
        <v>223000</v>
      </c>
      <c t="n" r="D79" s="7">
        <v>349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9</v>
      </c>
      <c t="s" r="B1" s="2">
        <v>1</v>
      </c>
    </row>
    <row spans="1:4" r="2">
      <c t="s" r="B2" s="2">
        <v>30</v>
      </c>
      <c t="s" r="C2" s="2">
        <v>31</v>
      </c>
      <c t="s" r="D2" s="2">
        <v>74</v>
      </c>
    </row>
    <row spans="1:4" r="3">
      <c t="s" r="A3" s="3">
        <v>217</v>
      </c>
    </row>
    <row spans="1:4" r="4">
      <c t="s" r="A4" s="4">
        <v>810</v>
      </c>
      <c t="n" r="B4" s="7">
        <v>975000</v>
      </c>
      <c t="n" r="C4" s="7">
        <v>790000</v>
      </c>
      <c t="n" r="D4" s="7">
        <v>947000</v>
      </c>
    </row>
    <row spans="1:4" r="5">
      <c t="s" r="A5" s="4">
        <v>804</v>
      </c>
      <c t="n" r="B5" s="6">
        <v>398000</v>
      </c>
      <c t="n" r="C5" s="6">
        <v>600000</v>
      </c>
      <c t="n" r="D5" s="6">
        <v>1099000</v>
      </c>
    </row>
    <row spans="1:4" r="6">
      <c t="s" r="A6" s="4">
        <v>811</v>
      </c>
      <c t="n" r="B6" s="6">
        <v>-215000</v>
      </c>
      <c t="n" r="C6" s="6">
        <v>-1520000</v>
      </c>
      <c t="n" r="D6" s="6">
        <v>-641000</v>
      </c>
    </row>
    <row spans="1:4" r="7">
      <c t="s" r="A7" s="4">
        <v>504</v>
      </c>
      <c t="n" r="B7" s="7">
        <v>10000</v>
      </c>
      <c t="n" r="C7" s="7">
        <v>-32000</v>
      </c>
      <c t="n" r="D7" s="7">
        <v>13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2</v>
      </c>
      <c t="s" r="B1" s="2">
        <v>395</v>
      </c>
      <c t="s" r="J1" s="2">
        <v>1</v>
      </c>
    </row>
    <row spans="1:12" r="2">
      <c t="s" r="B2" s="2">
        <v>30</v>
      </c>
      <c t="s" r="C2" s="2">
        <v>703</v>
      </c>
      <c t="s" r="D2" s="2">
        <v>704</v>
      </c>
      <c t="s" r="E2" s="2">
        <v>705</v>
      </c>
      <c t="s" r="F2" s="2">
        <v>31</v>
      </c>
      <c t="s" r="G2" s="2">
        <v>706</v>
      </c>
      <c t="s" r="H2" s="2">
        <v>707</v>
      </c>
      <c t="s" r="I2" s="2">
        <v>708</v>
      </c>
      <c t="s" r="J2" s="2">
        <v>30</v>
      </c>
      <c t="s" r="K2" s="2">
        <v>31</v>
      </c>
      <c t="s" r="L2" s="2">
        <v>74</v>
      </c>
    </row>
    <row spans="1:12" r="3">
      <c t="s" r="A3" s="3">
        <v>221</v>
      </c>
    </row>
    <row spans="1:12" r="4">
      <c t="s" r="A4" s="4">
        <v>710</v>
      </c>
      <c t="n" r="B4" s="7">
        <v>25367000</v>
      </c>
      <c t="n" r="C4" s="7">
        <v>27880000</v>
      </c>
      <c t="n" r="D4" s="7">
        <v>32714000</v>
      </c>
      <c t="n" r="E4" s="7">
        <v>28264000</v>
      </c>
      <c t="n" r="F4" s="7">
        <v>29929000</v>
      </c>
      <c t="n" r="G4" s="7">
        <v>33401000</v>
      </c>
      <c t="n" r="H4" s="7">
        <v>37135000</v>
      </c>
      <c t="n" r="I4" s="7">
        <v>31397000</v>
      </c>
      <c t="n" r="J4" s="7">
        <v>114226000</v>
      </c>
      <c t="n" r="K4" s="7">
        <v>131862000</v>
      </c>
      <c t="n" r="L4" s="7">
        <v>137282000</v>
      </c>
    </row>
    <row spans="1:12" r="5">
      <c t="s" r="A5" s="4">
        <v>92</v>
      </c>
      <c t="n" r="B5" s="6">
        <v>-447000</v>
      </c>
      <c t="n" r="C5" s="6">
        <v>1304000</v>
      </c>
      <c t="n" r="D5" s="6">
        <v>982000</v>
      </c>
      <c t="n" r="E5" s="6">
        <v>293000</v>
      </c>
      <c t="n" r="F5" s="6">
        <v>-3748000</v>
      </c>
      <c t="n" r="G5" s="6">
        <v>2941000</v>
      </c>
      <c t="n" r="H5" s="6">
        <v>4035000</v>
      </c>
      <c t="n" r="I5" s="6">
        <v>629000</v>
      </c>
      <c t="n" r="J5" s="6">
        <v>2143000</v>
      </c>
      <c t="n" r="K5" s="6">
        <v>3856000</v>
      </c>
      <c t="n" r="L5" s="6">
        <v>6584000</v>
      </c>
    </row>
    <row spans="1:12" r="6">
      <c t="s" r="A6" s="4">
        <v>100</v>
      </c>
      <c t="n" r="B6" s="6">
        <v>-307000</v>
      </c>
      <c t="n" r="C6" s="6">
        <v>728000</v>
      </c>
      <c t="n" r="D6" s="6">
        <v>548000</v>
      </c>
      <c t="n" r="E6" s="6">
        <v>99000</v>
      </c>
      <c t="n" r="F6" s="6">
        <v>-2460000</v>
      </c>
      <c t="n" r="G6" s="6">
        <v>1880000</v>
      </c>
      <c t="n" r="H6" s="6">
        <v>2576000</v>
      </c>
      <c t="n" r="I6" s="6">
        <v>258000</v>
      </c>
      <c t="n" r="J6" s="6">
        <v>1079000</v>
      </c>
      <c t="n" r="K6" s="6">
        <v>2255000</v>
      </c>
      <c t="n" r="L6" s="6">
        <v>3949000</v>
      </c>
    </row>
    <row spans="1:12" r="7">
      <c t="s" r="A7" s="4">
        <v>101</v>
      </c>
      <c t="n" r="B7" s="7">
        <v>-5636000</v>
      </c>
      <c t="n" r="C7" s="7">
        <v>-20000</v>
      </c>
      <c t="n" r="D7" s="7">
        <v>106000</v>
      </c>
      <c t="n" r="E7" s="7">
        <v>89000</v>
      </c>
      <c t="n" r="F7" s="7">
        <v>-33000</v>
      </c>
      <c t="n" r="G7" s="7">
        <v>143000</v>
      </c>
      <c t="n" r="H7" s="7">
        <v>275000</v>
      </c>
      <c t="n" r="I7" s="7">
        <v>258000</v>
      </c>
      <c t="n" r="J7" s="7">
        <v>-5463000</v>
      </c>
      <c t="n" r="K7" s="7">
        <v>642000</v>
      </c>
      <c t="n" r="L7" s="7">
        <v>818000</v>
      </c>
    </row>
    <row spans="1:12" r="8">
      <c t="s" r="A8" s="4">
        <v>103</v>
      </c>
      <c t="n" r="B8" s="8">
        <v>-0.05</v>
      </c>
      <c t="n" r="C8" s="11">
        <v>0.1</v>
      </c>
      <c t="n" r="D8" s="8">
        <v>0.08</v>
      </c>
      <c t="n" r="E8" s="8">
        <v>0.02</v>
      </c>
      <c t="n" r="F8" s="8">
        <v>-0.34</v>
      </c>
      <c t="n" r="G8" s="8">
        <v>0.26</v>
      </c>
      <c t="n" r="H8" s="8">
        <v>0.36</v>
      </c>
      <c t="n" r="I8" s="8">
        <v>0.03</v>
      </c>
      <c t="n" r="J8" s="8">
        <v>0.15</v>
      </c>
      <c t="n" r="K8" s="8">
        <v>0.31</v>
      </c>
      <c t="n" r="L8" s="8">
        <v>0.54</v>
      </c>
    </row>
    <row spans="1:12" r="9">
      <c t="s" r="A9" s="4">
        <v>104</v>
      </c>
      <c t="n" r="B9" s="9">
        <v>-0.8100000000000001</v>
      </c>
      <c t="n" r="C9" s="6">
        <v>0</v>
      </c>
      <c t="n" r="D9" s="9">
        <v>0.02</v>
      </c>
      <c t="n" r="E9" s="9">
        <v>0.01</v>
      </c>
      <c t="n" r="F9" s="9">
        <v>-0.01</v>
      </c>
      <c t="n" r="G9" s="9">
        <v>0.02</v>
      </c>
      <c t="n" r="H9" s="9">
        <v>0.04</v>
      </c>
      <c t="n" r="I9" s="9">
        <v>0.04</v>
      </c>
      <c t="n" r="J9" s="9">
        <v>-0.78</v>
      </c>
      <c t="n" r="K9" s="9">
        <v>0.09</v>
      </c>
      <c t="n" r="L9" s="9">
        <v>0.11</v>
      </c>
    </row>
    <row spans="1:12" r="10">
      <c t="s" r="A10" s="4">
        <v>106</v>
      </c>
      <c t="n" r="B10" s="9">
        <v>-0.04</v>
      </c>
      <c t="n" r="C10" s="10">
        <v>0.1</v>
      </c>
      <c t="n" r="D10" s="9">
        <v>0.08</v>
      </c>
      <c t="n" r="E10" s="9">
        <v>0.01</v>
      </c>
      <c t="n" r="F10" s="9">
        <v>-0.34</v>
      </c>
      <c t="n" r="G10" s="9">
        <v>0.26</v>
      </c>
      <c t="n" r="H10" s="9">
        <v>0.36</v>
      </c>
      <c t="n" r="I10" s="9">
        <v>0.03</v>
      </c>
      <c t="n" r="J10" s="9">
        <v>0.15</v>
      </c>
      <c t="n" r="K10" s="9">
        <v>0.31</v>
      </c>
      <c t="n" r="L10" s="9">
        <v>0.52</v>
      </c>
    </row>
    <row spans="1:12" r="11">
      <c t="s" r="A11" s="4">
        <v>107</v>
      </c>
      <c t="n" r="B11" s="8">
        <v>-0.8100000000000001</v>
      </c>
      <c t="n" r="C11" s="7">
        <v>0</v>
      </c>
      <c t="n" r="D11" s="8">
        <v>0.02</v>
      </c>
      <c t="n" r="E11" s="8">
        <v>0.01</v>
      </c>
      <c t="n" r="F11" s="8">
        <v>-0.01</v>
      </c>
      <c t="n" r="G11" s="8">
        <v>0.02</v>
      </c>
      <c t="n" r="H11" s="8">
        <v>0.04</v>
      </c>
      <c t="n" r="I11" s="8">
        <v>0.04</v>
      </c>
      <c t="n" r="J11" s="8">
        <v>-0.78</v>
      </c>
      <c t="n" r="K11" s="8">
        <v>0.09</v>
      </c>
      <c t="n" r="L11" s="8">
        <v>0.1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r="A1" s="1">
        <v>813</v>
      </c>
      <c t="s" r="C1" s="2">
        <v>1</v>
      </c>
    </row>
    <row spans="1:6" r="2">
      <c t="s" r="C2" s="2">
        <v>30</v>
      </c>
      <c t="s" r="D2" s="2">
        <v>31</v>
      </c>
      <c t="s" r="F2" s="2">
        <v>74</v>
      </c>
    </row>
    <row spans="1:6" r="3">
      <c t="s" r="A3" s="3">
        <v>814</v>
      </c>
    </row>
    <row spans="1:6" r="4">
      <c t="s" r="A4" s="4">
        <v>41</v>
      </c>
      <c t="n" r="C4" s="7">
        <v>32491000</v>
      </c>
      <c t="n" r="D4" s="7">
        <v>39352000</v>
      </c>
    </row>
    <row spans="1:6" r="5">
      <c t="s" r="A5" s="4">
        <v>87</v>
      </c>
      <c t="n" r="C5" s="6">
        <v>1520000</v>
      </c>
      <c t="n" r="D5" s="6">
        <v>4517000</v>
      </c>
      <c t="n" r="F5" s="7">
        <v>1181000</v>
      </c>
    </row>
    <row spans="1:6" r="6">
      <c t="s" r="A6" s="3">
        <v>815</v>
      </c>
    </row>
    <row spans="1:6" r="7">
      <c t="s" r="A7" s="4">
        <v>816</v>
      </c>
      <c t="n" r="C7" s="6">
        <v>16000</v>
      </c>
      <c t="n" r="D7" s="6">
        <v>0</v>
      </c>
    </row>
    <row spans="1:6" r="8">
      <c t="s" r="A8" s="4">
        <v>817</v>
      </c>
      <c t="n" r="C8" s="6">
        <v>286200</v>
      </c>
      <c t="n" r="D8" s="6">
        <v>116000</v>
      </c>
      <c t="n" r="F8" s="6">
        <v>0</v>
      </c>
    </row>
    <row spans="1:6" r="9">
      <c t="s" r="A9" s="4">
        <v>818</v>
      </c>
      <c t="n" r="C9" s="6">
        <v>-69300</v>
      </c>
      <c t="n" r="D9" s="6">
        <v>-100000</v>
      </c>
      <c t="n" r="F9" s="6">
        <v>0</v>
      </c>
    </row>
    <row spans="1:6" r="10">
      <c t="s" r="A10" s="4">
        <v>819</v>
      </c>
      <c t="n" r="C10" s="6">
        <v>232900</v>
      </c>
      <c t="n" r="D10" s="6">
        <v>16000</v>
      </c>
      <c t="n" r="F10" s="6">
        <v>0</v>
      </c>
    </row>
    <row spans="1:6" r="11">
      <c t="s" r="A11" s="4">
        <v>820</v>
      </c>
    </row>
    <row spans="1:6" r="12">
      <c t="s" r="A12" s="3">
        <v>814</v>
      </c>
    </row>
    <row spans="1:6" r="13">
      <c t="s" r="A13" s="4">
        <v>821</v>
      </c>
      <c t="s" r="B13" s="4">
        <v>822</v>
      </c>
      <c t="n" r="D13" s="6">
        <v>2285000</v>
      </c>
    </row>
    <row spans="1:6" r="14">
      <c t="s" r="A14" s="4">
        <v>823</v>
      </c>
      <c t="n" r="C14" s="6">
        <v>143000</v>
      </c>
      <c t="n" r="D14" s="6">
        <v>54000</v>
      </c>
      <c t="s" r="E14" s="4">
        <v>824</v>
      </c>
    </row>
    <row spans="1:6" r="15">
      <c t="s" r="A15" s="4">
        <v>825</v>
      </c>
    </row>
    <row spans="1:6" r="16">
      <c t="s" r="A16" s="3">
        <v>815</v>
      </c>
    </row>
    <row spans="1:6" r="17">
      <c t="s" r="A17" s="4">
        <v>816</v>
      </c>
      <c t="n" r="C17" s="6">
        <v>16000</v>
      </c>
      <c t="n" r="D17" s="6">
        <v>0</v>
      </c>
    </row>
    <row spans="1:6" r="18">
      <c t="s" r="A18" s="4">
        <v>817</v>
      </c>
      <c t="n" r="C18" s="6">
        <v>286200</v>
      </c>
      <c t="n" r="D18" s="6">
        <v>116000</v>
      </c>
      <c t="n" r="F18" s="6">
        <v>0</v>
      </c>
    </row>
    <row spans="1:6" r="19">
      <c t="s" r="A19" s="4">
        <v>818</v>
      </c>
      <c t="n" r="C19" s="6">
        <v>-69300</v>
      </c>
      <c t="n" r="D19" s="6">
        <v>-100000</v>
      </c>
      <c t="n" r="F19" s="6">
        <v>0</v>
      </c>
    </row>
    <row spans="1:6" r="20">
      <c t="s" r="A20" s="4">
        <v>819</v>
      </c>
      <c t="n" r="C20" s="6">
        <v>232900</v>
      </c>
      <c t="n" r="D20" s="6">
        <v>16000</v>
      </c>
      <c t="n" r="F20" s="6">
        <v>0</v>
      </c>
    </row>
    <row spans="1:6" r="21">
      <c t="s" r="A21" s="4">
        <v>826</v>
      </c>
    </row>
    <row spans="1:6" r="22">
      <c t="s" r="A22" s="3">
        <v>814</v>
      </c>
    </row>
    <row spans="1:6" r="23">
      <c t="s" r="A23" s="4">
        <v>821</v>
      </c>
      <c t="s" r="B23" s="4">
        <v>827</v>
      </c>
      <c t="n" r="F23" s="6">
        <v>943000</v>
      </c>
    </row>
    <row spans="1:6" r="24">
      <c t="s" r="A24" s="4">
        <v>823</v>
      </c>
      <c t="s" r="B24" s="4">
        <v>828</v>
      </c>
      <c t="n" r="D24" s="6">
        <v>187000</v>
      </c>
    </row>
    <row spans="1:6" r="25">
      <c t="s" r="A25" s="4">
        <v>829</v>
      </c>
      <c t="s" r="B25" s="4">
        <v>830</v>
      </c>
      <c t="n" r="D25" s="6">
        <v>19000</v>
      </c>
    </row>
    <row spans="1:6" r="26">
      <c t="s" r="A26" s="4">
        <v>831</v>
      </c>
    </row>
    <row spans="1:6" r="27">
      <c t="s" r="A27" s="3">
        <v>814</v>
      </c>
    </row>
    <row spans="1:6" r="28">
      <c t="s" r="A28" s="4">
        <v>823</v>
      </c>
      <c t="n" r="C28" s="6">
        <v>143000</v>
      </c>
    </row>
    <row spans="1:6" r="29">
      <c t="s" r="A29" s="4">
        <v>832</v>
      </c>
    </row>
    <row spans="1:6" r="30">
      <c t="s" r="A30" s="3">
        <v>814</v>
      </c>
    </row>
    <row spans="1:6" r="31">
      <c t="s" r="A31" s="4">
        <v>829</v>
      </c>
      <c t="s" r="B31" s="4">
        <v>833</v>
      </c>
      <c t="n" r="F31" s="6">
        <v>200000</v>
      </c>
    </row>
    <row spans="1:6" r="32">
      <c t="s" r="A32" s="4">
        <v>834</v>
      </c>
    </row>
    <row spans="1:6" r="33">
      <c t="s" r="A33" s="3">
        <v>814</v>
      </c>
    </row>
    <row spans="1:6" r="34">
      <c t="s" r="A34" s="4">
        <v>835</v>
      </c>
      <c t="s" r="B34" s="4">
        <v>836</v>
      </c>
      <c t="n" r="F34" s="7">
        <v>38000</v>
      </c>
    </row>
    <row spans="1:6" r="35">
      <c t="s" r="A35" s="4">
        <v>837</v>
      </c>
    </row>
    <row spans="1:6" r="36">
      <c t="s" r="A36" s="3">
        <v>814</v>
      </c>
    </row>
    <row spans="1:6" r="37">
      <c t="s" r="A37" s="4">
        <v>823</v>
      </c>
      <c t="n" r="C37" s="6">
        <v>-112000</v>
      </c>
    </row>
    <row spans="1:6" r="38">
      <c t="s" r="A38" s="4">
        <v>838</v>
      </c>
    </row>
    <row spans="1:6" r="39">
      <c t="s" r="A39" s="3">
        <v>814</v>
      </c>
    </row>
    <row spans="1:6" r="40">
      <c t="s" r="A40" s="4">
        <v>821</v>
      </c>
      <c t="s" r="B40" s="4">
        <v>822</v>
      </c>
      <c t="n" r="D40" s="6">
        <v>766000</v>
      </c>
    </row>
    <row spans="1:6" r="41">
      <c t="s" r="A41" s="4">
        <v>839</v>
      </c>
    </row>
    <row spans="1:6" r="42">
      <c t="s" r="A42" s="3">
        <v>814</v>
      </c>
    </row>
    <row spans="1:6" r="43">
      <c t="s" r="A43" s="4">
        <v>821</v>
      </c>
      <c t="s" r="B43" s="4">
        <v>840</v>
      </c>
      <c t="n" r="D43" s="6">
        <v>342000</v>
      </c>
    </row>
    <row spans="1:6" r="44">
      <c t="s" r="A44" s="4">
        <v>841</v>
      </c>
    </row>
    <row spans="1:6" r="45">
      <c t="s" r="A45" s="3">
        <v>814</v>
      </c>
    </row>
    <row spans="1:6" r="46">
      <c t="s" r="A46" s="4">
        <v>821</v>
      </c>
      <c t="s" r="B46" s="4">
        <v>822</v>
      </c>
      <c t="n" r="D46" s="6">
        <v>226000</v>
      </c>
    </row>
    <row spans="1:6" r="47">
      <c t="s" r="A47" s="4">
        <v>842</v>
      </c>
    </row>
    <row spans="1:6" r="48">
      <c t="s" r="A48" s="3">
        <v>814</v>
      </c>
    </row>
    <row spans="1:6" r="49">
      <c t="s" r="A49" s="4">
        <v>829</v>
      </c>
      <c t="s" r="B49" s="4">
        <v>843</v>
      </c>
      <c t="n" r="D49" s="6">
        <v>94000</v>
      </c>
    </row>
    <row spans="1:6" r="50">
      <c t="s" r="A50" s="4">
        <v>844</v>
      </c>
    </row>
    <row spans="1:6" r="51">
      <c t="s" r="A51" s="3">
        <v>814</v>
      </c>
    </row>
    <row spans="1:6" r="52">
      <c t="s" r="A52" s="4">
        <v>821</v>
      </c>
      <c t="s" r="B52" s="4">
        <v>822</v>
      </c>
      <c t="n" r="D52" s="7">
        <v>544000</v>
      </c>
    </row>
    <row spans="1:6" r="53">
      <c t="s" r="A53" s="4">
        <v>845</v>
      </c>
    </row>
    <row spans="1:6" r="54">
      <c t="s" r="A54" s="3">
        <v>814</v>
      </c>
    </row>
    <row spans="1:6" r="55">
      <c t="s" r="A55" s="4">
        <v>821</v>
      </c>
      <c t="s" r="B55" s="4">
        <v>846</v>
      </c>
      <c t="n" r="C55" s="6">
        <v>935000</v>
      </c>
    </row>
    <row spans="1:6" r="56">
      <c t="s" r="A56" s="4">
        <v>847</v>
      </c>
    </row>
    <row spans="1:6" r="57">
      <c t="s" r="A57" s="3">
        <v>814</v>
      </c>
    </row>
    <row spans="1:6" r="58">
      <c t="s" r="A58" s="4">
        <v>823</v>
      </c>
      <c t="s" r="B58" s="4">
        <v>848</v>
      </c>
      <c t="n" r="C58" s="6">
        <v>122000</v>
      </c>
    </row>
    <row spans="1:6" r="59">
      <c t="s" r="A59" s="4">
        <v>829</v>
      </c>
      <c t="s" r="B59" s="4">
        <v>849</v>
      </c>
      <c t="n" r="C59" s="6">
        <v>368000</v>
      </c>
    </row>
    <row spans="1:6" r="60">
      <c t="s" r="A60" s="4">
        <v>850</v>
      </c>
    </row>
    <row spans="1:6" r="61">
      <c t="s" r="A61" s="3">
        <v>814</v>
      </c>
    </row>
    <row spans="1:6" r="62">
      <c t="s" r="A62" s="4">
        <v>829</v>
      </c>
      <c t="s" r="B62" s="4">
        <v>851</v>
      </c>
      <c t="n" r="C62" s="6">
        <v>106000</v>
      </c>
    </row>
    <row spans="1:6" r="63">
      <c t="s" r="A63" s="4">
        <v>852</v>
      </c>
    </row>
    <row spans="1:6" r="64">
      <c t="s" r="A64" s="3">
        <v>814</v>
      </c>
    </row>
    <row spans="1:6" r="65">
      <c t="s" r="A65" s="4">
        <v>823</v>
      </c>
      <c t="n" r="C65" s="7">
        <v>-42000</v>
      </c>
    </row>
    <row spans="1:6" r="66">
      <c t="n" r="A66"/>
    </row>
    <row spans="1:6" r="67">
      <c t="s" r="A67" s="4">
        <v>822</v>
      </c>
      <c t="s" r="B67" s="4">
        <v>853</v>
      </c>
    </row>
    <row spans="1:6" r="68">
      <c t="s" r="A68" s="4">
        <v>824</v>
      </c>
      <c t="s" r="B68" s="4">
        <v>854</v>
      </c>
    </row>
    <row spans="1:6" r="69">
      <c t="s" r="A69" s="4">
        <v>827</v>
      </c>
      <c t="s" r="B69" s="4">
        <v>855</v>
      </c>
    </row>
    <row spans="1:6" r="70">
      <c t="s" r="A70" s="4">
        <v>828</v>
      </c>
      <c t="s" r="B70" s="4">
        <v>856</v>
      </c>
    </row>
    <row spans="1:6" r="71">
      <c t="s" r="A71" s="4">
        <v>830</v>
      </c>
      <c t="s" r="B71" s="4">
        <v>857</v>
      </c>
    </row>
    <row spans="1:6" r="72">
      <c t="s" r="A72" s="4">
        <v>833</v>
      </c>
      <c t="s" r="B72" s="4">
        <v>858</v>
      </c>
    </row>
    <row spans="1:6" r="73">
      <c t="s" r="A73" s="4">
        <v>836</v>
      </c>
      <c t="s" r="B73" s="4">
        <v>859</v>
      </c>
    </row>
    <row spans="1:6" r="74">
      <c t="s" r="A74" s="4">
        <v>840</v>
      </c>
      <c t="s" r="B74" s="4">
        <v>860</v>
      </c>
    </row>
    <row spans="1:6" r="75">
      <c t="s" r="A75" s="4">
        <v>843</v>
      </c>
      <c t="s" r="B75" s="4">
        <v>861</v>
      </c>
    </row>
    <row spans="1:6" r="76">
      <c t="s" r="A76" s="4">
        <v>846</v>
      </c>
      <c t="s" r="B76" s="4">
        <v>862</v>
      </c>
    </row>
    <row spans="1:6" r="77">
      <c t="s" r="A77" s="4">
        <v>848</v>
      </c>
      <c t="s" r="B77" s="4">
        <v>863</v>
      </c>
    </row>
    <row spans="1:6" r="78">
      <c t="s" r="A78" s="4">
        <v>849</v>
      </c>
      <c t="s" r="B78" s="4">
        <v>864</v>
      </c>
    </row>
    <row spans="1:6" r="79">
      <c t="s" r="A79" s="4">
        <v>851</v>
      </c>
      <c t="s" r="B79" s="4">
        <v>865</v>
      </c>
    </row>
  </sheetData>
  <mergeCells count="17">
    <mergeCell ref="A1:B2"/>
    <mergeCell ref="C1:F1"/>
    <mergeCell ref="D2:E2"/>
    <mergeCell ref="A66:E66"/>
    <mergeCell ref="B67:E67"/>
    <mergeCell ref="B68:E68"/>
    <mergeCell ref="B69:E69"/>
    <mergeCell ref="B70:E70"/>
    <mergeCell ref="B71:E71"/>
    <mergeCell ref="B72:E72"/>
    <mergeCell ref="B73:E73"/>
    <mergeCell ref="B74:E74"/>
    <mergeCell ref="B75:E75"/>
    <mergeCell ref="B76:E76"/>
    <mergeCell ref="B77:E77"/>
    <mergeCell ref="B78:E78"/>
    <mergeCell ref="B79:E7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35</v>
      </c>
      <c t="s" r="B1" s="2">
        <v>1</v>
      </c>
    </row>
    <row spans="1:4" r="2">
      <c t="s" r="B2" s="2">
        <v>30</v>
      </c>
      <c t="s" r="C2" s="2">
        <v>31</v>
      </c>
      <c t="s" r="D2" s="2">
        <v>74</v>
      </c>
    </row>
    <row spans="1:4" r="3">
      <c t="s" r="A3" s="3">
        <v>136</v>
      </c>
    </row>
    <row spans="1:4" r="4">
      <c t="s" r="A4" s="4">
        <v>100</v>
      </c>
      <c t="n" r="B4" s="7">
        <v>1079</v>
      </c>
      <c t="n" r="C4" s="7">
        <v>2255</v>
      </c>
      <c t="n" r="D4" s="7">
        <v>3949</v>
      </c>
    </row>
    <row spans="1:4" r="5">
      <c t="s" r="A5" s="3">
        <v>137</v>
      </c>
    </row>
    <row spans="1:4" r="6">
      <c t="s" r="A6" s="4">
        <v>85</v>
      </c>
      <c t="n" r="B6" s="6">
        <v>4452</v>
      </c>
      <c t="n" r="C6" s="6">
        <v>5183</v>
      </c>
      <c t="n" r="D6" s="6">
        <v>5253</v>
      </c>
    </row>
    <row spans="1:4" r="7">
      <c t="s" r="A7" s="4">
        <v>138</v>
      </c>
      <c t="n" r="B7" s="6">
        <v>212</v>
      </c>
      <c t="n" r="C7" s="6">
        <v>84</v>
      </c>
      <c t="n" r="D7" s="6">
        <v>69</v>
      </c>
    </row>
    <row spans="1:4" r="8">
      <c t="s" r="A8" s="4">
        <v>90</v>
      </c>
      <c t="n" r="B8" s="6">
        <v>-2337</v>
      </c>
      <c t="n" r="C8" s="6">
        <v>430</v>
      </c>
      <c t="n" r="D8" s="6">
        <v>34</v>
      </c>
    </row>
    <row spans="1:4" r="9">
      <c t="s" r="A9" s="4">
        <v>87</v>
      </c>
      <c t="n" r="B9" s="6">
        <v>1520</v>
      </c>
      <c t="n" r="C9" s="6">
        <v>4517</v>
      </c>
      <c t="n" r="D9" s="6">
        <v>1181</v>
      </c>
    </row>
    <row spans="1:4" r="10">
      <c t="s" r="A10" s="4">
        <v>139</v>
      </c>
      <c t="n" r="B10" s="6">
        <v>-4255</v>
      </c>
      <c t="n" r="C10" s="6">
        <v>-728</v>
      </c>
      <c t="n" r="D10" s="6">
        <v>-113</v>
      </c>
    </row>
    <row spans="1:4" r="11">
      <c t="s" r="A11" s="4">
        <v>140</v>
      </c>
      <c t="n" r="B11" s="6">
        <v>909</v>
      </c>
      <c t="n" r="C11" s="6">
        <v>940</v>
      </c>
      <c t="n" r="D11" s="6">
        <v>1084</v>
      </c>
    </row>
    <row spans="1:4" r="12">
      <c t="s" r="A12" s="4">
        <v>141</v>
      </c>
      <c t="n" r="B12" s="6">
        <v>386</v>
      </c>
      <c t="n" r="C12" s="6">
        <v>-817</v>
      </c>
      <c t="n" r="D12" s="6">
        <v>1502</v>
      </c>
    </row>
    <row spans="1:4" r="13">
      <c t="s" r="A13" s="4">
        <v>142</v>
      </c>
      <c t="n" r="B13" s="6">
        <v>-144</v>
      </c>
      <c t="n" r="C13" s="6">
        <v>-1177</v>
      </c>
      <c t="n" r="D13" s="6">
        <v>-513</v>
      </c>
    </row>
    <row spans="1:4" r="14">
      <c t="s" r="A14" s="4">
        <v>34</v>
      </c>
      <c t="n" r="B14" s="6">
        <v>-439</v>
      </c>
      <c t="n" r="C14" s="6">
        <v>453</v>
      </c>
      <c t="n" r="D14" s="6">
        <v>-412</v>
      </c>
    </row>
    <row spans="1:4" r="15">
      <c t="s" r="A15" s="4">
        <v>35</v>
      </c>
      <c t="n" r="B15" s="6">
        <v>-1257</v>
      </c>
      <c t="n" r="C15" s="6">
        <v>483</v>
      </c>
      <c t="n" r="D15" s="6">
        <v>-176</v>
      </c>
    </row>
    <row spans="1:4" r="16">
      <c t="s" r="A16" s="4">
        <v>36</v>
      </c>
      <c t="n" r="B16" s="6">
        <v>140</v>
      </c>
      <c t="n" r="C16" s="6">
        <v>-40</v>
      </c>
      <c t="n" r="D16" s="6">
        <v>-200</v>
      </c>
    </row>
    <row spans="1:4" r="17">
      <c t="s" r="A17" s="4">
        <v>38</v>
      </c>
      <c t="n" r="B17" s="6">
        <v>267</v>
      </c>
      <c t="n" r="C17" s="6">
        <v>531</v>
      </c>
      <c t="n" r="D17" s="6">
        <v>244</v>
      </c>
    </row>
    <row spans="1:4" r="18">
      <c t="s" r="A18" s="4">
        <v>143</v>
      </c>
      <c t="n" r="B18" s="6">
        <v>9</v>
      </c>
      <c t="n" r="C18" s="6">
        <v>-27</v>
      </c>
      <c t="n" r="D18" s="6">
        <v>-12</v>
      </c>
    </row>
    <row spans="1:4" r="19">
      <c t="s" r="A19" s="4">
        <v>48</v>
      </c>
      <c t="n" r="B19" s="6">
        <v>-305</v>
      </c>
      <c t="n" r="C19" s="6">
        <v>-866</v>
      </c>
      <c t="n" r="D19" s="6">
        <v>2348</v>
      </c>
    </row>
    <row spans="1:4" r="20">
      <c t="s" r="A20" s="4">
        <v>49</v>
      </c>
      <c t="n" r="B20" s="6">
        <v>-2165</v>
      </c>
      <c t="n" r="C20" s="6">
        <v>-1224</v>
      </c>
      <c t="n" r="D20" s="6">
        <v>-788</v>
      </c>
    </row>
    <row spans="1:4" r="21">
      <c t="s" r="A21" s="4">
        <v>51</v>
      </c>
      <c t="n" r="B21" s="6">
        <v>162</v>
      </c>
      <c t="n" r="C21" s="6">
        <v>1229</v>
      </c>
      <c t="n" r="D21" s="6">
        <v>317</v>
      </c>
    </row>
    <row spans="1:4" r="22">
      <c t="s" r="A22" s="4">
        <v>144</v>
      </c>
      <c t="n" r="B22" s="6">
        <v>-38</v>
      </c>
      <c t="n" r="C22" s="6">
        <v>31</v>
      </c>
      <c t="n" r="D22" s="6">
        <v>30</v>
      </c>
    </row>
    <row spans="1:4" r="23">
      <c t="s" r="A23" s="4">
        <v>145</v>
      </c>
      <c t="n" r="B23" s="6">
        <v>-74</v>
      </c>
      <c t="n" r="C23" s="6">
        <v>-135</v>
      </c>
      <c t="n" r="D23" s="6">
        <v>165</v>
      </c>
    </row>
    <row spans="1:4" r="24">
      <c t="s" r="A24" s="4">
        <v>146</v>
      </c>
      <c t="n" r="B24" s="6">
        <v>-1878</v>
      </c>
      <c t="n" r="C24" s="6">
        <v>11122</v>
      </c>
      <c t="n" r="D24" s="6">
        <v>13962</v>
      </c>
    </row>
    <row spans="1:4" r="25">
      <c t="s" r="A25" s="4">
        <v>147</v>
      </c>
      <c t="n" r="B25" s="6">
        <v>3862</v>
      </c>
      <c t="n" r="C25" s="6">
        <v>1557</v>
      </c>
      <c t="n" r="D25" s="6">
        <v>1638</v>
      </c>
    </row>
    <row spans="1:4" r="26">
      <c t="s" r="A26" s="4">
        <v>148</v>
      </c>
      <c t="n" r="B26" s="6">
        <v>1984</v>
      </c>
      <c t="n" r="C26" s="6">
        <v>12679</v>
      </c>
      <c t="n" r="D26" s="6">
        <v>15600</v>
      </c>
    </row>
    <row spans="1:4" r="27">
      <c t="s" r="A27" s="3">
        <v>149</v>
      </c>
    </row>
    <row spans="1:4" r="28">
      <c t="s" r="A28" s="4">
        <v>150</v>
      </c>
      <c t="n" r="B28" s="6">
        <v>7502</v>
      </c>
      <c t="n" r="C28" s="6">
        <v>95</v>
      </c>
      <c t="n" r="D28" s="6">
        <v>0</v>
      </c>
    </row>
    <row spans="1:4" r="29">
      <c t="s" r="A29" s="4">
        <v>151</v>
      </c>
      <c t="n" r="B29" s="6">
        <v>-3197</v>
      </c>
      <c t="n" r="C29" s="6">
        <v>-1568</v>
      </c>
      <c t="n" r="D29" s="6">
        <v>-6428</v>
      </c>
    </row>
    <row spans="1:4" r="30">
      <c t="s" r="A30" s="4">
        <v>152</v>
      </c>
      <c t="n" r="B30" s="6">
        <v>0</v>
      </c>
      <c t="n" r="C30" s="6">
        <v>0</v>
      </c>
      <c t="n" r="D30" s="6">
        <v>-229</v>
      </c>
    </row>
    <row spans="1:4" r="31">
      <c t="s" r="A31" s="4">
        <v>153</v>
      </c>
      <c t="n" r="B31" s="6">
        <v>4305</v>
      </c>
      <c t="n" r="C31" s="6">
        <v>-1473</v>
      </c>
      <c t="n" r="D31" s="6">
        <v>-6657</v>
      </c>
    </row>
    <row spans="1:4" r="32">
      <c t="s" r="A32" s="4">
        <v>154</v>
      </c>
      <c t="n" r="B32" s="6">
        <v>-60</v>
      </c>
      <c t="n" r="C32" s="6">
        <v>-1317</v>
      </c>
      <c t="n" r="D32" s="6">
        <v>-156</v>
      </c>
    </row>
    <row spans="1:4" r="33">
      <c t="s" r="A33" s="4">
        <v>155</v>
      </c>
      <c t="n" r="B33" s="6">
        <v>4245</v>
      </c>
      <c t="n" r="C33" s="6">
        <v>-2790</v>
      </c>
      <c t="n" r="D33" s="6">
        <v>-6813</v>
      </c>
    </row>
    <row spans="1:4" r="34">
      <c t="s" r="A34" s="3">
        <v>156</v>
      </c>
    </row>
    <row spans="1:4" r="35">
      <c t="s" r="A35" s="4">
        <v>157</v>
      </c>
      <c t="n" r="B35" s="6">
        <v>27700</v>
      </c>
      <c t="n" r="C35" s="6">
        <v>22400</v>
      </c>
      <c t="n" r="D35" s="6">
        <v>23900</v>
      </c>
    </row>
    <row spans="1:4" r="36">
      <c t="s" r="A36" s="4">
        <v>158</v>
      </c>
      <c t="n" r="B36" s="6">
        <v>-24440</v>
      </c>
      <c t="n" r="C36" s="6">
        <v>-28800</v>
      </c>
      <c t="n" r="D36" s="6">
        <v>-26100</v>
      </c>
    </row>
    <row spans="1:4" r="37">
      <c t="s" r="A37" s="4">
        <v>159</v>
      </c>
      <c t="n" r="B37" s="6">
        <v>-160</v>
      </c>
      <c t="n" r="C37" s="6">
        <v>-40</v>
      </c>
      <c t="n" r="D37" s="6">
        <v>-58</v>
      </c>
    </row>
    <row spans="1:4" r="38">
      <c t="s" r="A38" s="4">
        <v>160</v>
      </c>
      <c t="n" r="B38" s="6">
        <v>-634</v>
      </c>
      <c t="n" r="C38" s="6">
        <v>-981</v>
      </c>
      <c t="n" r="D38" s="6">
        <v>-946</v>
      </c>
    </row>
    <row spans="1:4" r="39">
      <c t="s" r="A39" s="4">
        <v>161</v>
      </c>
      <c t="n" r="B39" s="6">
        <v>0</v>
      </c>
      <c t="n" r="C39" s="6">
        <v>-114</v>
      </c>
      <c t="n" r="D39" s="6">
        <v>-42</v>
      </c>
    </row>
    <row spans="1:4" r="40">
      <c t="s" r="A40" s="4">
        <v>162</v>
      </c>
      <c t="n" r="B40" s="6">
        <v>144</v>
      </c>
      <c t="n" r="C40" s="6">
        <v>1177</v>
      </c>
      <c t="n" r="D40" s="6">
        <v>513</v>
      </c>
    </row>
    <row spans="1:4" r="41">
      <c t="s" r="A41" s="4">
        <v>163</v>
      </c>
      <c t="n" r="B41" s="6">
        <v>-5672</v>
      </c>
      <c t="n" r="C41" s="6">
        <v>-2691</v>
      </c>
      <c t="n" r="D41" s="6">
        <v>-6835</v>
      </c>
    </row>
    <row spans="1:4" r="42">
      <c t="s" r="A42" s="4">
        <v>164</v>
      </c>
      <c t="n" r="B42" s="6">
        <v>-3062</v>
      </c>
      <c t="n" r="C42" s="6">
        <v>-9049</v>
      </c>
      <c t="n" r="D42" s="6">
        <v>-9568</v>
      </c>
    </row>
    <row spans="1:4" r="43">
      <c t="s" r="A43" s="4">
        <v>165</v>
      </c>
      <c t="n" r="B43" s="6">
        <v>3167</v>
      </c>
      <c t="n" r="C43" s="6">
        <v>840</v>
      </c>
      <c t="n" r="D43" s="6">
        <v>-781</v>
      </c>
    </row>
    <row spans="1:4" r="44">
      <c t="s" r="A44" s="4">
        <v>166</v>
      </c>
      <c t="n" r="B44" s="6">
        <v>2133</v>
      </c>
      <c t="n" r="C44" s="6">
        <v>1293</v>
      </c>
      <c t="n" r="D44" s="6">
        <v>2074</v>
      </c>
    </row>
    <row spans="1:4" r="45">
      <c t="s" r="A45" s="4">
        <v>167</v>
      </c>
      <c t="n" r="B45" s="7">
        <v>5300</v>
      </c>
      <c t="n" r="C45" s="7">
        <v>2133</v>
      </c>
      <c t="n" r="D45" s="7">
        <v>12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6</v>
      </c>
      <c t="s" r="B1" s="2">
        <v>30</v>
      </c>
      <c t="s" r="C1" s="2">
        <v>31</v>
      </c>
    </row>
    <row spans="1:3" r="2">
      <c t="s" r="A2" s="3">
        <v>867</v>
      </c>
    </row>
    <row spans="1:3" r="3">
      <c t="s" r="A3" s="4">
        <v>868</v>
      </c>
      <c t="n" r="C3" s="7">
        <v>38000</v>
      </c>
    </row>
    <row spans="1:3" r="4">
      <c t="s" r="A4" s="3">
        <v>869</v>
      </c>
    </row>
    <row spans="1:3" r="5">
      <c t="s" r="A5" s="4">
        <v>870</v>
      </c>
      <c t="n" r="B5" s="7">
        <v>2211000</v>
      </c>
      <c t="n" r="C5" s="6">
        <v>2500000</v>
      </c>
    </row>
    <row spans="1:3" r="6">
      <c t="s" r="A6" s="4">
        <v>871</v>
      </c>
      <c t="n" r="B6" s="6">
        <v>507000</v>
      </c>
      <c t="n" r="C6" s="6">
        <v>648000</v>
      </c>
    </row>
    <row spans="1:3" r="7">
      <c t="s" r="A7" s="4">
        <v>872</v>
      </c>
    </row>
    <row spans="1:3" r="8">
      <c t="s" r="A8" s="3">
        <v>867</v>
      </c>
    </row>
    <row spans="1:3" r="9">
      <c t="s" r="A9" s="4">
        <v>868</v>
      </c>
      <c t="n" r="C9" s="6">
        <v>38000</v>
      </c>
    </row>
    <row spans="1:3" r="10">
      <c t="s" r="A10" s="4">
        <v>873</v>
      </c>
    </row>
    <row spans="1:3" r="11">
      <c t="s" r="A11" s="3">
        <v>869</v>
      </c>
    </row>
    <row spans="1:3" r="12">
      <c t="s" r="A12" s="4">
        <v>870</v>
      </c>
      <c t="n" r="B12" s="6">
        <v>1431000</v>
      </c>
    </row>
    <row spans="1:3" r="13">
      <c t="s" r="A13" s="4">
        <v>874</v>
      </c>
    </row>
    <row spans="1:3" r="14">
      <c t="s" r="A14" s="3">
        <v>869</v>
      </c>
    </row>
    <row spans="1:3" r="15">
      <c t="s" r="A15" s="4">
        <v>870</v>
      </c>
      <c t="n" r="B15" s="6">
        <v>780000</v>
      </c>
      <c t="n" r="C15" s="6">
        <v>2500000</v>
      </c>
    </row>
    <row spans="1:3" r="16">
      <c t="s" r="A16" s="4">
        <v>871</v>
      </c>
      <c t="n" r="B16" s="7">
        <v>507000</v>
      </c>
      <c t="n" r="C16" s="7">
        <v>648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spans="1:2" r="1">
      <c t="s" r="A1" s="1">
        <v>875</v>
      </c>
      <c t="s" r="B1" s="2">
        <v>876</v>
      </c>
    </row>
    <row spans="1:2" r="2">
      <c t="s" r="A2" s="3">
        <v>877</v>
      </c>
    </row>
    <row spans="1:2" r="3">
      <c t="s" r="A3" s="4">
        <v>878</v>
      </c>
      <c t="n" r="B3" s="7">
        <v>6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879</v>
      </c>
      <c t="s" r="B1" s="2">
        <v>1</v>
      </c>
    </row>
    <row spans="1:4" r="2">
      <c t="s" r="B2" s="2">
        <v>30</v>
      </c>
      <c t="s" r="C2" s="2">
        <v>31</v>
      </c>
      <c t="s" r="D2" s="2">
        <v>74</v>
      </c>
    </row>
    <row spans="1:4" r="3">
      <c t="s" r="A3" s="3">
        <v>880</v>
      </c>
    </row>
    <row spans="1:4" r="4">
      <c t="s" r="A4" s="4">
        <v>448</v>
      </c>
      <c t="n" r="B4" s="7">
        <v>940000</v>
      </c>
      <c t="n" r="C4" s="7">
        <v>878000</v>
      </c>
      <c t="n" r="D4" s="7">
        <v>805000</v>
      </c>
    </row>
    <row spans="1:4" r="5">
      <c t="s" r="A5" s="4">
        <v>77</v>
      </c>
      <c t="n" r="B5" s="6">
        <v>17542000</v>
      </c>
      <c t="n" r="C5" s="7">
        <v>17196000</v>
      </c>
      <c t="n" r="D5" s="7">
        <v>17104000</v>
      </c>
    </row>
    <row spans="1:4" r="6">
      <c t="s" r="A6" s="4">
        <v>881</v>
      </c>
    </row>
    <row spans="1:4" r="7">
      <c t="s" r="A7" s="3">
        <v>880</v>
      </c>
    </row>
    <row spans="1:4" r="8">
      <c t="s" r="A8" s="4">
        <v>448</v>
      </c>
      <c t="n" r="B8" s="6">
        <v>940000</v>
      </c>
    </row>
    <row spans="1:4" r="9">
      <c t="s" r="A9" s="4">
        <v>77</v>
      </c>
      <c t="n" r="B9" s="6">
        <v>678000</v>
      </c>
    </row>
    <row spans="1:4" r="10">
      <c t="s" r="A10" s="4">
        <v>882</v>
      </c>
    </row>
    <row spans="1:4" r="11">
      <c t="s" r="A11" s="3">
        <v>880</v>
      </c>
    </row>
    <row spans="1:4" r="12">
      <c t="s" r="A12" s="4">
        <v>77</v>
      </c>
      <c t="n" r="B12" s="7">
        <v>2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883</v>
      </c>
      <c t="s" r="B1" s="2">
        <v>1</v>
      </c>
    </row>
    <row spans="1:4" r="2">
      <c t="s" r="B2" s="2">
        <v>30</v>
      </c>
      <c t="s" r="C2" s="2">
        <v>31</v>
      </c>
      <c t="s" r="D2" s="2">
        <v>74</v>
      </c>
    </row>
    <row spans="1:4" r="3">
      <c t="s" r="A3" s="3">
        <v>884</v>
      </c>
    </row>
    <row spans="1:4" r="4">
      <c t="s" r="A4" s="4">
        <v>816</v>
      </c>
      <c t="n" r="B4" s="7">
        <v>16000</v>
      </c>
      <c t="n" r="C4" s="7">
        <v>0</v>
      </c>
    </row>
    <row spans="1:4" r="5">
      <c t="s" r="A5" s="4">
        <v>817</v>
      </c>
      <c t="n" r="B5" s="6">
        <v>286200</v>
      </c>
      <c t="n" r="C5" s="6">
        <v>116000</v>
      </c>
      <c t="n" r="D5" s="7">
        <v>0</v>
      </c>
    </row>
    <row spans="1:4" r="6">
      <c t="s" r="A6" s="4">
        <v>818</v>
      </c>
      <c t="n" r="B6" s="6">
        <v>-69300</v>
      </c>
      <c t="n" r="C6" s="6">
        <v>-100000</v>
      </c>
      <c t="n" r="D6" s="6">
        <v>0</v>
      </c>
    </row>
    <row spans="1:4" r="7">
      <c t="s" r="A7" s="4">
        <v>819</v>
      </c>
      <c t="n" r="B7" s="6">
        <v>232900</v>
      </c>
      <c t="n" r="C7" s="6">
        <v>16000</v>
      </c>
      <c t="n" r="D7" s="6">
        <v>0</v>
      </c>
    </row>
    <row spans="1:4" r="8">
      <c t="s" r="A8" s="4">
        <v>885</v>
      </c>
    </row>
    <row spans="1:4" r="9">
      <c t="s" r="A9" s="3">
        <v>884</v>
      </c>
    </row>
    <row spans="1:4" r="10">
      <c t="s" r="A10" s="4">
        <v>816</v>
      </c>
      <c t="n" r="B10" s="6">
        <v>214400</v>
      </c>
      <c t="n" r="C10" s="6">
        <v>72500</v>
      </c>
      <c t="n" r="D10" s="6">
        <v>236300</v>
      </c>
    </row>
    <row spans="1:4" r="11">
      <c t="s" r="A11" s="4">
        <v>817</v>
      </c>
      <c t="n" r="B11" s="6">
        <v>295900</v>
      </c>
      <c t="n" r="C11" s="6">
        <v>274100</v>
      </c>
      <c t="n" r="D11" s="6">
        <v>7300</v>
      </c>
    </row>
    <row spans="1:4" r="12">
      <c t="s" r="A12" s="4">
        <v>818</v>
      </c>
      <c t="n" r="B12" s="6">
        <v>-264600</v>
      </c>
      <c t="n" r="C12" s="6">
        <v>-132200</v>
      </c>
      <c t="n" r="D12" s="6">
        <v>-171100</v>
      </c>
    </row>
    <row spans="1:4" r="13">
      <c t="s" r="A13" s="4">
        <v>819</v>
      </c>
      <c t="n" r="B13" s="6">
        <v>245700</v>
      </c>
      <c t="n" r="C13" s="6">
        <v>214400</v>
      </c>
      <c t="n" r="D13" s="6">
        <v>72500</v>
      </c>
    </row>
    <row spans="1:4" r="14">
      <c t="s" r="A14" s="4">
        <v>825</v>
      </c>
    </row>
    <row spans="1:4" r="15">
      <c t="s" r="A15" s="3">
        <v>884</v>
      </c>
    </row>
    <row spans="1:4" r="16">
      <c t="s" r="A16" s="4">
        <v>816</v>
      </c>
      <c t="n" r="B16" s="6">
        <v>16000</v>
      </c>
      <c t="n" r="C16" s="6">
        <v>0</v>
      </c>
    </row>
    <row spans="1:4" r="17">
      <c t="s" r="A17" s="4">
        <v>817</v>
      </c>
      <c t="n" r="B17" s="6">
        <v>286200</v>
      </c>
      <c t="n" r="C17" s="6">
        <v>116000</v>
      </c>
      <c t="n" r="D17" s="6">
        <v>0</v>
      </c>
    </row>
    <row spans="1:4" r="18">
      <c t="s" r="A18" s="4">
        <v>818</v>
      </c>
      <c t="n" r="B18" s="6">
        <v>-69300</v>
      </c>
      <c t="n" r="C18" s="6">
        <v>-100000</v>
      </c>
      <c t="n" r="D18" s="6">
        <v>0</v>
      </c>
    </row>
    <row spans="1:4" r="19">
      <c t="s" r="A19" s="4">
        <v>819</v>
      </c>
      <c t="n" r="B19" s="6">
        <v>232900</v>
      </c>
      <c t="n" r="C19" s="6">
        <v>16000</v>
      </c>
      <c t="n" r="D19" s="6">
        <v>0</v>
      </c>
    </row>
    <row spans="1:4" r="20">
      <c t="s" r="A20" s="4">
        <v>886</v>
      </c>
    </row>
    <row spans="1:4" r="21">
      <c t="s" r="A21" s="3">
        <v>884</v>
      </c>
    </row>
    <row spans="1:4" r="22">
      <c t="s" r="A22" s="4">
        <v>816</v>
      </c>
      <c t="n" r="B22" s="6">
        <v>360600</v>
      </c>
      <c t="n" r="C22" s="6">
        <v>83300</v>
      </c>
      <c t="n" r="D22" s="6">
        <v>120200</v>
      </c>
    </row>
    <row spans="1:4" r="23">
      <c t="s" r="A23" s="4">
        <v>817</v>
      </c>
      <c t="n" r="B23" s="6">
        <v>221000</v>
      </c>
      <c t="n" r="C23" s="6">
        <v>931100</v>
      </c>
      <c t="n" r="D23" s="6">
        <v>348100</v>
      </c>
    </row>
    <row spans="1:4" r="24">
      <c t="s" r="A24" s="4">
        <v>818</v>
      </c>
      <c t="n" r="B24" s="6">
        <v>-561500</v>
      </c>
      <c t="n" r="C24" s="6">
        <v>-653800</v>
      </c>
      <c t="n" r="D24" s="6">
        <v>-385000</v>
      </c>
    </row>
    <row spans="1:4" r="25">
      <c t="s" r="A25" s="4">
        <v>819</v>
      </c>
      <c t="n" r="B25" s="7">
        <v>20100</v>
      </c>
      <c t="n" r="C25" s="7">
        <v>360600</v>
      </c>
      <c t="n" r="D25" s="7">
        <v>83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8</v>
      </c>
      <c t="s" r="B1" s="2">
        <v>1</v>
      </c>
    </row>
    <row spans="1:2" r="2">
      <c t="s" r="B2" s="2">
        <v>30</v>
      </c>
    </row>
    <row spans="1:2" r="3">
      <c t="s" r="A3" s="3">
        <v>169</v>
      </c>
    </row>
    <row spans="1:2" r="4">
      <c t="s" r="A4" s="4">
        <v>170</v>
      </c>
      <c t="s" r="B4" s="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2</v>
      </c>
      <c t="s" r="B1" s="2">
        <v>1</v>
      </c>
    </row>
    <row spans="1:2" r="2">
      <c t="s" r="B2" s="2">
        <v>30</v>
      </c>
    </row>
    <row spans="1:2" r="3">
      <c t="s" r="A3" s="3">
        <v>173</v>
      </c>
    </row>
    <row spans="1:2" r="4">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6</v>
      </c>
      <c t="s" r="B1" s="2">
        <v>1</v>
      </c>
    </row>
    <row spans="1:2" r="2">
      <c t="s" r="B2" s="2">
        <v>30</v>
      </c>
    </row>
    <row spans="1:2" r="3">
      <c t="s" r="A3" s="3">
        <v>177</v>
      </c>
    </row>
    <row spans="1:2" r="4">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 of Opera</vt:lpstr>
      <vt:lpstr>Consolidated Statements of Shar</vt:lpstr>
      <vt:lpstr>Consolidated Statements of Cash</vt:lpstr>
      <vt:lpstr>NATURE OF BUSINESS AND SIGNIFIC</vt:lpstr>
      <vt:lpstr>INVENTORIES</vt:lpstr>
      <vt:lpstr>INTANGIBLE ASSETS</vt:lpstr>
      <vt:lpstr>PROPERY, EQUIPMENT, AND LEASEHO</vt:lpstr>
      <vt:lpstr>OTHER CURRENT LIABILITIES</vt:lpstr>
      <vt:lpstr>OTHER LIABILITIES</vt:lpstr>
      <vt:lpstr>CREDIT FACILITY AND DEBT COVENA</vt:lpstr>
      <vt:lpstr>OPERATING LEASE OBLIGATIONS</vt:lpstr>
      <vt:lpstr>PERFORMANCE SHARES, STOCK OPTIO</vt:lpstr>
      <vt:lpstr>RETIREMENT SAVINGS PLANS</vt:lpstr>
      <vt:lpstr>DISCONTINUED OPERATIONS</vt:lpstr>
      <vt:lpstr>INCOME TAXES</vt:lpstr>
      <vt:lpstr>SUPPLEMENTAL CASH FLOWS INFORMA</vt:lpstr>
      <vt:lpstr>SELECTED QUARTERLY DATA (UNAUDI</vt:lpstr>
      <vt:lpstr>LITIGATION</vt:lpstr>
      <vt:lpstr>ASSET IMPAIRMENT AND ESTIMATED </vt:lpstr>
      <vt:lpstr>FAIR VALUE MEASUREMENTS</vt:lpstr>
      <vt:lpstr>VARIABLE INTEREST ENTITIES</vt:lpstr>
      <vt:lpstr>RELATED PARTY TRANSACTIONS</vt:lpstr>
      <vt:lpstr>SUBSEQUENT EVENTS</vt:lpstr>
      <vt:lpstr>VALUATION AND QUALIFYING ACCOUN</vt:lpstr>
      <vt:lpstr>NATURE OF BUSINESS AND SIGNIF28</vt:lpstr>
      <vt:lpstr>NATURE OF BUSINESS AND SIGNIF29</vt:lpstr>
      <vt:lpstr>INVENTORIES (Tables)</vt:lpstr>
      <vt:lpstr>INTANGIBLE ASSETS (Tables)</vt:lpstr>
      <vt:lpstr>PROPERTY, EQUIPMENT, AND LEASEH</vt:lpstr>
      <vt:lpstr>OTHER CURRENT LIABILITIES (Tabl</vt:lpstr>
      <vt:lpstr>OTHER LIABILITES (Tables)</vt:lpstr>
      <vt:lpstr>CREDIT FACILITY AND DEBT COVE35</vt:lpstr>
      <vt:lpstr>OPERATING LEASE OBLIGATIONS (Ta</vt:lpstr>
      <vt:lpstr>PERFORMANCE SHARES, STOCK OPT37</vt:lpstr>
      <vt:lpstr>DISCONTINUED OPERATIONS (Tables</vt:lpstr>
      <vt:lpstr>INCOME TAXES (Tables)</vt:lpstr>
      <vt:lpstr>SUPPLEMENTAL CASH FLOWS INFOR40</vt:lpstr>
      <vt:lpstr>SELECTED QUARTERLY DATA (UNAU41</vt:lpstr>
      <vt:lpstr>ASSET IMPAIRMENT AND ESTIMATE42</vt:lpstr>
      <vt:lpstr>FAIR VALUE MEASUREMENTS (Tables</vt:lpstr>
      <vt:lpstr>VALUATION AND QUALIFYING ACCO44</vt:lpstr>
      <vt:lpstr>NATURE OF BUSINESS AND SIGNIF45</vt:lpstr>
      <vt:lpstr>INVENTORIES (Details)</vt:lpstr>
      <vt:lpstr>INTANGIBLE ASSETS (Details)</vt:lpstr>
      <vt:lpstr>PROPERTY, EQUIPMENT, AND LEAS48</vt:lpstr>
      <vt:lpstr>OTHER CURRENT LIABILITIES (Deta</vt:lpstr>
      <vt:lpstr>OTHER LIABILITIES (Details)</vt:lpstr>
      <vt:lpstr>CREDIT FACILITY AND DEBT COVE51</vt:lpstr>
      <vt:lpstr>OPERATING LEASE OBLIGATIONS (De</vt:lpstr>
      <vt:lpstr>PERFORMANCE SHARES, STOCK OPT53</vt:lpstr>
      <vt:lpstr>RETIREMENT SAVINGS PLANS (Detai</vt:lpstr>
      <vt:lpstr>DISCONTINUED OPERATIONS (DETAIL</vt:lpstr>
      <vt:lpstr>INCOME TAXES (Details)</vt:lpstr>
      <vt:lpstr>SUPPLEMENTAL CASH FLOWS INFOR57</vt:lpstr>
      <vt:lpstr>SUPPLEMENTAL QUARTERLY DATA (UN</vt:lpstr>
      <vt:lpstr>ASSET IMPAIRMENT AND ESTIMATE59</vt:lpstr>
      <vt:lpstr>FAIR VALUE MEASUREMENTS (Detail</vt:lpstr>
      <vt:lpstr>VARIABLE INTEREST ENTITY (Detai</vt:lpstr>
      <vt:lpstr>RELATED PARTY TRANSACTIONS (Det</vt:lpstr>
      <vt:lpstr>VALUATION AND QUALIFYING ACCO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7:21:00Z</dcterms:created>
  <dcterms:modified xmlns:dcterms="http://purl.org/dc/terms/" xmlns:xsi="http://www.w3.org/2001/XMLSchema-instance" xsi:type="dcterms:W3CDTF">2016-03-18T17:21:00Z</dcterms:modified>
  <dc:title xmlns:dc="http://purl.org/dc/elements/1.1/">Untitled</dc:title>
  <dc:description xmlns:dc="http://purl.org/dc/elements/1.1/"/>
  <dc:subject xmlns:dc="http://purl.org/dc/elements/1.1/"/>
  <cp:keywords/>
  <cp:category/>
</cp:coreProperties>
</file>